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ND" sheetId="2" r:id="rId2"/>
    <s:sheet name="CONSOLIDATED STATEMENTS OF CON3" sheetId="3" r:id="rId3"/>
    <s:sheet name="CONSOLIDATED STATEMENTS OF INCO" sheetId="4" r:id="rId4"/>
    <s:sheet name="CONSOLIDATED STATEMENTS OF COMP" sheetId="5" r:id="rId5"/>
    <s:sheet name="CONSOLIDATED STATEMENT OF CHANG" sheetId="6" r:id="rId6"/>
    <s:sheet name="CONSOLIDATED STATEMENT OF CHAN7" sheetId="7" r:id="rId7"/>
    <s:sheet name="CONSOLIDATED STATEMENTS OF CASH" sheetId="8" r:id="rId8"/>
    <s:sheet name="CONSOLIDATED STATEMENTS OF CAS9" sheetId="9" r:id="rId9"/>
    <s:sheet name="BASIS OF PRESENTATION" sheetId="10" r:id="rId10"/>
    <s:sheet name="ACQUISITIONS" sheetId="11" r:id="rId11"/>
    <s:sheet name="ACCOUNTING POLICIES" sheetId="12" r:id="rId12"/>
    <s:sheet name="INVESTMENT SECURITIES" sheetId="13" r:id="rId13"/>
    <s:sheet name="LOANS" sheetId="14" r:id="rId14"/>
    <s:sheet name="GOODWILL AND IDENTIFIABLE INTAN" sheetId="15" r:id="rId15"/>
    <s:sheet name="MANDATORILY REDEEMABLE PREFERRE" sheetId="16" r:id="rId16"/>
    <s:sheet name="BENEFIT PLANS" sheetId="17" r:id="rId17"/>
    <s:sheet name="EARNINGS PER SHARE" sheetId="18" r:id="rId18"/>
    <s:sheet name="COMMITMENTS, CONTINGENT LIABILI" sheetId="19" r:id="rId19"/>
    <s:sheet name="FAIR VALUE" sheetId="20" r:id="rId20"/>
    <s:sheet name="DERIVATIVE INSTRUMENTS" sheetId="21" r:id="rId21"/>
    <s:sheet name="SEGMENT INFORMATION" sheetId="22" r:id="rId22"/>
    <s:sheet name="ACCOUNTING POLICIES (Policies)" sheetId="23" r:id="rId23"/>
    <s:sheet name="ACQUISITIONS (Tables)" sheetId="24" r:id="rId24"/>
    <s:sheet name="INVESTMENT SECURITIES (Tables)" sheetId="25" r:id="rId25"/>
    <s:sheet name="LOANS (Tables)" sheetId="26" r:id="rId26"/>
    <s:sheet name="GOODWILL AND IDENTIFIABLE INT27" sheetId="27" r:id="rId27"/>
    <s:sheet name="MANDATORILY REDEEMABLE PREFER28" sheetId="28" r:id="rId28"/>
    <s:sheet name="BENEFIT PLANS (Tables)" sheetId="29" r:id="rId29"/>
    <s:sheet name="EARNINGS PER SHARE (Tables)" sheetId="30" r:id="rId30"/>
    <s:sheet name="COMMITMENTS, CONTINGENT LIABI31" sheetId="31" r:id="rId31"/>
    <s:sheet name="FAIR VALUE (Tables)" sheetId="32" r:id="rId32"/>
    <s:sheet name="DERIVATIVE INSTRUMENTS (Tables)" sheetId="33" r:id="rId33"/>
    <s:sheet name="SEGMENT INFORMATION (Tables)" sheetId="34" r:id="rId34"/>
    <s:sheet name="ACQUISITIONS (Details)" sheetId="35" r:id="rId35"/>
    <s:sheet name="ACCOUNTING POLICIES (Details)" sheetId="36" r:id="rId36"/>
    <s:sheet name="INVESTMENT SECURITIES (Details)" sheetId="37" r:id="rId37"/>
    <s:sheet name="INVESTMENT SECURITIES, Investme" sheetId="38" r:id="rId38"/>
    <s:sheet name="INVESTMENT SECURITIES, Amortize" sheetId="39" r:id="rId39"/>
    <s:sheet name="LOANS, Loan Summary (Details)" sheetId="40" r:id="rId40"/>
    <s:sheet name="LOANS, Credit Quality By Past D" sheetId="41" r:id="rId41"/>
    <s:sheet name="LOANS, Amount of Business Lendi" sheetId="42" r:id="rId42"/>
    <s:sheet name="LOANS, Summary of Impaired Loan" sheetId="43" r:id="rId43"/>
    <s:sheet name="LOANS, Troubled Debt Restructur" sheetId="44" r:id="rId44"/>
    <s:sheet name="LOANS, Allowance for Loan Losse" sheetId="45" r:id="rId45"/>
    <s:sheet name="GOODWILL AND IDENTIFIABLE INT46" sheetId="46" r:id="rId46"/>
    <s:sheet name="MANDATORILY REDEEMABLE PREFER47" sheetId="47" r:id="rId47"/>
    <s:sheet name="BENEFIT PLANS (Details)" sheetId="48" r:id="rId48"/>
    <s:sheet name="EARNINGS PER SHARE (Details)" sheetId="49" r:id="rId49"/>
    <s:sheet name="COMMITMENTS, CONTINGENT LIABI50" sheetId="50" r:id="rId50"/>
    <s:sheet name="FAIR VALUE, Financial Assets an" sheetId="51" r:id="rId51"/>
    <s:sheet name="FAIR VALUE, Unobservable Input " sheetId="52" r:id="rId52"/>
    <s:sheet name="FAIR VALUE, Assets and Liabilit" sheetId="53" r:id="rId53"/>
    <s:sheet name="FAIR VALUE, Significant Unobser" sheetId="54" r:id="rId54"/>
    <s:sheet name="FAIR VALUE, Balance Sheet Group" sheetId="55" r:id="rId55"/>
    <s:sheet name="DERIVATIVE INSTRUMENTS (Details" sheetId="56" r:id="rId56"/>
    <s:sheet name="SEGMENT INFORMATION (Details)" sheetId="57" r:id="rId57"/>
  </s:sheets>
  <s:definedNames/>
  <s:calcPr calcId="124519" calcMode="auto" fullCalcOnLoad="1"/>
</s:workbook>
</file>

<file path=xl/sharedStrings.xml><?xml version="1.0" encoding="utf-8"?>
<sst xmlns="http://schemas.openxmlformats.org/spreadsheetml/2006/main" uniqueCount="736">
  <si>
    <t>Document and Entity Information - shares</t>
  </si>
  <si>
    <t>6 Months Ended</t>
  </si>
  <si>
    <t>Jun. 30, 2015</t>
  </si>
  <si>
    <t>Jul. 31, 2015</t>
  </si>
  <si>
    <t>Document and Entity Information [Abstract]</t>
  </si>
  <si>
    <t>Entity Registrant Name</t>
  </si>
  <si>
    <t>COMMUNITY BANK SYSTEM,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5</t>
  </si>
  <si>
    <t>CONSOLIDATED STATEMENTS OF CONDITION (Unaudited) - USD ($) $ in Thousands</t>
  </si>
  <si>
    <t>Dec. 31, 2014</t>
  </si>
  <si>
    <t>Assets:</t>
  </si>
  <si>
    <t>Cash and cash equivalents</t>
  </si>
  <si>
    <t>Available-for-sale investment securities (cost of $2,761,022 and $2,397,886, respectively)</t>
  </si>
  <si>
    <t>Other securities, at cost</t>
  </si>
  <si>
    <t>Loans held for sale, at fair value</t>
  </si>
  <si>
    <t>Loans</t>
  </si>
  <si>
    <t>Allowance for loan losses</t>
  </si>
  <si>
    <t>Net loans</t>
  </si>
  <si>
    <t>Goodwill, net</t>
  </si>
  <si>
    <t>Core deposit intangibles, net</t>
  </si>
  <si>
    <t>Other intangibles, net</t>
  </si>
  <si>
    <t>Intangible assets, net</t>
  </si>
  <si>
    <t>Premises and equipment, net</t>
  </si>
  <si>
    <t>Accrued interest and fees receivable</t>
  </si>
  <si>
    <t>Other assets</t>
  </si>
  <si>
    <t>Total assets</t>
  </si>
  <si>
    <t>Liabilities:</t>
  </si>
  <si>
    <t>Noninterest-bearing deposits</t>
  </si>
  <si>
    <t>Interest-bearing deposits</t>
  </si>
  <si>
    <t>Total deposits</t>
  </si>
  <si>
    <t>Borrowings</t>
  </si>
  <si>
    <t>Subordinated debt held by unconsolidated subsidiary trusts</t>
  </si>
  <si>
    <t>Accrued interest and other liabilities</t>
  </si>
  <si>
    <t>Total liabilities</t>
  </si>
  <si>
    <t>Commitments and contingencies (See Note J)</t>
  </si>
  <si>
    <t>Shareholders' equity:</t>
  </si>
  <si>
    <t>Preferred stock, $1.00 par value, 500,000 shares authorized, 0 shares issued</t>
  </si>
  <si>
    <t>Common stock, $1.00 par value, 75,000,000 shares authorized; 41,840,221 and 41,606,422 shares issued, respectively</t>
  </si>
  <si>
    <t>Additional paid-in capital</t>
  </si>
  <si>
    <t>Retained earnings</t>
  </si>
  <si>
    <t>Accumulated other comprehensive income</t>
  </si>
  <si>
    <t>Treasury stock, at cost (963,615 and 858,701 shares, respectively)</t>
  </si>
  <si>
    <t>Total shareholders' equity</t>
  </si>
  <si>
    <t>Total liabilities and shareholders' equity</t>
  </si>
  <si>
    <t>CONSOLIDATED STATEMENTS OF CONDITION (Unaudited) (Parenthetical) - USD ($) $ in Thousands</t>
  </si>
  <si>
    <t>Available-for-sale investment securities, cost</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Treasury stock, shares at cost (in shares)</t>
  </si>
  <si>
    <t>CONSOLIDATED STATEMENTS OF INCOME (Unaudited) - USD ($) $ in Thousands</t>
  </si>
  <si>
    <t>3 Months Ended</t>
  </si>
  <si>
    <t>Jun. 30, 2014</t>
  </si>
  <si>
    <t>Interest income:</t>
  </si>
  <si>
    <t>Interest and fees on loans</t>
  </si>
  <si>
    <t>Interest and dividends on taxable investments</t>
  </si>
  <si>
    <t>Interest and dividends on nontaxable investments</t>
  </si>
  <si>
    <t>Total interest income</t>
  </si>
  <si>
    <t>Interest expense:</t>
  </si>
  <si>
    <t>Interest on deposits</t>
  </si>
  <si>
    <t>Interest on borrowings</t>
  </si>
  <si>
    <t>Interest on subordinated debt held by unconsolidated subsidiary trusts</t>
  </si>
  <si>
    <t>Total interest expense</t>
  </si>
  <si>
    <t>Net interest income</t>
  </si>
  <si>
    <t>Provision for loan losses</t>
  </si>
  <si>
    <t>Net interest income after provision for loan losses</t>
  </si>
  <si>
    <t>Noninterest income:</t>
  </si>
  <si>
    <t>Deposit service fees</t>
  </si>
  <si>
    <t>Other banking services</t>
  </si>
  <si>
    <t>Employee benefit services</t>
  </si>
  <si>
    <t>Wealth management services</t>
  </si>
  <si>
    <t>Total noninterest income</t>
  </si>
  <si>
    <t>Noninterest expenses:</t>
  </si>
  <si>
    <t>Salaries and employee benefits</t>
  </si>
  <si>
    <t>Occupancy and equipment</t>
  </si>
  <si>
    <t>Data processing and communications</t>
  </si>
  <si>
    <t>Amortization of intangible assets</t>
  </si>
  <si>
    <t>Legal and professional fees</t>
  </si>
  <si>
    <t>Office supplies and postage</t>
  </si>
  <si>
    <t>Business development and marketing</t>
  </si>
  <si>
    <t>FDIC insurance premiums</t>
  </si>
  <si>
    <t>Acquisition expenses</t>
  </si>
  <si>
    <t>Other</t>
  </si>
  <si>
    <t>Total noninterest expenses</t>
  </si>
  <si>
    <t>Income before income taxes</t>
  </si>
  <si>
    <t>Income taxes</t>
  </si>
  <si>
    <t>Net income</t>
  </si>
  <si>
    <t>Basic earnings per share (in dollars per share)</t>
  </si>
  <si>
    <t>Diluted earnings per share (in dollars per share)</t>
  </si>
  <si>
    <t>Cash dividends declared per share (in dollars per share)</t>
  </si>
  <si>
    <t>CONSOLIDATED STATEMENTS OF COMPREHENSIVE INCOME/(LOSS) (Unaudited) - USD ($) $ in Thousands</t>
  </si>
  <si>
    <t>Pension and other post retirement obligations:</t>
  </si>
  <si>
    <t>Amortization of actuarial (gains)/losses included in net periodic pension cost, gross</t>
  </si>
  <si>
    <t>Tax effect</t>
  </si>
  <si>
    <t>Amortization of actuarial (gains)/losses included in net periodic pension cost, net</t>
  </si>
  <si>
    <t>Amortization of prior service cost included in net periodic pension cost, gross</t>
  </si>
  <si>
    <t>Amortization of prior service cost included in net periodic pension cost, net</t>
  </si>
  <si>
    <t>Other comprehensive income/(loss) related to pension and other post retirement obligations, net of taxes</t>
  </si>
  <si>
    <t>Unrealized gains/(losses) on available-for-sale securities:</t>
  </si>
  <si>
    <t>Net unrealized holding gains/(losses) arising during period, gross</t>
  </si>
  <si>
    <t>Net unrealized holding gains/(losses) arising during period, net</t>
  </si>
  <si>
    <t>Other comprehensive income/(loss) related to unrealized gains/(losses) on available-for-sale securities, net of taxes</t>
  </si>
  <si>
    <t>Other comprehensive income/(loss), net of tax</t>
  </si>
  <si>
    <t>Comprehensive income/(loss)</t>
  </si>
  <si>
    <t>Accumulated Other Comprehensive Income By Component:</t>
  </si>
  <si>
    <t>Unrealized loss for pension and other postretirement obligations</t>
  </si>
  <si>
    <t>Net unrealized loss for pension and other postretirement obligations</t>
  </si>
  <si>
    <t>Unrealized gain on available-for-sale securities</t>
  </si>
  <si>
    <t>Net unrealized gain on available-for-sale securities</t>
  </si>
  <si>
    <t>CONSOLIDATED STATEMENT OF CHANGES IN SHAREHOLDERS' EQUITY (Unaudited) - 6 months ended Jun. 30, 2015 - USD ($) $ in Thousands</t>
  </si>
  <si>
    <t>Common Stock [Member]</t>
  </si>
  <si>
    <t>Additional Paid-In Capital [Member]</t>
  </si>
  <si>
    <t>Retained Earnings [Member]</t>
  </si>
  <si>
    <t>Accumulated Other Comprehensive Income [Member]</t>
  </si>
  <si>
    <t>Treasury Stock [Member]</t>
  </si>
  <si>
    <t>Total</t>
  </si>
  <si>
    <t>Balance at Dec. 31, 2014</t>
  </si>
  <si>
    <t>Balance (in shares) at Dec. 31, 2014</t>
  </si>
  <si>
    <t>Increase (Decrease) in Stockholders' Equity [Roll Forward]</t>
  </si>
  <si>
    <t>Other comprehensive income, net of tax</t>
  </si>
  <si>
    <t>Cash dividends declared:</t>
  </si>
  <si>
    <t>Common, $0.60 per share</t>
  </si>
  <si>
    <t>Common stock issued under employee stock plan, including tax benefits of $1,063</t>
  </si>
  <si>
    <t>Common stock issued under employee stock plan, including tax benefits of $1,063 (in shares)</t>
  </si>
  <si>
    <t>Stock-based compensation</t>
  </si>
  <si>
    <t>Treasury stock purchased</t>
  </si>
  <si>
    <t>Treasury stock purchased (in shares)</t>
  </si>
  <si>
    <t>Treasury stock issued to benefit plan</t>
  </si>
  <si>
    <t>Treasury stock issued to benefit plan (in shares)</t>
  </si>
  <si>
    <t>Balance at Jun. 30, 2015</t>
  </si>
  <si>
    <t>Balance (in shares) at Jun. 30, 2015</t>
  </si>
  <si>
    <t>CONSOLIDATED STATEMENT OF CHANGES IN SHAREHOLDERS' EQUITY (Unaudited) (Parenthetical) - USD ($) $ in Thousands</t>
  </si>
  <si>
    <t>Dividends declared per common share (in dollars per share)</t>
  </si>
  <si>
    <t>Common stock issued under employee stock plan, tax benefits</t>
  </si>
  <si>
    <t>CONSOLIDATED STATEMENTS OF CASH FLOWS (Unaudited) - USD ($) $ in Thousands</t>
  </si>
  <si>
    <t>Operating activities:</t>
  </si>
  <si>
    <t>Adjustments to reconcile net income to net cash provided by operating activities:</t>
  </si>
  <si>
    <t>Depreciation</t>
  </si>
  <si>
    <t>Net accretion/amortization of premiums and discounts on securities, loans, and borrowings</t>
  </si>
  <si>
    <t>Amortization of mortgage servicing rights</t>
  </si>
  <si>
    <t>Income from bank-owned life insurance policies</t>
  </si>
  <si>
    <t>Net (gain) loss from sale of loans and other assets</t>
  </si>
  <si>
    <t>Net change in loans originated for sale</t>
  </si>
  <si>
    <t>Change in other assets and liabilities</t>
  </si>
  <si>
    <t>Net cash provided by operating activities</t>
  </si>
  <si>
    <t>Investing activities:</t>
  </si>
  <si>
    <t>Proceeds from maturities of available-for-sale investment securities</t>
  </si>
  <si>
    <t>Proceeds from maturities of other investment securities</t>
  </si>
  <si>
    <t>Purchases of available-for-sale investment securities</t>
  </si>
  <si>
    <t>Purchases of other securities</t>
  </si>
  <si>
    <t>Net increase in loans</t>
  </si>
  <si>
    <t>Cash paid for acquisition, net of cash acquired of $0</t>
  </si>
  <si>
    <t>Expenditure for intangible asset</t>
  </si>
  <si>
    <t>Purchases of premises and equipment, net</t>
  </si>
  <si>
    <t>Net cash used in investing activities</t>
  </si>
  <si>
    <t>Financing activities:</t>
  </si>
  <si>
    <t>Net increase in deposits</t>
  </si>
  <si>
    <t>Net change in borrowings, net of payments of $0 and $5</t>
  </si>
  <si>
    <t>Issuance of common stock</t>
  </si>
  <si>
    <t>Purchases of treasury stock</t>
  </si>
  <si>
    <t>Issuances of treasury stock</t>
  </si>
  <si>
    <t>Cash dividends paid</t>
  </si>
  <si>
    <t>Tax benefits from share-based payment arrangements</t>
  </si>
  <si>
    <t>Net cash provided by financing activities</t>
  </si>
  <si>
    <t>Change in cash and cash equivalents</t>
  </si>
  <si>
    <t>Cash and cash equivalents at beginning of period</t>
  </si>
  <si>
    <t>Cash and cash equivalents at end of period</t>
  </si>
  <si>
    <t>Supplemental disclosures of cash flow information:</t>
  </si>
  <si>
    <t>Cash paid for interest</t>
  </si>
  <si>
    <t>Cash paid for income taxes</t>
  </si>
  <si>
    <t>Supplemental disclosures of noncash financing and investing activities:</t>
  </si>
  <si>
    <t>Dividends declared and unpaid</t>
  </si>
  <si>
    <t>Transfers from loans to other real estate</t>
  </si>
  <si>
    <t>Purchase of intangible asset</t>
  </si>
  <si>
    <t>CONSOLIDATED STATEMENTS OF CASH FLOWS (Unaudited) (Parenthetical) - USD ($) $ in Thousands</t>
  </si>
  <si>
    <t>Cash acquired from acquisition</t>
  </si>
  <si>
    <t>Payment made on borrowings</t>
  </si>
  <si>
    <t>BASIS OF PRESENTATION</t>
  </si>
  <si>
    <t>BASIS OF PRESENTATION [Abstract]</t>
  </si>
  <si>
    <t>NOTE A: BASIS OF PRESENTATION The interim financial data as of and for the three and six months ended June 30, 2015 is unaudited; however, in the opinion of Community Bank System, Inc. (the “Company”), the interim data includes all adjustments, consisting only of normal recurring adjustments, necessary for a fair statement of the results for the interim periods in conformity with generally accepted accounting principles (“GAAP”). The results of operations for the interim periods are not necessarily indicative of the results that may be expected for the full year or any other interim period.</t>
  </si>
  <si>
    <t>ACQUISITIONS</t>
  </si>
  <si>
    <t>ACQUISITIONS [Abstract]</t>
  </si>
  <si>
    <t>NOTE B: ACQUISITIONS On January 1, 2014, the Company, through its subsidiary, Harbridge Consulting Group, LLC (“Harbridge”), completed its acquisition of a professional services practice from EBS-RMSCO, Inc., a subsidiary of The Lifetime Healthcare Companies (“EBS-RMSCO”). This professional services practice, which provides actuarial valuation and consulting services to clients who sponsor pension and post-retirement medical and welfare plans, enhances the Company’s participation in the Western New York market. The effects of the acquired assets and liabilities have been included in the consolidated financial statements since that date. The assets and liabilities assumed in the acquisitions were recorded at their estimated fair values based on management's best estimates using information available at the dates of the acquisition, and are subject to adjustment based on updated information not available at the time of acquisition. The following table summarizes the estimated fair value of the assets acquired and liabilities assumed during 2014: (000’s omitted) Consideration paid: Cash/Total net consideration paid $ 924 Recognized amounts of identifiable assets acquired and liabilities assumed: Other assets 163 Other intangibles 578 Total identifiable assets 741 Goodwill $ 183 The other intangible related to the EBS-RMSCO acquisition is being amortized using an accelerated method over their estimated useful life of eight years. The goodwill, which is not amortized for book purposes, was assigned to the Employee Benefit Services segment for the EBS-RMSCO acquisition and is deductible for tax purposes. Direct costs related to the acquisitions were expensed as incurred. Merger and acquisition integration-related expenses amount to $0.4 million and $0.8 million, respectively, in the three and six months ended June 30, 2015 and $0.1 million in the six months ended June 30, 2014, and have been separately stated in the Consolidated Statements of Income. Supplemental pro forma financial information related to the EBS-RMSCO acquisition has not been provided as it would be impracticable to do so. Historical financial information regarding EBS-RMSCO is not accessible and, thus, the amounts would require estimates so significant as to render the disclosure irrelevant. On February 24, 2015, the Company announced that it had entered into a definitive agreement to acquire Oneida Financial Corp. (“Oneida”), parent company of Oneida Savings Bank, headquartered in Oneida, NY, for approximately $142 million in Company stock and cash. The acquisition will extend the Company’s Central New York banking service area and complement and expand the Company’s existing service capacity in insurance, benefits administration and wealth management. Upon the completion of the merger, the Bank will add 12 branch locations and approximately $850 million of assets, including approximately $390 million of loans and $740 million of deposits. The Oneida shareholders have approved the acquisition, which is expected to close during the fourth quarter of 2015, pending customary regulatory approvals. The Company expects to incur certain one-time, transaction-related costs during the remainder of 2015.</t>
  </si>
  <si>
    <t>ACCOUNTING POLICIES</t>
  </si>
  <si>
    <t>ACCOUNTING POLICIES [Abstract]</t>
  </si>
  <si>
    <t>NOTE C: ACCOUNTING POLICIES The accounting policies of the Company, as applied in the consolidated interim financial statements presented herein, are substantially the same as those followed on an annual basis as presented on pages 55 through 60 of the Annual Report on Form 10-K for the year ended December 31, 2014 filed with the Securities and Exchange Commission (“SEC”) on March 2, 2015. Critical Accounting Policies Acquired Loans Acquired loans are initially recorded at their acquisition date fair values. The carryover of allowance for loan losses is prohibited as any credit losses in the loans are included in the determination of the fair value of the loans at the acquisition date. Fair values for acquired loans are based on a discounted cash flow methodology that involves assumptions and judgments as to credit risk, prepayment risk, liquidity risk, default rates, loss severity, payment speeds, collateral values and discount rate. Acquired Impaired Loans Acquired loans that have evidence of deterioration in credit quality since origination and for which it is probable, at acquisition, that the Company will be unable to collect all contractually required payments are accounted for as impaired loans under ASC 310-30. The excess of undiscounted cash flows expected at acquisition over the estimated fair value is referred to as the accretable discount and is recognized into interest income over the remaining life of the loans using the interest method. The difference between contractually required payments at acquisition and the undiscounted cash flows expected to be collected at acquisition is referred to as the non-accretable discount. The non-accretable discount represents estimated future credit losses and other contractually required payments that the Company does not expect to collect. Subsequent decreases in expected cash flows are recognized as impairments through a charge to the provision for credit losses resulting in an increase in the allowance for loan losses. Subsequent improvements in expected cash flows result in a recovery of previously recorded allowance for loan losses or a reversal of a corresponding amount of the non-accretable discount, which the Company then reclassifies as an accretable discount that is recognized into interest income over the remaining life of the loans using the interest method. Acquired loans that met the criteria for non-accrual of interest prior to acquisition may be considered performing upon acquisition, regardless of whether the customer is contractually delinquent, if the Company can reasonably estimate the timing and amount of the expected cash flows on such loans and if the Company expects to fully collect the new carrying value of the loans. As such, the Company may no longer consider the loan to be non-accrual or non-performing and may accrue interest on these loans, including the impact of any accretable discount. Acquired Non-impaired Loans Acquired loans that do not meet the requirements under ASC 310-30 are considered acquired non-impaired loans. The difference between the acquisition date fair value and the outstanding balance represents the fair value adjustment for a loan and includes both credit and interest rate considerations. Fair value adjustments may be discounts (or premiums) to a loan’s cost basis and are accreted (or amortized) to net interest income (or expense) over the loan’s remaining life in accordance with ASC 310-20. Fair value adjustments for revolving loans are accreted (or amortized) using a straight line method. Term loans are accreted (or amortized) using the constant effective yield method. Subsequent to the purchase date, the methods used to estimate the allowance for loan losses for the acquired non-impaired loans is consistent with the policy described below. However, the Company compares the net realizable value of the loans to the carrying value, for loans collectively evaluated for impairment. The carrying value represents the net of the loan’s unpaid principal balance and the remaining purchase discount (or premium) that has yet to be accreted into interest income. When the carrying value exceeds the net realizable value, an allowance for loan losses is recognized. Allowance for Loan Losses Management continually evaluates the credit quality of the Company’s loan portfolio, and performs a formal review of the adequacy of the allowance for loan losses on a quarterly basis. The allowance reflects management’s best estimate of probable losses inherent in the loan portfolio. Determination of the allowance is subjective in nature and requires significant estimates. The Company’s allowance methodology consists of two broad components - general and specific loan loss allocations. The general loan loss allocation is composed of two calculations that are computed on five main loan segments: business lending; consumer direct; consumer indirect; home equity; and consumer mortgage. The first calculation is quantitative and determines an allowance level based on the latest 36 months of historical net charge-off data for each loan class (commercial loans exclude balances with specific loan loss allocations). The second calculation is qualitative and takes into consideration eight qualitative environmental factors: levels and trends in delinquencies and impaired loans; levels of and trends in charge-offs and recoveries; trends in volume and terms of loans; effects of any changes in risk selection and underwriting standards, and other changes in lending policies, procedures, and practices; experience, ability, and depth of lending management and other relevant staff; national and local economic trends and conditions; industry conditions; and effects of changes in credit concentrations. A component of the qualitative calculation is the unallocated allowance for loan loss. The qualitative and quantitative calculations are added together to determine the general loan loss allocation. The specific loan loss allocation relates to individual commercial loans that are both greater than $0.5 million and in a nonaccruing status with respect to interest. Specific loan losses are based on discounted estimated cash flows, including any cash flows resulting from the conversion of collateral or collateral shortfalls. The allowance levels computed from the specific and general loan loss allocation methods are combined with unallocated allowances and allowances needed for acquired loans to derive the total required allowance for loan losses to be reflected on the Consolidated Statement of Condition. Loan losses are charged off against the allowance, while recoveries of amounts previously charged off are credited to the allowance. A provision for loan losses is charged to operations based on management’s periodic evaluation of factors previously mentioned. Investment Securities The Company has classified its investments in debt and equity securities as either held-to-maturity or available-for-sale. Held-to-maturity securities are those for which the Company has the positive intent and ability to hold until maturity, and are reported at cost, which is adjusted for amortization of premiums and accretion of discounts. During December 2013, the Company reclassified its held-to-maturity portfolio to available-for-sale and consequently has not used the held-to-maturity classification since. Securities classified as available-for-sale are reported at fair value with net unrealized gains and losses reflected as a separate component of shareholders' equity, net of applicable income taxes. None of the Company's investment securities have been classified as trading securities at June 30, 2015. Certain equity securities are stated at cost and include restricted stock of the Federal Reserve Bank of New York (“Federal Reserve”) and Federal Home Loan Bank of New York (“FHLB”). Fair values for investment securities are based upon quoted market prices, where available. If quoted market prices are not available, fair values are based upon quoted market prices of comparable instruments, or a discounted cash flow model using market estimates of interest rates and volatility. The Company conducts an assessment of all securities in an unrealized loss An OTTI loss must be recognized for a debt security in an unrealized loss position if there is intent to sell the security or it is more likely than not the Company will be required to sell the security prior to recovery of its amortized cost basis. In this situation, the amount of loss recognized in income is equal to the difference between the fair value and the amortized cost basis of the security. Even if management does not have the intent, and it is not more likely than not that the Company will be required to sell the securities, an evaluation of the expected cash flows to be received is performed to determine if a credit loss has occurred. For debt securities, a critical component of the evaluation for OTTI is the identification of credit-impaired securities, where the Company does not expect to receive cash flows sufficient to recover the entire amortized cost basis of the security. In the event of a credit loss, only the amount of impairment associated with the credit loss would be recognized in income. The portion of the unrealized loss relating to other factors, such as liquidity conditions in the market or changes in market interest rates, is recorded in accumulated other comprehensive loss. Equity securities are also evaluated to determine whether the unrealized loss is expected to be recoverable based on whether evidence exists to support a realizable value equal to or greater than the amortized cost basis. If it is probable that the amortized cost basis will not be recovered, taking into consideration the estimated recovery period and the ability to hold the equity security until recovery, OTTI is recognized in earnings equal to the difference between the fair value and the amortized cost basis of the security. The specific identification method is used in determining the realized gains and losses on sales of investment securities and OTTI charges. Premiums and discounts on securities are amortized and accreted, respectively, on the interest method basis over the period to maturity or estimated life of the related security. Purchases and sales of securities are recognized on a trade date basis. Intangible Assets Intangible assets include core deposit intangibles, customer relationship intangibles and goodwill arising from acquisitions. Core deposit intangibles and customer relationship intangibles are amortized on either an accelerated or straight-line basis over periods ranging from seven to 20 years. The initial and ongoing carrying value of goodwill and other intangible assets is based upon discounted cash flow modeling techniques that require management to make estimates regarding the amount and timing of expected future cash flows. It also requires use of a discount rate that reflects the current return requirements of the market in relation to present risk-free interest rates, required equity market premiums, peer volatility indicators, and company-specific risk indicators. The Company evaluates goodwill for impairment on an annual basis, or more often if events or circumstances indicate there may be impairment. The implied fair value of a reporting unit’s goodwill is compared to its carrying amount and the impairment loss is measured by the excess of the carrying value over fair value. The fair value of each reporting unit is compared to the carrying amount of that reporting unit in order to determine if impairment is indicated. Retirement Benefits The Company provides defined benefit pension benefits to eligible employees and post-retirement health and life insurance benefits to certain eligible retirees. The Company also provides deferred compensation and supplemental executive retirement plans for selected current and former employees, officers, and directors. Expense under these plans is charged to current operations and consists of several components of net periodic benefit cost based on various actuarial assumptions regarding future experience under the plans, including discount rate, rate of future compensation increases, and expected return on plan assets. New Accounting Pronouncements In May 2014, the FASB issued ASU No. 2014-09, Revenue from Contracts with Customers (Topic 606)</t>
  </si>
  <si>
    <t>INVESTMENT SECURITIES</t>
  </si>
  <si>
    <t>INVESTMENT SECURITIES [Abstract]</t>
  </si>
  <si>
    <t xml:space="preserve">NOTE D: INVESTMENT SECURITIES The amortized cost and estimated fair value of investment securities as of June 30, 2015 and December 31, 2014 are as follows: June 30, 2015 December 31, 2014 (000's omitted) Amortized Gross Gross Fair Amortized Gross Gross Fair Available-for-Sale Portfolio: U.S. Treasury and agency securities $ 1,861,584 $ 34,939 $ 3,078 $ 1,893,445 $ 1,479,134 $ 39,509 $ 910 $ 1,517,733 Obligations of state and political subdivisions 645,271 20,092 2,599 662,764 645,398 26,749 244 671,903 Government agency mortgage-backed securities 212,145 8,080 1,470 218,755 228,971 9,782 1,025 237,728 Corporate debt securities 26,738 141 62 26,817 26,803 363 75 27,091 Government agency collateralized mortgage obligations 15,034 621 0 15,655 17,330 695 0 18,025 Marketable equity securities 250 175 0 425 250 195 0 445 Total available-for-sale portfolio $ 2,761,022 $ 64,048 $ 7,209 $ 2,817,861 $ 2,397,886 $ 77,293 $ 2,254 $ 2,472,925 Other Securities: Federal Home Loan Bank common stock $ 29,864 $ 29,864 $ 19,553 $ 19,553 Federal Reserve Bank common stock 16,050 16,050 16,050 16,050 Other equity securities 4,275 4,275 4,446 4,446 Total other securities $ 50,189 $ 50,189 $ 40,049 $ 40,049 A summary of investment securities that have been in a continuous unrealized loss position for less than, or greater than, twelve months is as follows: As of June 30, 2015 Less than 12 Months 12 Months or Longer Total (000's omitted) # Fair Gross # Fair Gross # Fair Gross Available-for-Sale Portfolio: U.S. Treasury and agency obligations 14 $ 493,707 $ 3,078 0 $ 0 $ 0 14 $ 493,707 $ 3,078 Obligations of state and political subdivisions 193 104,687 2,523 3 1,171 76 196 105,858 2,599 Government agency mortgage-backed securities 7 12,762 137 20 32,348 1,333 27 45,110 1,470 Corporate debt securities 0 0 0 1 2,736 62 1 2,736 62 Government agency collateralized mortgage obligations 0 0 0 2 4 0 2 4 0 Total available-for-sale/investment portfolio 214 $ 611,156 $ 5,738 26 $ 36,259 $ 1,471 240 $ 647,415 $ 7,209 As of December 31, 2014 Less than 12 Months 12 Months or Longer Total (000's omitted) # Fair Gross # Fair Gross # Fair Gross Available-for-Sale Portfolio: U.S. Treasury and agency obligations 0 $ 0 $ 0 4 $ 102,363 $ 910 4 $ 102,363 $ 910 Obligations of state and political subdivisions 23 13,413 34 46 26,490 210 69 39,903 244 Government agency mortgage-backed securities 3 5 0 19 34,770 1,025 22 34,775 1,025 Corporate debt securities 1 3,040 1 1 2,755 74 2 5,795 75 Government agency collateralized mortgage obligations 1 0 0 1 5 0 2 5 0 Total available-for-sale/investment portfolio 28 $ 16,458 $ 35 71 $ 166,383 $ 2,219 99 $ 182,841 $ 2,254 The unrealized losses reported pertaining to securities issued by the U.S. government and its sponsored entities, include treasuries, agencies, and mortgage-backed securities issued by the Government National Mortgage Association (“GNMA”), the Federal National Mortgage Association (“FNMA”), and the Federal Home Loan Corporation (“FHLMC”), which are currently rated AAA by Moody’s Investor Services, AA+ by Standard &amp; Poor’s and are guaranteed by the U.S. government. The majority of the obligations of state and political subdivisions and corporations carry a credit rating of A or better. Additionally, a majority of the obligations of state and political subdivisions carry a secondary level of credit enhancement. The Company does not intend to sell these securities, nor is it more likely than not that the Company will be required to sell these securities prior to recovery of the amortized cost. The unrealized losses in the portfolios are primarily attributable to changes in interest rates. As such, management does not believe any individual unrealized loss as of June 30, 2015 represents OTTI. The amortized cost and estimated fair value of debt securities at June 30, 2015, by contractual maturity, are shown below. Expected maturities will differ from contractual maturities because borrowers may have the right to call or prepay obligations with or without call or prepayment penalties. Securities not due at a single maturity date are shown separately. Available-for-Sale (000's omitted) Amortized Fair Due in one year or less $ 41,579 $ 41,884 Due after one through five years 166,945 171,082 Due after five years through ten years 2,077,658 2,117,573 Due after ten years 247,411 252,487 Subtotal 2,533,593 2,583,026 Government agency mortgage-backed securities 212,145 218,755 Government agency collateralized mortgage obligations 15,034 15,655 Total $ 2,760,772 $ 2,817,436 </t>
  </si>
  <si>
    <t>LOANS</t>
  </si>
  <si>
    <t>LOANS [Abstract]</t>
  </si>
  <si>
    <t xml:space="preserve">NOTE E: LOANS The segments of the Company’s loan portfolio are disaggregated into the following classes that allow management to monitor risk and performance: · Consumer mortgages consist primarily of fixed rate residential instruments, typically 10 – 30 years in contractual term, secured by first liens on real property. · Business lending is comprised of general purpose commercial and industrial loans including, but not limited to agricultural-related and dealer floor plans, as well as mortgages on commercial properties. · Consumer indirect consists primarily of installment loans originated through selected dealerships and are secured by automobiles, marine and other recreational vehicles. · Consumer direct consists of all other loans to consumers such as personal installment loans and lines of credit. · Home equity products are consumer purpose installment loans or lines of credit most often secured by a first or second lien position on residential real estate with terms up to 30 years. The balances of these classes are summarized as follows: (000's omitted) June 30, December 31, Consumer mortgage $ 1,608,064 $ 1,613,384 Business lending 1,295,889 1,262,484 Consumer indirect 837,449 833,968 Consumer direct 181,623 184,028 Home equity 340,578 342,342 Gross loans, including deferred origination costs 4,263,603 4,236,206 Allowance for loan losses (45,282 ) (45,341 ) Loans, net of allowance for loan losses $ 4,218,321 $ 4,190,865 The outstanding balance related to credit impaired acquired loans was $5.7 million and $6.1 million at June 30, 2015 and December 31, 2014, respectively. The changes in the accretable discount related to the credit impaired acquired loans are as follows: (000’s omitted) Balance at December 31, 2014 $ 705 Accretion recognized, year-to-date (296 ) Net reclassification to accretable from non-accretable 155 Balance at June 30, 2015 $ 564 Credit Quality Management monitors the credit quality of its loan portfolio on an ongoing basis. Measurement of delinquency and past due status are based on the contractual terms of each loan. Past due loans are reviewed on a monthly basis to identify loans for non-accrual status. The following is an aged analysis of the Company’s past due loans, by class as of June 30, 2015: Legacy Loans (000’s omitted) Past Due Days 90+ Days Past Nonaccrual Total Current Total Loans Consumer mortgage $ 9,091 $ 998 $ 13,346 $ 23,435 $ 1,521,011 $ 1,544,446 Business lending 1,929 265 3,113 5,307 1,162,250 1,167,557 Consumer indirect 8,536 26 0 8,562 828,170 836,732 Consumer direct 964 8 1 973 176,270 177,243 Home equity 1,135 166 2,098 3,399 282,016 285,415 Total $ 21,655 $ 1,463 $ 18,558 $ 41,676 $ 3,969,717 $ 4,011,393 Acquired Loans (000’s omitted) Past Due 90+ Days Past Nonaccrual Total Acquired (1) Current Total Loans Consumer mortgage $ 1,224 $ 60 $ 1,759 $ 3,043 $ 0 $ 60,575 $ 63,618 Business lending 101 0 718 819 5,138 122,375 128,332 Consumer indirect 21 0 0 21 0 696 717 Consumer direct 70 0 18 88 0 4,292 4,380 Home equity 369 35 387 791 0 54,372 55,163 Total $ 1,785 $ 95 $ 2,882 $ 4,762 $ 5,138 $ 242,310 $ 252,210 (1) Acquired impaired loans were not classified as nonperforming assets as the loans are considered to be performing under ASC 310-30. As a result interest income, through the accretion of the difference between the carrying amount of the loans and the expected cashflows, is being recognized on all acquired impaired loans. The following is an aged analysis of the Company’s past due loans by class as of December 31, 2014: Legacy Loans (000’s omitted) Past Due 90+ Days Past Nonaccrual Total Current Total Loans Consumer mortgage $ 13,978 $ 2,165 $ 13,201 $ 29,344 $ 1,515,057 $ 1,544,401 Business lending 6,738 350 2,291 9,379 1,115,215 1,124,594 Consumer indirect 10,529 82 10 10,621 822,124 832,745 Consumer direct 1,389 36 2 1,427 177,158 178,585 Home equity 1,802 195 2,172 4,169 278,904 283,073 Total $ 34,436 $ 2,828 $ 17,676 $ 54,940 $ 3,908,458 $ 3,963,398 Acquired Loans (000’s omitted) Past Due 90+ Days Past Nonaccrual Total Acquired (1) Current Total Loans Consumer mortgage $ 1,892 $ 232 $ 2,122 $ 4,246 $ 0 $ 64,737 $ 68,983 Business lending 608 0 489 1,097 5,312 131,481 137,890 Consumer indirect 40 0 0 40 0 1,183 1,223 Consumer direct 174 0 18 192 0 5,251 5,443 Home equity 674 46 426 1,146 0 58,123 59,269 Total $ 3,388 $ 278 $ 3,055 $ 6,721 $ 5,312 $ 260,775 $ 272,808 (1) Acquired impaired loans were not classified as nonperforming assets as the loans are considered to be performing under ASC 310-30. As a result interest income, through the accretion of the difference between the carrying amount of the loans and the expected cashflows, is being recognized on all acquired impaired loans. The Company uses several credit quality indicators to assess credit risk in an ongoing manner. The Company’s primary credit quality indicator for its business lending portfolio is an internal credit risk rating system that categorizes loans as “pass”, “special mention”, or “classified”. Credit risk ratings are applied individually to those classes of loans that have significant or unique credit characteristics that benefit from a case-by-case evaluation. In general, the following are the definitions of the Company’s credit quality indicators: Pass The condition of the borrower and the performance of the loans are satisfactory or better Special Mention The condition of the borrower has deteriorated although the loan performs as agreed. Classified The condition of the borrower has significantly deteriorated and the performance of the loan could further deteriorate, if deficiencies are not corrected. Doubtful The condition of the borrower has deteriorated to the point that collection of the balance is improbable based on current facts and conditions. The following table shows the amount of business lending loans by credit quality category: June 30, 2015 December 31, 2014 (000’s omitted) Legacy Acquired Total Legacy Acquired Total Pass $ 998,964 $ 88,229 $ 1,087,193 $ 949,960 $ 93,510 $ 1,043,470 Special mention 104,313 14,140 118,453 103,176 18,038 121,214 Classified 64,280 20,825 85,105 71,458 21,030 92,488 Doubtful 0 0 0 0 0 0 Acquired impaired 0 5,138 5,138 0 5,312 5,312 Total $ 1,167,557 $ 128,332 $ 1,295,889 $ 1,124,594 $ 137,890 $ 1,262,484 All other loans are underwritten and structured using standardized criteria and characteristics, primarily payment performance, and are normally risk rated and monitored collectively on a monthly basis. These are typically loans to individuals in the consumer categories and are delineated as either performing or nonperforming. Performing loans include current, 30 - 89 days past due and acquired impaired loans. Nonperforming loans include 90+ days past due and still accruing and nonaccrual loans. The following table details the balances in all other loan categories at June 30, 2015: Legacy Loans (000’s omitted) Consumer Consumer Consumer Home Total Performing $ 1,530,102 $ 836,706 $ 177,234 $ 283,151 $ 2,827,193 Nonperforming 14,344 26 9 2,264 16,643 Total $ 1,544,446 $ 836,732 $ 177,243 $ 285,415 $ 2,843,836 Acquired Loans (000’s omitted) Consumer Consumer Consumer Home Total Performing $ 61,799 $ 717 $ 4,362 $ 54,741 $ 121,619 Nonperforming 1,819 0 18 422 2,259 Total $ 63,618 $ 717 $ 4,380 $ 55,163 $ 123,878 The following table details the balances in all other loan categories at December 31, 2014: Legacy Loans (000’s omitted) Consumer Consumer Consumer Home Total Performing $ 1,529,035 $ 832,653 $ 178,547 $ 280,706 $ 2,820,941 Nonperforming 15,366 92 38 2,367 17,863 Total $ 1,544,401 $ 832,745 $ 178,585 $ 283,073 $ 2,838,804 Acquired Loans (000’s omitted) Consumer Consumer Consumer Home Total Performing $ 66,629 $ 1,223 $ 5,425 $ 58,797 $ 132,074 Nonperforming 2,354 0 18 472 2,844 Total $ 68,983 $ 1,223 $ 5,443 $ 59,269 $ 134,918 All loan classes are collectively evaluated for impairment except business lending, as described in Note C. A summary of individually evaluated impaired loans as of June 30, 2015 and December 31, 2014 follows: (000’s omitted) June 30, December 31, Loans with allowance allocation $ 569 $ 0 Loans without allowance allocation 614 0 Carrying balance 1,183 0 Contractual balance 1,193 0 Specifically allocated allowance 63 0 In the course of working with borrowers, the Company may choose to restructure the contractual terms of certain loans. In this scenario, the Company attempts to work-out an alternative payment schedule with the borrower in order to optimize collectability of the loan. Any loans that are modified are reviewed by the Company to identify if a troubled debt restructuring (“TDR”) has occurred, which is when, for economic or legal reasons related to a borrower’s financial difficulties, the Company grants a concession to the borrower that it would not otherwise consider. Terms may be modified to fit the ability of the borrower to repay in line with its current financial standing and the restructuring of the loan may include the transfer of assets from the borrower to satisfy the debt, a modification of loan terms, or a combination of the two. With regard to determination of the amount of the allowance for loan losses, troubled debt restructured loans are considered to be impaired. As a result, the determination of the amount of allowance for loan losses related to impaired loans for each portfolio segment within TDRs is the same as detailed previously. In accordance with the clarified guidance issued by the Office of the Comptroller of the Currency (“OCC”), loans that have been discharged in Chapter 7 bankruptcy but not reaffirmed by the borrower, are classified as TDRs, irrespective of payment history or delinquency status, even if the repayment terms for the loan have not been otherwise modified. The Company’s lien position against the underlying collateral remains unchanged. Pursuant to that guidance, the Company records a charge-off equal to any portion of the carrying value that exceeds the net realizable value of the collateral. The amount of loss incurred in 2015 and 2014 was immaterial. TDRs that are less than $0.5 million are collectively included in the general loan loss allocation and the qualitative review, if necessary. Commercial loans greater than $0.5 million are individually evaluated for impairment, and if necessary, a specific allocation of the allowance for loan losses is provided. Information regarding TDRs as of June 30, 2015 and December 31, 2014 is as follows: June 30, 2015 December 31, 2014 (000’s omitted) Nonaccrual Accruing Total Nonaccrual Accruing Total # Amount # Amount # Amount # Amount # Amount # Amount Consumer mortgage 44 $ 1,691 35 $ 1,544 79 $ 3,235 49 $ 2,092 37 $ 1,770 86 $ 3,862 Business lending 3 228 4 572 7 800 6 442 3 468 9 910 Consumer indirect 0 0 72 653 72 653 0 0 79 615 79 615 Consumer direct 0 0 19 47 19 47 0 0 25 69 25 69 Home equity 8 108 12 264 20 372 13 218 13 278 26 496 Total 55 $ 2,027 142 $ 3,080 197 $ 5,107 68 $ 2,752 157 $ 3,200 225 $ 5,952 The following tables present information related to loans modified in a TDR during the three and six months ended June 30, 2015 and 2014. Of the loans noted in the table below, all loans for the three months ended June 30, 2015 and 2014 were modified due to a Chapter 7 bankruptcy as described previously. The financial effects of these restructurings were immaterial. Three Months Ended June 30, 2015 Three Months Ended June 30, 2014 (000’s omitted) Number of loans modified Outstanding Balance Number of loans modified Outstanding Balance Consumer mortgage 2 $ 61 8 $ 420 Business lending 0 0 4 391 Consumer indirect 6 84 9 96 Consumer direct 1 1 1 2 Home equity 0 0 4 126 Total 9 $ 146 26 $ 1,035 Six Months Ended June 30, 2015 Six Months Ended June 30, 2014 (000’s omitted) Number of loans modified Outstanding Balance Number of loans modified Outstanding Balance Consumer mortgage 6 $ 280 19 $ 941 Business lending 0 0 8 580 Consumer indirect 12 163 18 201 Consumer direct 2 4 3 11 Home equity 1 14 5 155 Total 21 $ 461 53 $ 1,888 Allowance for Loan Losses The allowance for loan losses is general in nature and is available to absorb losses from any loan type despite the analysis below. The following presents by class the activity in the allowance for loan losses: Three Months Ended (000’s omitted) Consumer Business Consumer Consumer Home Unallocated Acquired Total Beginning balance $ 10,233 $ 15,405 $ 11,246 $ 2,879 $ 2,663 $ 2,383 $ 196 $ 45,005 Charge-offs (199 ) (299 ) (1,397 ) (294 ) (56 ) 0 (43 ) (2,288 ) Recoveries 45 527 1,184 199 19 0 0 1,974 Provision 113 (280 ) 569 207 51 (9 ) (60 ) 591 Ending balance $ 10,192 $ 15,353 $ 11,602 $ 2,991 $ 2,677 $ 2,374 $ 93 $ 45,282 Three Months Ended (000’s omitted) Consumer Business Consumer Consumer Home Unallocated Acquired Total Beginning balance $ 9,281 $ 17,046 $ 10,586 $ 3,087 $ 1,818 $ 2,178 $ 201 $ 44,197 Charge-offs (364 ) (385 ) (1,435 ) (420 ) (246 ) 0 (7 ) (2,857 ) Recoveries 12 100 1,005 226 32 0 0 1,375 Provision 446 (208 ) 1,198 405 256 (166 ) (31 ) 1,900 Ending balance $ 9,375 $ 16,553 $ 11,354 $ 3,298 $ 1,860 $ 2,012 $ 163 $ 44,615 Six Months Ended (000’s omitted) Consumer Business Consumer Consumer Home Unallocated Acquired Total Beginning balance $ 10,286 $ 15,787 $ 11,544 $ 3,083 $ 2,701 $ 1,767 $ 173 $ 45,341 Charge-offs (642 ) (433 ) (2,823 ) (639 ) (122 ) 0 (43 ) (4,702 ) Recoveries 66 608 2,337 392 26 0 0 3,429 Provision 482 (609 ) 544 155 72 607 (37 ) 1,214 Ending balance $ 10,192 $ 15,353 $ 11,602 $ 2,991 $ 2,677 $ 2,374 $ 93 $ 45,282 Six Months Ended (000’s omitted) Consumer Business Consumer Consumer Home Unallocated Acquired Total Beginning balance $ 8,994 $ 17,507 $ 10,248 $ 3,181 $ 1,830 $ 2,029 $ 530 $ 44,319 Charge-offs (531 ) (505 ) (2,862 ) (912 ) (375 ) 0 (20 ) (5,205 ) Recoveries 53 271 1,801 438 38 0 0 2,601 Provision 859 (720 ) 2,167 591 367 (17 ) (347 ) 2,900 Ending balance $ 9,375 $ 16,553 $ 11,354 $ 3,298 $ 1,860 $ 2,012 $ 163 $ 44,615 </t>
  </si>
  <si>
    <t>GOODWILL AND IDENTIFIABLE INTANGIBLE ASSETS</t>
  </si>
  <si>
    <t>GOODWILL AND IDENTIFIABLE INTANGIBLE ASSETS [Abstract]</t>
  </si>
  <si>
    <t xml:space="preserve">NOTE F: GOODWILL AND IDENTIFIABLE INTANGIBLE ASSETS The gross carrying amount and accumulated amortization for each type of identifiable intangible asset are as follows: June 30, 2015 December 31, 2014 (000's omitted) Gross Accumulated Net Gross Accumulated Net Amortizing intangible assets: Core deposit intangibles $ 40,326 $ (31,752 ) $ 8,574 $ 40,326 $ (30,303 ) $ 10,023 Other intangibles 10,360 (8,593 ) 1,767 10,019 (8,243 ) 1,776 Total amortizing intangibles $ 50,686 $ (40,345 ) $ 10,341 $ 50,345 $ (38,546 ) $ 11,799 The estimated aggregate amortization expense for each of the five succeeding fiscal years ended December 31 is as follows: (000's omitted) Jul - Dec 2015 $ 1,647 2016 2,683 2017 1,970 2018 1,476 2019 1,044 Thereafter 1,521 Total $ 10,341 Shown below are the components of the Company’s goodwill at December 31, 2014 and June 30, 2015: (000’s omitted) December 31, 2014 Activity June 30, 2015 Goodwill $ 379,998 $ 0 $ 379,998 Accumulated impairment (4,824 ) 0 (4,824 ) Goodwill, net $ 375,174 $ 0 $ 375,174 </t>
  </si>
  <si>
    <t>MANDATORILY REDEEMABLE PREFERRED SECURITIES</t>
  </si>
  <si>
    <t>MANDATORILY REDEEMABLE PREFERRED SECURITIES [Abstract]</t>
  </si>
  <si>
    <t>NOTE G: MANDATORILY REDEEMABLE PREFERRED SECURITIES The Company sponsors two business trusts, Community Statutory Trust III and Community Capital Trust IV, of which 100% of the common stock is owned by the Company. The trusts were formed for the purpose of issuing company-obligated mandatorily redeemable preferred securities to third-party investors and investing the proceeds from the sale of such preferred securities solely in junior subordinated debt securities of the Company. The debentures held by each trust are the sole assets of that trust. Distributions on the preferred securities issued by each trust are payable quarterly at a rate per annum equal to the interest rate being earned by the trust on the debentures held by that trust and are recorded as interest expense in the consolidated financial statements. The preferred securities are subject to mandatory redemption, in whole or in part, upon repayment of the debentures. The Company has entered into agreements which, taken collectively, fully and unconditionally guarantee the preferred securities subject to the terms of each of the guarantees. The terms of the preferred securities of each trust are as follows: Trust Issuance Par Interest Rate Maturity Call Price III 7/31/2001 $24.5 million 3 month LIBOR plus 3.58% (3.86%) 7/31/2031 Par IV 12/8/2006 $75 million 3 month LIBOR plus 1.65% (1.94%) 12/15/2036 Par</t>
  </si>
  <si>
    <t>BENEFIT PLANS</t>
  </si>
  <si>
    <t>BENEFIT PLANS [Abstract]</t>
  </si>
  <si>
    <t>NOTE H: BENEFIT PLANS The Company provides a qualified defined benefit pension to eligible employees and retirees, other post-retirement health and life insurance benefits to certain retirees, an unfunded supplemental pension plan for certain key executives, and an unfunded stock balance plan for certain of its nonemployee directors. The Company accrues for the estimated cost of these benefits through charges to expense during the years that employees earn these benefits. No contributions to the defined benefit pension plan are required or planned for 2015. The net periodic benefit cost for the three and six months ended June 30, 2015 and 2014 is as follows: Pension Benefits Post-retirement Benefits Three Months Ended Six Months Ended Three Months Ended Six Months Ended (000's omitted) 2015 2014 2015 2014 2015 2014 2015 2014 Service cost $ 831 $ 882 $ 1,662 $ 1,765 $ 0 $ 0 $ 0 $ 0 Interest cost 1,375 1,318 2,749 2,635 22 24 43 51 Expected return on plan assets (3,042 ) (2,980 ) (6,085 ) (5,961 ) 0 0 0 0 Amortization of unrecognized net loss 366 (77 ) 733 (153 ) (3 ) (3 ) (6 ) (3 ) Amortization of prior service cost 2 1 4 2 (45 ) (45 ) (89 ) (90 ) Net periodic benefit cost $ (468 ) $ (856 ) $ (937 ) $ (1,712 ) $ (26 ) $ (24 ) $ (52 ) $ (42 )</t>
  </si>
  <si>
    <t>EARNINGS PER SHARE</t>
  </si>
  <si>
    <t>EARNINGS PER SHARE [Abstract]</t>
  </si>
  <si>
    <t>NOTE I: EARNINGS PER SHARE Basic earnings per share are computed based on the weighted-average of the common shares outstanding for the period. Diluted earnings per share are based on the weighted-average of the shares outstanding adjusted for the dilutive effect of restricted stock and the assumed exercise of stock options during the year. The dilutive effect of options is calculated using the treasury stock method of accounting. The treasury stock method determines the number of common shares that would be outstanding if all the dilutive options (those where the average market price is greater than the exercise price) were exercised and the proceeds were used to repurchase common shares in the open market at the average market price for the applicable time period. There were approximately 0.6 million weighted-average anti-dilutive stock options outstanding for the three months ended June 30, 2015, and approximately 0.4 million weighted-average anti-dilutive stock options outstanding for the six months ended June 30, 2015, compared to approximately 0.3 million weighted-average anti-dilutive stock options outstanding for the three months ended June 30, 2014, and approximately 0.2 million weighted-average anti-dilutive stock options outstanding for the six months ended June 30, 2014 that were not included in the computation below. The following is a reconciliation of basic to diluted earnings per share for the three and six months ended June 30, 2015 Three Months Ended Six Months Ended (000's omitted, except per share data) 2015 2014 2015 2014 Net income $ 23,840 $ 23,676 $ 46,137 $ 45,850 Income attributable to unvested stock-based compensation awards (99 ) (123 ) (177 ) (221 ) Income available to common shareholders $ 23,741 $ 23,553 $ 45,960 $ 45,629 Weighted-average common shares outstanding – basic 40,690 40,574 40,674 40,517 Basic earnings per share $ 0.58 $ 0.58 $ 1.13 $ 1.13 Net income $ 23,840 $ 23,676 $ 46,137 $ 45,850 Income attributable to unvested stock-based compensation awards (99 ) (123 ) (177 ) (221 ) Income available to common shareholders $ 23,741 $ 23,553 $ 45,960 $ 45,629 Weighted-average common shares outstanding – basic 40,690 40,574 40,674 40,517 Assumed exercise of stock options 404 484 405 497 Weighted-average common shares outstanding – diluted 41,094 41,058 41,079 41,014 Diluted earnings per share $ 0.58 $ 0.57 $ 1.12 $ 1.11 Stock Repurchase Program At its December 2014 meeting, the Company’s Board of Directors (the “Board”) approved a new repurchase program authorizing the repurchase of up to 2,000,000 shares of the Company’s common stock, in accordance with securities laws and regulations, through December 31, 2015. Any repurchased shares will be used for general corporate purposes, including those related to stock plan activities. The timing and extent of repurchases will depend on market conditions and other corporate considerations as determined at the Company’s discretion. During the first six months of 2015, the Company repurchased 265,230 shares of its common stock in open market transactions, compared to 123,000 shares repurchased during 2014.</t>
  </si>
  <si>
    <t>COMMITMENTS, CONTINGENT LIABILITIES AND RESTRICTIONS</t>
  </si>
  <si>
    <t>COMMITMENTS, CONTINGENT LIABILITIES AND RESTRICTIONS [Abstract]</t>
  </si>
  <si>
    <t>NOTE J: COMMITMENTS, CONTINGENT LIABILITIES AND RESTRICTIONS The Company is a party to financial instruments with off-balance sheet risk in the normal course of business to meet the financing needs of its customers. These financial instruments consist primarily of commitments to extend credit and standby letters of credit. Commitments to extend credit are agreements to lend to customers, generally having fixed expiration dates or other termination clauses that may require payment of a fee. These commitments consist principally of unused commercial and consumer credit lines. Standby letters of credit generally are contingent upon the failure of the customer to perform according to the terms of an underlying contract with a third party. The credit risks associated with commitments to extend credit and standby letters of credit are essentially the same as that involved with extending loans to customers and are subject to the Company’s normal credit policies. Collateral may be obtained based on management’s assessment of the customer’s creditworthiness. The fair value of the standby letters of credit is immaterial for disclosure. The contract amount of commitments and contingencies are as follows: (000's omitted) June 30, 2015 December 31, 2014 Commitments to extend credit $ 729,174 $ 733,827 Standby letters of credit 18,062 23,916 Total $ 747,236 $ 757,743 The Company and its subsidiaries are subject in the normal course of business to various pending and threatened legal proceedings in which claims for monetary damages are asserted. As of June 30, 2015, management, after consultation with legal counsel, does not anticipate that the aggregate ultimate liability arising out of litigation pending or threatened against the Company or its subsidiaries will be material to the Company’s consolidated financial position. On at least a quarterly basis, the Company assesses its liabilities and contingencies in connection with such legal proceedings. For those matters where it is probable that the Company will incur losses and the amounts of the losses can be reasonably estimated, the Company records an expense and corresponding liability in its consolidated financial statements. To the extent the pending or threatened litigation could result in exposure in excess of that liability, the amount of such excess is not currently estimable. The range of reasonably possible losses for matters where an exposure is not currently estimable or considered probable, beyond the existing recorded liabilities, is between $0 and $1 million in the aggregate. Although the Company does not believe that the outcome of pending litigation will be material to the Company’s consolidated financial position, it cannot rule out the possibility that such outcomes will be material to the consolidated results of operations for a particular reporting period in the future. On July 14, 2015, the Court issued an order preliminarily approving the settlement reached in the first of two related class actions pending in the United States District Court for the Middle District of Pennsylvania, which cases were commenced on October 30, 2013 and May 23, 2014, respectively. The two related cases allege, on behalf of similarly situated class members, that notices provided by the Bank in connection with the repossession of automobiles failed to comply with certain requirements of the Pennsylvania and New York Uniform Commercial Code and related statutes. In accordance with mediation occurring in September 2014, the settlement provides for establishment of a settlement fund of $2.8 million in exchange for release of all claims of the class members covered by these actions. A litigation settlement charge of $2.8 million with respect to the settlement of the class actions was previously recorded in the third quarter of 2014. The settlement is subject to the Court’s final approval following notice to the class members, including the ability of class members to oppose or opt-out of the settlement.</t>
  </si>
  <si>
    <t>FAIR VALUE</t>
  </si>
  <si>
    <t>FAIR VALUE [Abstract]</t>
  </si>
  <si>
    <t>NOTE K: FAIR VALUE Accounting standards allow entities an irrevocable option to measure certain financial assets and financial liabilities at fair value. Unrealized gains and losses on items for which the fair value option has been elected are reported in earnings. The Company has elected to value loans held for sale at fair value in order to more closely match the gains and losses associated with loans held for sale with the gains and losses on forward sales contracts. Accordingly, the impact on the valuation will be recognized in the Company’s consolidated statement of income. All mortgage loans held for sale are current and in performing status. Accounting standards establish a framework for measuring fair value and require certain disclosures about such fair value instruments. It defines fair value as the price that would be received to sell an asset or paid to transfer a liability in an orderly transaction between market participants at the measurement date (i.e. exit price). Inputs used to measure fair value are classified into the following hierarchy: ● Level 1 – Quoted prices in active markets for identical assets or liabilities. ● Level 2 – Quoted prices in active markets for similar assets or liabilities, or quoted prices for identical or similar assets or liabilities in markets that are not active, or inputs other than quoted prices that are observable for the asset or liability. ● Level 3 – Significant valuation assumptions not readily observable in a market. A financial instrument’s categorization within the valuation hierarchy is based upon the lowest level of input that is significant to the fair value measurement. The following tables set forth the Company’s financial assets and liabilities that were accounted for at fair value on a recurring basis. There were no transfers between any of the levels for the periods presented. June 30, 2015 (000's omitted) Level 1 Level 2 Level 3 Total Fair Value Available-for-sale investment securities: U.S. Treasury and agency securities $ 1,893,445 $ 0 $ 0 $ 1,893,445 Obligations of state and political subdivisions 0 662,764 0 662,764 Government agency mortgage-backed securities 0 218,755 0 218,755 Corporate debt securities 0 26,817 0 26,817 Government agency collateralized mortgage obligations 0 15,655 0 15,655 Marketable equity securities 425 0 0 425 Total available-for-sale investment securities 1,893,870 923,991 0 2,817,861 Mortgage loans held for sale 0 1,031 0 1,031 Commitments to originate real estate loans for sale 0 0 195 195 Forward sales commitments 0 (81 ) 0 (81 ) Total $ 1,893,870 $ 924,941 $ 195 $ 2,819,006 December 31, 2014 (000's omitted) Level 1 Level 2 Level 3 Total Fair Value Available-for-sale investment securities: U.S. Treasury and agency securities $ 1,496,667 $ 21,066 $ 0 $ 1,517,733 Obligations of state and political subdivisions 0 671,903 0 671,903 Government agency mortgage-backed securities 0 237,728 0 237,728 Corporate debt securities 0 27,091 0 27,091 Government agency collateralized mortgage obligations 0 18,025 0 18,025 Marketable equity securities 445 0 0 445 Total available-for-sale investment securities 1,497,112 975,813 0 2,472,925 Mortgage loans held for sale 0 1,042 0 1,042 Commitments to originate real estate loans for sale 0 0 185 185 Forward sales commitments 0 (43 ) 0 (43 ) Total $ 1,497,112 $ 976,812 $ 185 $ 2,474,109 The valuation techniques used to measure fair value for the items in the table above are as follows: · Available for sale investment securities – The fair values of available-for-sale investment securities are based upon quoted prices, if available. If quoted prices are not available, fair values are measured using quoted market prices for similar securities or model-based valuation techniques. Level 1 securities include U.S. Treasury obligations and marketable equity securities that are traded by dealers or brokers in active over-the-counter markets. Level 2 securities include U.S. agency securities, mortgage-backed securities issued by government-sponsored entities, municipal securities and corporate debt securities that are valued by reference to prices for similar securities or through model-based techniques in which all significant inputs, such as reported trades, trade execution data, LIBOR swap yield curve, market prepayment speeds, credit information, market spreads, and security’s terms and conditions, are observable. See Note D for further disclosure of the fair value of investment securities. · Mortgage loans held for sale – Mortgage loans held for sale are carried at fair value, which is determined using quoted secondary-market prices of loans with similar characteristics and, as such, have been classified as a Level 2 valuation. The unpaid principal value of mortgage loans held for sale at June 30, 2015 is approximately $1.0 million. The unrealized gain on mortgage loans held for sale was recognized in mortgage banking and other income in the consolidated statement and is immaterial. · Forward sales commitments – The Company enters into forward sales commitments to sell certain residential real estate loans. Such commitments are considered to be derivative financial instruments and, therefore, are carried at estimated fair value in the other asset or other liability section of the consolidated balance sheet. The fair value of these forward sales commitments is primarily measured by obtaining pricing from certain government-sponsored entities and reflects the underlying price the entity would pay the Company for an immediate sale on these mortgages. As such, these instruments are classified as Level 2 in the fair value hierarchy. · Commitments to originate real estate loans for sale – The Company enters into various commitments to originate residential real estate loans for sale. Such commitments are considered to be derivative financial instruments and, therefore, are carried at estimated fair value in the other asset or other liability section of the consolidated balance sheet. The estimated fair value of these commitments is determined using quoted secondary market prices obtained from certain government-sponsored entities. Additionally, accounting guidance requires the expected net future cash flows related to the associated servicing of the loan to be included in the fair value measurement of the derivative. The expected net future cash flows are based on a valuation model that calculates the present value of estimated net servicing income. The valuation model incorporates assumptions that market participants would use in estimating future net servicing income. Such assumptions include estimates of the cost of servicing loans, appropriate discount rate and prepayment speeds. The determination of expected net cash flows is considered a significant unobservable input contributing to the Level 3 classification of commitments to originate real estate loans for sale. The changes in Level 3 assets measured at fair value on a recurring basis are summarized in the following tables: Three Months Ended Six Months Ended 2015 2014 2015 2014 (000's omitted) Commitments to Originate Real Estate Loans for Sale Commitments to Originate Real Estate Loans for Sale Commitments to Originate Real Estate Loans for Sale Commitments to Originate Real Estate Loans for Sale Beginning balance $ 152 $ 67 $ 185 $ 44 Total losses included in earnings (1) (152 ) (67 ) (337 ) (111 ) Commitments to originate real estate loans held for sale, net 195 142 347 209 Ending balance $ 195 $ 142 $ 195 $ 142 (1) June 30, 2015 December 31, 2014 (000's omitted) Level 1 Level 2 Level 3 Total Fair Value Level 1 Level 2 Level 3 Total Fair Value Impaired loans $ 0 $ 0 $ 506 $ 506 $ 0 $ 0 $ 0 $ 0 Other real estate owned 0 0 2,324 2,324 0 0 1,855 1,855 Mortgage servicing rights 0 0 485 485 0 0 0 0 Total $ 0 $ 0 $ 3,315 $ 3,315 $ 0 $ 0 $ 1,855 $ 1,855 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also include certain impairment amounts for collateral-dependent loans calculated when establishing the allowance for credit losses. Such amounts are generally based on the fair value of the underlying collateral supporting the loan and, as a result, the carrying value of the loan less the calculated valuation amount does not necessarily represent the fair value of the loan. Real estate collateral is typically valued using independent appraisals or other indications of value based on recent comparable sales of similar properties or assumptions generally observable in the marketplace, adjusted for non-observable inputs. Thus, the resulting nonrecurring fair value measurements are generally classified as Level 3. Estimates of fair value used for other collateral supporting commercial loans generally are based on assumptions not observable in the marketplace and, therefore, such valuations classify as Level 3. Other real estate owned (“OREO”) is valued at the time the loan is foreclosed upon and the asset is transferred to OREO. The value is based primarily on third party appraisals, less costs to sell. The appraisals are sometimes further discounted based on management’s historical knowledge, changes in market conditions from the time of valuation, and/or management’s expertise and knowledge of the customer and customer’s business. Such discounts are significant, ranging from 7% to 49% at June 30, 2015 and result in a Level 3 classification of the inputs for determining fair value. OREO is reviewed and evaluated on at least a quarterly basis for additional impairment and adjusted accordingly, based on the same factors identified above. The Company recovers the carrying value of OREO through the sale of the property. The ability to affect future sales prices is subject to market conditions and factors beyond the Company’s control and may impact the estimated fair value of a property. Originated mortgage servicing rights are recorded at their fair value at the time of sale of the underlying loan, and are amortized in proportion to and over the estimated period of net servicing income. The fair value of mortgage servicing rights is based on a valuation model incorporating inputs that market participants would use in estimating future net servicing income. Such inputs include estimates of the cost of servicing loans, appropriate discount rate and prepayment speeds and are considered to be unobservable and contribute to the Level 3 classification of mortgage servicing rights. In accordance with GAAP, the Company must record impairment charges, on a nonrecurring basis, when the carrying value of a stratum exceeds its estimated fair value. Impairment is recognized through a valuation allowance. There is a valuation allowance at June 30, 2015 of approximately $0.1 million. The Company evaluates goodwill for impairment on an annual basis, or more often if events or circumstances indicate there may be impairment. The fair value of each reporting unit is compared to the carrying amount of that reporting unit in order to determine if impairment is indicated. If so, the implied fair value of the reporting unit’s goodwill is compared to its carrying amount and the impairment loss is measured by the excess of the carrying value of the goodwill over fair value of the goodwill. In such situations, the Company performs a discounted cash flow modeling technique that requires management to make estimates regarding the amount and timing of expected future cash flows of the assets and liabilities of the reporting unit that enable the Company to calculate the implied fair value of the goodwill. It also requires use of a discount rate that reflects the current return expectation of the market in relation to present risk-free interest rates, expected equity market premiums, peer volatility indicators and company-specific risk indicators. The Company did not recognize an impairment charge during 2014 or thus far in 2015. The significant unobservable inputs used in the determination of fair value of assets classified as Level 3 on a recurring or non-recurring basis are as follows: (000's omitted) Fair Value at June 30, 2015 Valuation Technique Significant Unobservable Inputs Significant Unobservable Input Range (Weighted Average) Impaired loans $ 506 Fair Value of Collateral Estimated cost of disposal/market adjustment 10.0% - 32.0% (28.4 %) Other real estate owned 2,324 Fair Value of Collateral Estimated cost of disposal/market adjustment 7.1% - %) Commitments to originate real estate loans for sale 195 Discounted cash flow Embedded servicing value 1 % Mortgage servicing rights 485 Discounted cash flow Weighted average constant prepayment rate 14.6 % Weighted average discount rate 3.58 % Adequate compensation $7/loan The significant unobservable inputs used in the determination of fair value of assets classified as Level 3 on a recurring or non-recurring basis as of December 31, 2014 are as follows: (000's omitted) Fair Value at December 31, 2014 Valuation Technique Significant Unobservable Inputs Significant nobservable Input Range (Weighted Average) Other real estate owned $ 1,855 Fair value of collateral Estimated cost of disposal/market adjustment 10.0% - 77.5% (30.6 %) Commitments to originate real estate loans for sale 185 Discounted cash flow Embedded servicing value 1 % The Company determines fair values based on quoted market values, where available, estimates of present values, or other valuation techniques. Those techniques are significantly affected by the assumptions used, including, but not limited to, the discount rate and estimates of future cash flows. In that regard, the derived fair value estimates cannot be substantiated by comparison to independent markets and, in many cases, may not be realized in immediate settlement of the instrument. Certain financial instruments and all nonfinancial instruments are excluded from fair value disclosure requirements. Accordingly, the aggregate fair value amounts presented do not represent the underlying value of the Company. The carrying amounts and estimated fair values of the Company’s other financial instruments that are not accounted for at fair value at June 30, 2015 and December 31, 2014 are as follows: June 30, 2015 December 31, 2014 (000's omitted) Carrying Fair Carrying Fair Financial assets: Net loans $ 4,218,321 $ 4,295,518 $ 4,190,865 $ 4,251,565 Financial liabilities: Deposits 6,086,820 6,085,968 5,935,264 5,935,690 Borrowings 566,200 566,200 338,000 338,000 Subordinated debt held by unconsolidated subsidiary trusts 102,134 92,484 102,122 85,189 The following is a further description of the principal valuation methods used by the Company to estimate the fair values of its financial instruments. Loans have been classified as a Level 3 valuation. Fair values for variable rate loans that reprice frequently are based on carrying values. Fair values for fixed rate loans are estimated using discounted cash flows and interest rates currently being offered for loans with similar terms to borrowers of similar credit quality. Deposits have been classified as a Level 2 valuation. The fair value of demand deposits, interest-bearing checking deposits, savings accounts, and money market deposits is the amount payable on demand at the reporting date. The fair value of time deposit obligations are based on current market rates for similar products. Borrowings have been classified as a Level 2 valuation. The fair value of FHLB overnight advances is the amount payable on demand at the reporting date. Fair values for long-term borrowings are estimated using discounted cash flows and interest rates currently being offered on similar borrowings, and are immaterial as of the reporting dates. Subordinated debt held by unconsolidated subsidiary trusts have been classified as a Level 2 valuation. The fair value of subordinated debt held by unconsolidated subsidiary trusts are estimated using discounted cash flows and interest rates currently being offered on similar securities. Other financial assets and liabilities – Cash and cash equivalents have been classified as a Level 1 valuation, while accrued interest receivable and accrued interest payable have been classified as a Level 2 valuation. The fair values of each approximate the respective carrying values because the instruments are payable on demand or have short-term maturities and present relatively low credit risk and interest rate risk.</t>
  </si>
  <si>
    <t>DERIVATIVE INSTRUMENTS</t>
  </si>
  <si>
    <t>DERIVATIVE INSTRUMENTS [Abstract]</t>
  </si>
  <si>
    <t>NOTE L: DERIVATIVE INSTRUMENTS The Company is party to derivative financial instruments in the normal course of its business to meet the financing needs of its customers and to manage its own exposure to fluctuations in interest rates. These financial instruments have been limited to commitments to originate real estate loans held for sale and forward sales commitments. The Company does not hold or issue derivative financial instruments for trading or other speculative purposes. The Company enters into forward sales commitments for the future delivery of residential mortgage loans, and interest rate lock commitments to fund loans at a specified interest rate. The forward sales commitments are utilized to reduce interest rate risk associated with interest rate lock commitments and loans held for sale. Changes in the estimated fair value of the forward sales commitments and interest rate lock commitments subsequent to inception are based on changes in the fair value of the underlying loan resulting from the fulfillment of the commitment and changes in the probability that the loan will fund within the terms of the commitment, which is affected primarily by changes in interest rates and the passage of time. At inception and during the life of the interest rate lock commitment, the Company includes the expected net future cash flows related to the associated servicing of the loan as part of the fair value measurement of the interest rate lock commitments. These derivatives are recorded at fair value. The following table presents the Company’s derivative financial instruments, their estimated fair values, and balance sheet location as of June 30, 2015: (000's omitted) Location Notional Fair Value Derivatives not designated as hedging instruments: Forward sales commitments Other liabilities $ 7,816 $ (81 ) Commitments to originate real estate loans for sale Other assets 9,803 195 Total derivatives, net $ 114 The following table presents the Company’s derivative financial instruments and the location of the net gain or loss recognized in the statement of income for the three and six months ended June 30, 2015: Loss Recognized in the Statement of Income (000's omitted) Location Three Months Ending June 30, 2015 Six Months Ending June 30, 2015 Forward sales commitments Mortgage banking and other services $ (59 ) $ (38 ) Commitments to originate real estate loans for sale Mortgage banking and other services 43 10 Total, net $ (16 ) $ (28 )</t>
  </si>
  <si>
    <t>SEGMENT INFORMATION</t>
  </si>
  <si>
    <t>SEGMENT INFORMATION [Abstract]</t>
  </si>
  <si>
    <t xml:space="preserve">NOTE M: SEGMENT INFORMATION Operating segments are components of an enterprise, which are evaluated regularly by the “chief operating decision maker” in deciding how to allocate resources and assess performance. The Company’s chief operating decision maker is the President and Chief Executive Officer of the Company. The Company has identified Banking, Employee Benefit Services and Wealth Management as its reportable operating business segments. CBNA operates the banking segment that provides full-service banking to consumers, businesses and governmental units in northern, central and western New York as well as northern Pennsylvania. The employee benefit services segment, which includes Benefit Plans Administrative Services, Inc. (“BPAS”) and its subsidiaries, with offices throughout the U.S. and Puerto Rico, provides employee benefit trust, collective investment fund, retirement plan administration, actuarial, VEBA/HRA and health and welfare consulting services. The wealth management services segment includes trust services provided by the personal trust unit within the Bank, investment and insurance products and services provided by the Bank’s subsidiaries Community Investment Services, Inc. (“CISI”) and CBNA Insurance Agency, Inc., and asset management services provided by the Bank’s Nottingham Advisors, Inc. subsidiary. The accounting policies used in the disclosure of business segments are the same as those described in the summary of significant accounting policies (See Note A, Summary of Significant Accounting Policies Information about reportable segments and reconciliation of the information to the consolidated financial statements follows: (000's omitted) Banking Employee Benefit Services Wealth Management Eliminations Consolidated Total Three Months Ended June 30, 2015 Net interest income $ 61,165 $ 35 $ 28 $ 0 $ 61,228 Provision for loan losses 591 0 0 0 591 Noninterest revenues 14,009 11,606 4,576 (472 ) 29,719 Amortization of intangible assets 709 133 38 0 880 Other operating expenses 43,393 8,957 3,290 (472 ) 55,168 Income before income taxes $ 30,481 $ 2,551 $ 1,276 $ 0 $ 34,308 Assets $ 7,882,898 $ 33,609 $ 17,047 $ (24,783 ) $ 7,908,771 Goodwill $ 364,495 $ 8,019 $ 2,660 $ 0 $ 375,174 Three Months Ended June 30, 2014 Net interest income $ 61,124 $ 23 $ 23 $ 0 $ 61,170 Provision for loan losses 1,900 0 0 0 1,900 Noninterest revenues 14,778 10,677 4,629 (418 ) 29,666 Amortization of intangible assets 882 171 48 0 1,101 Other operating expenses 43,132 8,198 3,151 (418 ) 54,063 Income before income taxes $ 29,988 $ 2,331 $ 1,453 $ 0 $ 33,772 Assets $ 7,435,282 $ 27,818 $ 13,882 $ (15,639 ) $ 7,461,343 Goodwill $ 364,495 $ 8,019 $ 2,660 $ 0 $ 375,174 Six Months Ended June 30, 2015 Net interest income $ 120,948 $ 65 $ 55 $ 0 $ 121,068 Provision for loan losses 1,214 0 0 0 1,214 Noninterest revenues 27,534 22,959 9,208 (936 ) 58,765 Amortization of intangible assets 1,448 266 85 0 1,799 Other operating expenses 87,212 17,408 6,513 (936 ) 110,197 Income before income taxes $ 58,608 $ 5,350 $ 2,665 $ 0 $ 66,623 Six Months Ended June 30, 2014 Net interest income $ 121,188 $ 46 $ 45 $ 0 $ 121,279 Provision for loan losses 2,900 0 0 0 2,900 Noninterest revenues 28,223 21,386 9,291 (880 ) 58,020 Amortization of intangible assets 1,795 342 105 0 2,242 Other operating expenses 86,844 16,482 6,398 (880 ) 108,844 Income before income taxes $ 57,872 $ 4,608 $ 2,833 $ 0 $ 65,313 </t>
  </si>
  <si>
    <t>ACCOUNTING POLICIES (Policies)</t>
  </si>
  <si>
    <t>Acquired Loans</t>
  </si>
  <si>
    <t>Acquired Loans Acquired loans are initially recorded at their acquisition date fair values. The carryover of allowance for loan losses is prohibited as any credit losses in the loans are included in the determination of the fair value of the loans at the acquisition date. Fair values for acquired loans are based on a discounted cash flow methodology that involves assumptions and judgments as to credit risk, prepayment risk, liquidity risk, default rates, loss severity, payment speeds, collateral values and discount rate. Acquired Impaired Loans Acquired loans that have evidence of deterioration in credit quality since origination and for which it is probable, at acquisition, that the Company will be unable to collect all contractually required payments are accounted for as impaired loans under ASC 310-30. The excess of undiscounted cash flows expected at acquisition over the estimated fair value is referred to as the accretable discount and is recognized into interest income over the remaining life of the loans using the interest method. The difference between contractually required payments at acquisition and the undiscounted cash flows expected to be collected at acquisition is referred to as the non-accretable discount. The non-accretable discount represents estimated future credit losses and other contractually required payments that the Company does not expect to collect. Subsequent decreases in expected cash flows are recognized as impairments through a charge to the provision for credit losses resulting in an increase in the allowance for loan losses. Subsequent improvements in expected cash flows result in a recovery of previously recorded allowance for loan losses or a reversal of a corresponding amount of the non-accretable discount, which the Company then reclassifies as an accretable discount that is recognized into interest income over the remaining life of the loans using the interest method. Acquired loans that met the criteria for non-accrual of interest prior to acquisition may be considered performing upon acquisition, regardless of whether the customer is contractually delinquent, if the Company can reasonably estimate the timing and amount of the expected cash flows on such loans and if the Company expects to fully collect the new carrying value of the loans. As such, the Company may no longer consider the loan to be non-accrual or non-performing and may accrue interest on these loans, including the impact of any accretable discount. Acquired Non-impaired Loans Acquired loans that do not meet the requirements under ASC 310-30 are considered acquired non-impaired loans. The difference between the acquisition date fair value and the outstanding balance represents the fair value adjustment for a loan and includes both credit and interest rate considerations. Fair value adjustments may be discounts (or premiums) to a loan’s cost basis and are accreted (or amortized) to net interest income (or expense) over the loan’s remaining life in accordance with ASC 310-20. Fair value adjustments for revolving loans are accreted (or amortized) using a straight line method. Term loans are accreted (or amortized) using the constant effective yield method. Subsequent to the purchase date, the methods used to estimate the allowance for loan losses for the acquired non-impaired loans is consistent with the policy described below. However, the Company compares the net realizable value of the loans to the carrying value, for loans collectively evaluated for impairment. The carrying value represents the net of the loan’s unpaid principal balance and the remaining purchase discount (or premium) that has yet to be accreted into interest income. When the carrying value exceeds the net realizable value, an allowance for loan losses is recognized.</t>
  </si>
  <si>
    <t>Allowance for Loan Losses</t>
  </si>
  <si>
    <t>Allowance for Loan Losses Management continually evaluates the credit quality of the Company’s loan portfolio, and performs a formal review of the adequacy of the allowance for loan losses on a quarterly basis. The allowance reflects management’s best estimate of probable losses inherent in the loan portfolio. Determination of the allowance is subjective in nature and requires significant estimates. The Company’s allowance methodology consists of two broad components - general and specific loan loss allocations. The general loan loss allocation is composed of two calculations that are computed on five main loan segments: business lending; consumer direct; consumer indirect; home equity; and consumer mortgage. The first calculation is quantitative and determines an allowance level based on the latest 36 months of historical net charge-off data for each loan class (commercial loans exclude balances with specific loan loss allocations). The second calculation is qualitative and takes into consideration eight qualitative environmental factors: levels and trends in delinquencies and impaired loans; levels of and trends in charge-offs and recoveries; trends in volume and terms of loans; effects of any changes in risk selection and underwriting standards, and other changes in lending policies, procedures, and practices; experience, ability, and depth of lending management and other relevant staff; national and local economic trends and conditions; industry conditions; and effects of changes in credit concentrations. A component of the qualitative calculation is the unallocated allowance for loan loss. The qualitative and quantitative calculations are added together to determine the general loan loss allocation. The specific loan loss allocation relates to individual commercial loans that are both greater than $0.5 million and in a nonaccruing status with respect to interest. Specific loan losses are based on discounted estimated cash flows, including any cash flows resulting from the conversion of collateral or collateral shortfalls. The allowance levels computed from the specific and general loan loss allocation methods are combined with unallocated allowances and allowances needed for acquired loans to derive the total required allowance for loan losses to be reflected on the Consolidated Statement of Condition. Loan losses are charged off against the allowance, while recoveries of amounts previously charged off are credited to the allowance. A provision for loan losses is charged to operations based on management’s periodic evaluation of factors previously mentioned.</t>
  </si>
  <si>
    <t>Investment Securities</t>
  </si>
  <si>
    <t>Investment Securities The Company has classified its investments in debt and equity securities as either held-to-maturity or available-for-sale. Held-to-maturity securities are those for which the Company has the positive intent and ability to hold until maturity, and are reported at cost, which is adjusted for amortization of premiums and accretion of discounts. During December 2013, the Company reclassified its held-to-maturity portfolio to available-for-sale and consequently has not used the held-to-maturity classification since. Securities classified as available-for-sale are reported at fair value with net unrealized gains and losses reflected as a separate component of shareholders' equity, net of applicable income taxes. None of the Company's investment securities have been classified as trading securities at June 30, 2015. Certain equity securities are stated at cost and include restricted stock of the Federal Reserve Bank of New York (“Federal Reserve”) and Federal Home Loan Bank of New York (“FHLB”). Fair values for investment securities are based upon quoted market prices, where available. If quoted market prices are not available, fair values are based upon quoted market prices of comparable instruments, or a discounted cash flow model using market estimates of interest rates and volatility. The Company conducts an assessment of all securities in an unrealized loss An OTTI loss must be recognized for a debt security in an unrealized loss position if there is intent to sell the security or it is more likely than not the Company will be required to sell the security prior to recovery of its amortized cost basis. In this situation, the amount of loss recognized in income is equal to the difference between the fair value and the amortized cost basis of the security. Even if management does not have the intent, and it is not more likely than not that the Company will be required to sell the securities, an evaluation of the expected cash flows to be received is performed to determine if a credit loss has occurred. For debt securities, a critical component of the evaluation for OTTI is the identification of credit-impaired securities, where the Company does not expect to receive cash flows sufficient to recover the entire amortized cost basis of the security. In the event of a credit loss, only the amount of impairment associated with the credit loss would be recognized in income. The portion of the unrealized loss relating to other factors, such as liquidity conditions in the market or changes in market interest rates, is recorded in accumulated other comprehensive loss. Equity securities are also evaluated to determine whether the unrealized loss is expected to be recoverable based on whether evidence exists to support a realizable value equal to or greater than the amortized cost basis. If it is probable that the amortized cost basis will not be recovered, taking into consideration the estimated recovery period and the ability to hold the equity security until recovery, OTTI is recognized in earnings equal to the difference between the fair value and the amortized cost basis of the security. The specific identification method is used in determining the realized gains and losses on sales of investment securities and OTTI charges. Premiums and discounts on securities are amortized and accreted, respectively, on the interest method basis over the period to maturity or estimated life of the related security. Purchases and sales of securities are recognized on a trade date basis.</t>
  </si>
  <si>
    <t>Intangible Assets</t>
  </si>
  <si>
    <t>Intangible Assets Intangible assets include core deposit intangibles, customer relationship intangibles and goodwill arising from acquisitions. Core deposit intangibles and customer relationship intangibles are amortized on either an accelerated or straight-line basis over periods ranging from seven to 20 years. The initial and ongoing carrying value of goodwill and other intangible assets is based upon discounted cash flow modeling techniques that require management to make estimates regarding the amount and timing of expected future cash flows. It also requires use of a discount rate that reflects the current return requirements of the market in relation to present risk-free interest rates, required equity market premiums, peer volatility indicators, and company-specific risk indicators. The Company evaluates goodwill for impairment on an annual basis, or more often if events or circumstances indicate there may be impairment. The implied fair value of a reporting unit’s goodwill is compared to its carrying amount and the impairment loss is measured by the excess of the carrying value over fair value. The fair value of each reporting unit is compared to the carrying amount of that reporting unit in order to determine if impairment is indicated.</t>
  </si>
  <si>
    <t>Retirement Benefits</t>
  </si>
  <si>
    <t>Retirement Benefits The Company provides defined benefit pension benefits to eligible employees and post-retirement health and life insurance benefits to certain eligible retirees. The Company also provides deferred compensation and supplemental executive retirement plans for selected current and former employees, officers, and directors. Expense under these plans is charged to current operations and consists of several components of net periodic benefit cost based on various actuarial assumptions regarding future experience under the plans, including discount rate, rate of future compensation increases, and expected return on plan assets.</t>
  </si>
  <si>
    <t>New Accounting Pronouncements</t>
  </si>
  <si>
    <t>New Accounting Pronouncements In May 2014, the FASB issued ASU No. 2014-09, Revenue from Contracts with Customers (Topic 606)</t>
  </si>
  <si>
    <t>ACQUISITIONS (Tables)</t>
  </si>
  <si>
    <t>Estimated Fair Value of Assets Acquired and Liabilities Assumed</t>
  </si>
  <si>
    <t xml:space="preserve">The following table summarizes the estimated fair value of the assets acquired and liabilities assumed during 2014: (000’s omitted) Consideration paid: Cash/Total net consideration paid $ 924 Recognized amounts of identifiable assets acquired and liabilities assumed: Other assets 163 Other intangibles 578 Total identifiable assets 741 Goodwill $ 183 </t>
  </si>
  <si>
    <t>INVESTMENT SECURITIES (Tables)</t>
  </si>
  <si>
    <t>Amortized Cost and Estimated Fair Value of Investment Securities</t>
  </si>
  <si>
    <t xml:space="preserve">The amortized cost and estimated fair value of investment securities as of June 30, 2015 and December 31, 2014 are as follows: June 30, 2015 December 31, 2014 (000's omitted) Amortized Gross Gross Fair Amortized Gross Gross Fair Available-for-Sale Portfolio: U.S. Treasury and agency securities $ 1,861,584 $ 34,939 $ 3,078 $ 1,893,445 $ 1,479,134 $ 39,509 $ 910 $ 1,517,733 Obligations of state and political subdivisions 645,271 20,092 2,599 662,764 645,398 26,749 244 671,903 Government agency mortgage-backed securities 212,145 8,080 1,470 218,755 228,971 9,782 1,025 237,728 Corporate debt securities 26,738 141 62 26,817 26,803 363 75 27,091 Government agency collateralized mortgage obligations 15,034 621 0 15,655 17,330 695 0 18,025 Marketable equity securities 250 175 0 425 250 195 0 445 Total available-for-sale portfolio $ 2,761,022 $ 64,048 $ 7,209 $ 2,817,861 $ 2,397,886 $ 77,293 $ 2,254 $ 2,472,925 Other Securities: Federal Home Loan Bank common stock $ 29,864 $ 29,864 $ 19,553 $ 19,553 Federal Reserve Bank common stock 16,050 16,050 16,050 16,050 Other equity securities 4,275 4,275 4,446 4,446 Total other securities $ 50,189 $ 50,189 $ 40,049 $ 40,049 </t>
  </si>
  <si>
    <t>Summary of Investment Securities That Have Been in a Continuous Unrealized Loss Position for Less Than or Greater Than Twelve Months</t>
  </si>
  <si>
    <t>A summary of investment securities that have been in a continuous unrealized loss position for less than, or greater than, twelve months is as follows: As of June 30, 2015 Less than 12 Months 12 Months or Longer Total (000's omitted) # Fair Gross # Fair Gross # Fair Gross Available-for-Sale Portfolio: U.S. Treasury and agency obligations 14 $ 493,707 $ 3,078 0 $ 0 $ 0 14 $ 493,707 $ 3,078 Obligations of state and political subdivisions 193 104,687 2,523 3 1,171 76 196 105,858 2,599 Government agency mortgage-backed securities 7 12,762 137 20 32,348 1,333 27 45,110 1,470 Corporate debt securities 0 0 0 1 2,736 62 1 2,736 62 Government agency collateralized mortgage obligations 0 0 0 2 4 0 2 4 0 Total available-for-sale/investment portfolio 214 $ 611,156 $ 5,738 26 $ 36,259 $ 1,471 240 $ 647,415 $ 7,209 As of December 31, 2014 Less than 12 Months 12 Months or Longer Total (000's omitted) # Fair Gross # Fair Gross # Fair Gross Available-for-Sale Portfolio: U.S. Treasury and agency obligations 0 $ 0 $ 0 4 $ 102,363 $ 910 4 $ 102,363 $ 910 Obligations of state and political subdivisions 23 13,413 34 46 26,490 210 69 39,903 244 Government agency mortgage-backed securities 3 5 0 19 34,770 1,025 22 34,775 1,025 Corporate debt securities 1 3,040 1 1 2,755 74 2 5,795 75 Government agency collateralized mortgage obligations 1 0 0 1 5 0 2 5 0 Total available-for-sale/investment portfolio 28 $ 16,458 $ 35 71 $ 166,383 $ 2,219 99 $ 182,841 $ 2,254</t>
  </si>
  <si>
    <t>Amortized Cost and Estimated Fair Value of Debt Securities by Contractual Maturity</t>
  </si>
  <si>
    <t xml:space="preserve">The amortized cost and estimated fair value of debt securities at June 30, 2015, by contractual maturity, are shown below. Expected maturities will differ from contractual maturities because borrowers may have the right to call or prepay obligations with or without call or prepayment penalties. Securities not due at a single maturity date are shown separately. Available-for-Sale (000's omitted) Amortized Fair Due in one year or less $ 41,579 $ 41,884 Due after one through five years 166,945 171,082 Due after five years through ten years 2,077,658 2,117,573 Due after ten years 247,411 252,487 Subtotal 2,533,593 2,583,026 Government agency mortgage-backed securities 212,145 218,755 Government agency collateralized mortgage obligations 15,034 15,655 Total $ 2,760,772 $ 2,817,436 </t>
  </si>
  <si>
    <t>LOANS (Tables)</t>
  </si>
  <si>
    <t>Accounts, Notes, Loans and Financing Receivable [Line Items]</t>
  </si>
  <si>
    <t>Schedule of Loans Receivable, Net</t>
  </si>
  <si>
    <t xml:space="preserve">The balances of these classes are summarized as follows: (000's omitted) June 30, December 31, Consumer mortgage $ 1,608,064 $ 1,613,384 Business lending 1,295,889 1,262,484 Consumer indirect 837,449 833,968 Consumer direct 181,623 184,028 Home equity 340,578 342,342 Gross loans, including deferred origination costs 4,263,603 4,236,206 Allowance for loan losses (45,282 ) (45,341 ) Loans, net of allowance for loan losses $ 4,218,321 $ 4,190,865 </t>
  </si>
  <si>
    <t>Schedule of Accretable Discount Related to Credit Impaired Acquired Loans</t>
  </si>
  <si>
    <t xml:space="preserve">The outstanding balance related to credit impaired acquired loans was $5.7 million and $6.1 million at June 30, 2015 and December 31, 2014, respectively. The changes in the accretable discount related to the credit impaired acquired loans are as follows: (000’s omitted) Balance at December 31, 2014 $ 705 Accretion recognized, year-to-date (296 ) Net reclassification to accretable from non-accretable 155 Balance at June 30, 2015 $ 564 </t>
  </si>
  <si>
    <t>Aged Analysis of the Company's Past Due Loans by Class</t>
  </si>
  <si>
    <t>The following is an aged analysis of the Company’s past due loans, by class as of June 30, 2015: Legacy Loans (000’s omitted) Past Due Days 90+ Days Past Nonaccrual Total Current Total Loans Consumer mortgage $ 9,091 $ 998 $ 13,346 $ 23,435 $ 1,521,011 $ 1,544,446 Business lending 1,929 265 3,113 5,307 1,162,250 1,167,557 Consumer indirect 8,536 26 0 8,562 828,170 836,732 Consumer direct 964 8 1 973 176,270 177,243 Home equity 1,135 166 2,098 3,399 282,016 285,415 Total $ 21,655 $ 1,463 $ 18,558 $ 41,676 $ 3,969,717 $ 4,011,393 Acquired Loans (000’s omitted) Past Due 90+ Days Past Nonaccrual Total Acquired (1) Current Total Loans Consumer mortgage $ 1,224 $ 60 $ 1,759 $ 3,043 $ 0 $ 60,575 $ 63,618 Business lending 101 0 718 819 5,138 122,375 128,332 Consumer indirect 21 0 0 21 0 696 717 Consumer direct 70 0 18 88 0 4,292 4,380 Home equity 369 35 387 791 0 54,372 55,163 Total $ 1,785 $ 95 $ 2,882 $ 4,762 $ 5,138 $ 242,310 $ 252,210 (1) Acquired impaired loans were not classified as nonperforming assets as the loans are considered to be performing under ASC 310-30. As a result interest income, through the accretion of the difference between the carrying amount of the loans and the expected cashflows, is being recognized on all acquired impaired loans. The following is an aged analysis of the Company’s past due loans by class as of December 31, 2014: Legacy Loans (000’s omitted) Past Due 90+ Days Past Nonaccrual Total Current Total Loans Consumer mortgage $ 13,978 $ 2,165 $ 13,201 $ 29,344 $ 1,515,057 $ 1,544,401 Business lending 6,738 350 2,291 9,379 1,115,215 1,124,594 Consumer indirect 10,529 82 10 10,621 822,124 832,745 Consumer direct 1,389 36 2 1,427 177,158 178,585 Home equity 1,802 195 2,172 4,169 278,904 283,073 Total $ 34,436 $ 2,828 $ 17,676 $ 54,940 $ 3,908,458 $ 3,963,398 Acquired Loans (000’s omitted) Past Due 90+ Days Past Nonaccrual Total Acquired (1) Current Total Loans Consumer mortgage $ 1,892 $ 232 $ 2,122 $ 4,246 $ 0 $ 64,737 $ 68,983 Business lending 608 0 489 1,097 5,312 131,481 137,890 Consumer indirect 40 0 0 40 0 1,183 1,223 Consumer direct 174 0 18 192 0 5,251 5,443 Home equity 674 46 426 1,146 0 58,123 59,269 Total $ 3,388 $ 278 $ 3,055 $ 6,721 $ 5,312 $ 260,775 $ 272,808 (1) Acquired impaired loans were not classified as nonperforming assets as the loans are considered to be performing under ASC 310-30. As a result interest income, through the accretion of the difference between the carrying amount of the loans and the expected cashflows, is being recognized on all acquired impaired loans.</t>
  </si>
  <si>
    <t>Summary of Non-business Impaired Loans</t>
  </si>
  <si>
    <t xml:space="preserve">All loan classes are collectively evaluated for impairment except business lending, as described in Note C. A summary of individually evaluated impaired loans as of June 30, 2015 and December 31, 2014 follows: (000’s omitted) June 30, December 31, Loans with allowance allocation $ 569 $ 0 Loans without allowance allocation 614 0 Carrying balance 1,183 0 Contractual balance 1,193 0 Specifically allocated allowance 63 0 </t>
  </si>
  <si>
    <t>Troubled Debt Restructurings on Financing Receivables</t>
  </si>
  <si>
    <t xml:space="preserve">Information regarding TDRs as of June 30, 2015 and December 31, 2014 is as follows: June 30, 2015 December 31, 2014 (000’s omitted) Nonaccrual Accruing Total Nonaccrual Accruing Total # Amount # Amount # Amount # Amount # Amount # Amount Consumer mortgage 44 $ 1,691 35 $ 1,544 79 $ 3,235 49 $ 2,092 37 $ 1,770 86 $ 3,862 Business lending 3 228 4 572 7 800 6 442 3 468 9 910 Consumer indirect 0 0 72 653 72 653 0 0 79 615 79 615 Consumer direct 0 0 19 47 19 47 0 0 25 69 25 69 Home equity 8 108 12 264 20 372 13 218 13 278 26 496 Total 55 $ 2,027 142 $ 3,080 197 $ 5,107 68 $ 2,752 157 $ 3,200 225 $ 5,952 The following tables present information related to loans modified in a TDR during the three and six months ended June 30, 2015 and 2014. Of the loans noted in the table below, all loans for the three months ended June 30, 2015 and 2014 were modified due to a Chapter 7 bankruptcy as described previously. The financial effects of these restructurings were immaterial. Three Months Ended June 30, 2015 Three Months Ended June 30, 2014 (000’s omitted) Number of loans modified Outstanding Balance Number of loans modified Outstanding Balance Consumer mortgage 2 $ 61 8 $ 420 Business lending 0 0 4 391 Consumer indirect 6 84 9 96 Consumer direct 1 1 1 2 Home equity 0 0 4 126 Total 9 $ 146 26 $ 1,035 Six Months Ended June 30, 2015 Six Months Ended June 30, 2014 (000’s omitted) Number of loans modified Outstanding Balance Number of loans modified Outstanding Balance Consumer mortgage 6 $ 280 19 $ 941 Business lending 0 0 8 580 Consumer indirect 12 163 18 201 Consumer direct 2 4 3 11 Home equity 1 14 5 155 Total 21 $ 461 53 $ 1,888 </t>
  </si>
  <si>
    <t>Schedule of Allowance for Loan Losses by Class</t>
  </si>
  <si>
    <t xml:space="preserve">The allowance for loan losses is general in nature and is available to absorb losses from any loan type despite the analysis below. The following presents by class the activity in the allowance for loan losses: Three Months Ended (000’s omitted) Consumer Business Consumer Consumer Home Unallocated Acquired Total Beginning balance $ 10,233 $ 15,405 $ 11,246 $ 2,879 $ 2,663 $ 2,383 $ 196 $ 45,005 Charge-offs (199 ) (299 ) (1,397 ) (294 ) (56 ) 0 (43 ) (2,288 ) Recoveries 45 527 1,184 199 19 0 0 1,974 Provision 113 (280 ) 569 207 51 (9 ) (60 ) 591 Ending balance $ 10,192 $ 15,353 $ 11,602 $ 2,991 $ 2,677 $ 2,374 $ 93 $ 45,282 Three Months Ended (000’s omitted) Consumer Business Consumer Consumer Home Unallocated Acquired Total Beginning balance $ 9,281 $ 17,046 $ 10,586 $ 3,087 $ 1,818 $ 2,178 $ 201 $ 44,197 Charge-offs (364 ) (385 ) (1,435 ) (420 ) (246 ) 0 (7 ) (2,857 ) Recoveries 12 100 1,005 226 32 0 0 1,375 Provision 446 (208 ) 1,198 405 256 (166 ) (31 ) 1,900 Ending balance $ 9,375 $ 16,553 $ 11,354 $ 3,298 $ 1,860 $ 2,012 $ 163 $ 44,615 Six Months Ended (000’s omitted) Consumer Business Consumer Consumer Home Unallocated Acquired Total Beginning balance $ 10,286 $ 15,787 $ 11,544 $ 3,083 $ 2,701 $ 1,767 $ 173 $ 45,341 Charge-offs (642 ) (433 ) (2,823 ) (639 ) (122 ) 0 (43 ) (4,702 ) Recoveries 66 608 2,337 392 26 0 0 3,429 Provision 482 (609 ) 544 155 72 607 (37 ) 1,214 Ending balance $ 10,192 $ 15,353 $ 11,602 $ 2,991 $ 2,677 $ 2,374 $ 93 $ 45,282 Six Months Ended (000’s omitted) Consumer Business Consumer Consumer Home Unallocated Acquired Total Beginning balance $ 8,994 $ 17,507 $ 10,248 $ 3,181 $ 1,830 $ 2,029 $ 530 $ 44,319 Charge-offs (531 ) (505 ) (2,862 ) (912 ) (375 ) 0 (20 ) (5,205 ) Recoveries 53 271 1,801 438 38 0 0 2,601 Provision 859 (720 ) 2,167 591 367 (17 ) (347 ) 2,900 Ending balance $ 9,375 $ 16,553 $ 11,354 $ 3,298 $ 1,860 $ 2,012 $ 163 $ 44,615 </t>
  </si>
  <si>
    <t>Business Lending [Member]</t>
  </si>
  <si>
    <t>Schedule of Loans by Credit Quality Indicator</t>
  </si>
  <si>
    <t xml:space="preserve">The following table shows the amount of business lending loans by credit quality category: June 30, 2015 December 31, 2014 (000’s omitted) Legacy Acquired Total Legacy Acquired Total Pass $ 998,964 $ 88,229 $ 1,087,193 $ 949,960 $ 93,510 $ 1,043,470 Special mention 104,313 14,140 118,453 103,176 18,038 121,214 Classified 64,280 20,825 85,105 71,458 21,030 92,488 Doubtful 0 0 0 0 0 0 Acquired impaired 0 5,138 5,138 0 5,312 5,312 Total $ 1,167,557 $ 128,332 $ 1,295,889 $ 1,124,594 $ 137,890 $ 1,262,484 </t>
  </si>
  <si>
    <t>All Other Loan [Member]</t>
  </si>
  <si>
    <t xml:space="preserve">The following table details the balances in all other loan categories at June 30, 2015: Legacy Loans (000’s omitted) Consumer Consumer Consumer Home Total Performing $ 1,530,102 $ 836,706 $ 177,234 $ 283,151 $ 2,827,193 Nonperforming 14,344 26 9 2,264 16,643 Total $ 1,544,446 $ 836,732 $ 177,243 $ 285,415 $ 2,843,836 Acquired Loans (000’s omitted) Consumer Consumer Consumer Home Total Performing $ 61,799 $ 717 $ 4,362 $ 54,741 $ 121,619 Nonperforming 1,819 0 18 422 2,259 Total $ 63,618 $ 717 $ 4,380 $ 55,163 $ 123,878 The following table details the balances in all other loan categories at December 31, 2014: Legacy Loans (000’s omitted) Consumer Consumer Consumer Home Total Performing $ 1,529,035 $ 832,653 $ 178,547 $ 280,706 $ 2,820,941 Nonperforming 15,366 92 38 2,367 17,863 Total $ 1,544,401 $ 832,745 $ 178,585 $ 283,073 $ 2,838,804 Acquired Loans (000’s omitted) Consumer Consumer Consumer Home Total Performing $ 66,629 $ 1,223 $ 5,425 $ 58,797 $ 132,074 Nonperforming 2,354 0 18 472 2,844 Total $ 68,983 $ 1,223 $ 5,443 $ 59,269 $ 134,918 </t>
  </si>
  <si>
    <t>GOODWILL AND IDENTIFIABLE INTANGIBLE ASSETS (Tables)</t>
  </si>
  <si>
    <t>Gross Carrying Amount and Accumulated Amortization of Identifiable Intangible Assets</t>
  </si>
  <si>
    <t xml:space="preserve">The gross carrying amount and accumulated amortization for each type of identifiable intangible asset are as follows: June 30, 2015 December 31, 2014 (000's omitted) Gross Accumulated Net Gross Accumulated Net Amortizing intangible assets: Core deposit intangibles $ 40,326 $ (31,752 ) $ 8,574 $ 40,326 $ (30,303 ) $ 10,023 Other intangibles 10,360 (8,593 ) 1,767 10,019 (8,243 ) 1,776 Total amortizing intangibles $ 50,686 $ (40,345 ) $ 10,341 $ 50,345 $ (38,546 ) $ 11,799 </t>
  </si>
  <si>
    <t>Estimated Aggregate Amortization Expense</t>
  </si>
  <si>
    <t xml:space="preserve">The estimated aggregate amortization expense for each of the five succeeding fiscal years ended December 31 is as follows: (000's omitted) Jul - Dec 2015 $ 1,647 2016 2,683 2017 1,970 2018 1,476 2019 1,044 Thereafter 1,521 Total $ 10,341 </t>
  </si>
  <si>
    <t>Components of Goodwill</t>
  </si>
  <si>
    <t xml:space="preserve">Shown below are the components of the Company’s goodwill at December 31, 2014 and June 30, 2015: (000’s omitted) December 31, 2014 Activity June 30, 2015 Goodwill $ 379,998 $ 0 $ 379,998 Accumulated impairment (4,824 ) 0 (4,824 ) Goodwill, net $ 375,174 $ 0 $ 375,174 </t>
  </si>
  <si>
    <t>MANDATORILY REDEEMABLE PREFERRED SECURITIES (Tables)</t>
  </si>
  <si>
    <t>Terms of Preferred Securities for Each Trust</t>
  </si>
  <si>
    <t>The terms of the preferred securities of each trust are as follows: Trust Issuance Par Interest Rate Maturity Call Price III 7/31/2001 $24.5 million 3 month LIBOR plus 3.58% (3.86%) 7/31/2031 Par IV 12/8/2006 $75 million 3 month LIBOR plus 1.65% (1.94%) 12/15/2036 Par</t>
  </si>
  <si>
    <t>BENEFIT PLANS (Tables)</t>
  </si>
  <si>
    <t>Net Periodic Benefit Cost</t>
  </si>
  <si>
    <t>The net periodic benefit cost for the three and six months ended June 30, 2015 and 2014 is as follows: Pension Benefits Post-retirement Benefits Three Months Ended Six Months Ended Three Months Ended Six Months Ended (000's omitted) 2015 2014 2015 2014 2015 2014 2015 2014 Service cost $ 831 $ 882 $ 1,662 $ 1,765 $ 0 $ 0 $ 0 $ 0 Interest cost 1,375 1,318 2,749 2,635 22 24 43 51 Expected return on plan assets (3,042 ) (2,980 ) (6,085 ) (5,961 ) 0 0 0 0 Amortization of unrecognized net loss 366 (77 ) 733 (153 ) (3 ) (3 ) (6 ) (3 ) Amortization of prior service cost 2 1 4 2 (45 ) (45 ) (89 ) (90 ) Net periodic benefit cost $ (468 ) $ (856 ) $ (937 ) $ (1,712 ) $ (26 ) $ (24 ) $ (52 ) $ (42 )</t>
  </si>
  <si>
    <t>EARNINGS PER SHARE (Tables)</t>
  </si>
  <si>
    <t>Reconciliation of Basic to Diluted Earnings per Share</t>
  </si>
  <si>
    <t xml:space="preserve">The following is a reconciliation of basic to diluted earnings per share for the three and six months ended June 30, 2015 Three Months Ended Six Months Ended (000's omitted, except per share data) 2015 2014 2015 2014 Net income $ 23,840 $ 23,676 $ 46,137 $ 45,850 Income attributable to unvested stock-based compensation awards (99 ) (123 ) (177 ) (221 ) Income available to common shareholders $ 23,741 $ 23,553 $ 45,960 $ 45,629 Weighted-average common shares outstanding – basic 40,690 40,574 40,674 40,517 Basic earnings per share $ 0.58 $ 0.58 $ 1.13 $ 1.13 Net income $ 23,840 $ 23,676 $ 46,137 $ 45,850 Income attributable to unvested stock-based compensation awards (99 ) (123 ) (177 ) (221 ) Income available to common shareholders $ 23,741 $ 23,553 $ 45,960 $ 45,629 Weighted-average common shares outstanding – basic 40,690 40,574 40,674 40,517 Assumed exercise of stock options 404 484 405 497 Weighted-average common shares outstanding – diluted 41,094 41,058 41,079 41,014 Diluted earnings per share $ 0.58 $ 0.57 $ 1.12 $ 1.11 </t>
  </si>
  <si>
    <t>COMMITMENTS, CONTINGENT LIABILITIES AND RESTRICTIONS (Tables)</t>
  </si>
  <si>
    <t>Off-Balance-Sheet Financial Instruments Contract Amount</t>
  </si>
  <si>
    <t xml:space="preserve">The contract amount of commitments and contingencies are as follows: (000's omitted) June 30, 2015 December 31, 2014 Commitments to extend credit $ 729,174 $ 733,827 Standby letters of credit 18,062 23,916 Total $ 747,236 $ 757,743 </t>
  </si>
  <si>
    <t>FAIR VALUE (Tables)</t>
  </si>
  <si>
    <t>Summary of Fair Value Measured on a Recurring Basis</t>
  </si>
  <si>
    <t xml:space="preserve">The following tables set forth the Company’s financial assets and liabilities that were accounted for at fair value on a recurring basis. There were no transfers between any of the levels for the periods presented. June 30, 2015 (000's omitted) Level 1 Level 2 Level 3 Total Fair Value Available-for-sale investment securities: U.S. Treasury and agency securities $ 1,893,445 $ 0 $ 0 $ 1,893,445 Obligations of state and political subdivisions 0 662,764 0 662,764 Government agency mortgage-backed securities 0 218,755 0 218,755 Corporate debt securities 0 26,817 0 26,817 Government agency collateralized mortgage obligations 0 15,655 0 15,655 Marketable equity securities 425 0 0 425 Total available-for-sale investment securities 1,893,870 923,991 0 2,817,861 Mortgage loans held for sale 0 1,031 0 1,031 Commitments to originate real estate loans for sale 0 0 195 195 Forward sales commitments 0 (81 ) 0 (81 ) Total $ 1,893,870 $ 924,941 $ 195 $ 2,819,006 December 31, 2014 (000's omitted) Level 1 Level 2 Level 3 Total Fair Value Available-for-sale investment securities: U.S. Treasury and agency securities $ 1,496,667 $ 21,066 $ 0 $ 1,517,733 Obligations of state and political subdivisions 0 671,903 0 671,903 Government agency mortgage-backed securities 0 237,728 0 237,728 Corporate debt securities 0 27,091 0 27,091 Government agency collateralized mortgage obligations 0 18,025 0 18,025 Marketable equity securities 445 0 0 445 Total available-for-sale investment securities 1,497,112 975,813 0 2,472,925 Mortgage loans held for sale 0 1,042 0 1,042 Commitments to originate real estate loans for sale 0 0 185 185 Forward sales commitments 0 (43 ) 0 (43 ) Total $ 1,497,112 $ 976,812 $ 185 $ 2,474,109 </t>
  </si>
  <si>
    <t>Changes in Level 3 Assets Measured at Fair Value on a Recurring Basis</t>
  </si>
  <si>
    <t>The changes in Level 3 assets measured at fair value on a recurring basis are summarized in the following tables: Three Months Ended Six Months Ended 2015 2014 2015 2014 (000's omitted) Commitments to Originate Real Estate Loans for Sale Commitments to Originate Real Estate Loans for Sale Commitments to Originate Real Estate Loans for Sale Commitments to Originate Real Estate Loans for Sale Beginning balance $ 152 $ 67 $ 185 $ 44 Total losses included in earnings (1) (152 ) (67 ) (337 ) (111 ) Commitments to originate real estate loans held for sale, net 195 142 347 209 Ending balance $ 195 $ 142 $ 195 $ 142 (1)</t>
  </si>
  <si>
    <t>Assets and Liabilities Measured on a Non-Recurring Basis</t>
  </si>
  <si>
    <t xml:space="preserve">Assets and liabilities measured on a non-recurring basis: June 30, 2015 December 31, 2014 (000's omitted) Level 1 Level 2 Level 3 Total Fair Value Level 1 Level 2 Level 3 Total Fair Value Impaired loans $ 0 $ 0 $ 506 $ 506 $ 0 $ 0 $ 0 $ 0 Other real estate owned 0 0 2,324 2,324 0 0 1,855 1,855 Mortgage servicing rights 0 0 485 485 0 0 0 0 Total $ 0 $ 0 $ 3,315 $ 3,315 $ 0 $ 0 $ 1,855 $ 1,855 </t>
  </si>
  <si>
    <t>Significant Unobservable Inputs, Fair Value Valuation Techniques</t>
  </si>
  <si>
    <t>The significant unobservable inputs used in the determination of fair value of assets classified as Level 3 on a recurring or non-recurring basis are as follows: (000's omitted) Fair Value at June 30, 2015 Valuation Technique Significant Unobservable Inputs Significant Unobservable Input Range (Weighted Average) Impaired loans $ 506 Fair Value of Collateral Estimated cost of disposal/market adjustment 10.0% - 32.0% (28.4 %) Other real estate owned 2,324 Fair Value of Collateral Estimated cost of disposal/market adjustment 7.1% - %) Commitments to originate real estate loans for sale 195 Discounted cash flow Embedded servicing value 1 % Mortgage servicing rights 485 Discounted cash flow Weighted average constant prepayment rate 14.6 % Weighted average discount rate 3.58 % Adequate compensation $7/loan The significant unobservable inputs used in the determination of fair value of assets classified as Level 3 on a recurring or non-recurring basis as of December 31, 2014 are as follows: (000's omitted) Fair Value at December 31, 2014 Valuation Technique Significant Unobservable Inputs Significant nobservable Input Range (Weighted Average) Other real estate owned $ 1,855 Fair value of collateral Estimated cost of disposal/market adjustment 10.0% - 77.5% (30.6 %) Commitments to originate real estate loans for sale 185 Discounted cash flow Embedded servicing value 1 %</t>
  </si>
  <si>
    <t>Carrying Amounts and Estimated Fair Values of Other Financial Instruments</t>
  </si>
  <si>
    <t xml:space="preserve">The carrying amounts and estimated fair values of the Company’s other financial instruments that are not accounted for at fair value at June 30, 2015 and December 31, 2014 are as follows: June 30, 2015 December 31, 2014 (000's omitted) Carrying Fair Carrying Fair Financial assets: Net loans $ 4,218,321 $ 4,295,518 $ 4,190,865 $ 4,251,565 Financial liabilities: Deposits 6,086,820 6,085,968 5,935,264 5,935,690 Borrowings 566,200 566,200 338,000 338,000 Subordinated debt held by unconsolidated subsidiary trusts 102,134 92,484 102,122 85,189 </t>
  </si>
  <si>
    <t>DERIVATIVE INSTRUMENTS (Tables)</t>
  </si>
  <si>
    <t>Derivative Instruments Fair Value and Balance Sheet Location</t>
  </si>
  <si>
    <t xml:space="preserve">The following table presents the Company’s derivative financial instruments, their estimated fair values, and balance sheet location as of June 30, 2015: (000's omitted) Location Notional Fair Value Derivatives not designated as hedging instruments: Forward sales commitments Other liabilities $ 7,816 $ (81 ) Commitments to originate real estate loans for sale Other assets 9,803 195 Total derivatives, net $ 114 </t>
  </si>
  <si>
    <t>Derivative Instruments and Location of Net Gain or Loss In Statement of Income</t>
  </si>
  <si>
    <t>The following table presents the Company’s derivative financial instruments and the location of the net gain or loss recognized in the statement of income for the three and six months ended June 30, 2015: Loss Recognized in the Statement of Income (000's omitted) Location Three Months Ending June 30, 2015 Six Months Ending June 30, 2015 Forward sales commitments Mortgage banking and other services $ (59 ) $ (38 ) Commitments to originate real estate loans for sale Mortgage banking and other services 43 10 Total, net $ (16 ) $ (28 )</t>
  </si>
  <si>
    <t>SEGMENT INFORMATION (Tables)</t>
  </si>
  <si>
    <t>Schedule of Segment Reporting Information by Segment</t>
  </si>
  <si>
    <t xml:space="preserve">Information about reportable segments and reconciliation of the information to the consolidated financial statements follows: (000's omitted) Banking Employee Benefit Services Wealth Management Eliminations Consolidated Total Three Months Ended June 30, 2015 Net interest income $ 61,165 $ 35 $ 28 $ 0 $ 61,228 Provision for loan losses 591 0 0 0 591 Noninterest revenues 14,009 11,606 4,576 (472 ) 29,719 Amortization of intangible assets 709 133 38 0 880 Other operating expenses 43,393 8,957 3,290 (472 ) 55,168 Income before income taxes $ 30,481 $ 2,551 $ 1,276 $ 0 $ 34,308 Assets $ 7,882,898 $ 33,609 $ 17,047 $ (24,783 ) $ 7,908,771 Goodwill $ 364,495 $ 8,019 $ 2,660 $ 0 $ 375,174 Three Months Ended June 30, 2014 Net interest income $ 61,124 $ 23 $ 23 $ 0 $ 61,170 Provision for loan losses 1,900 0 0 0 1,900 Noninterest revenues 14,778 10,677 4,629 (418 ) 29,666 Amortization of intangible assets 882 171 48 0 1,101 Other operating expenses 43,132 8,198 3,151 (418 ) 54,063 Income before income taxes $ 29,988 $ 2,331 $ 1,453 $ 0 $ 33,772 Assets $ 7,435,282 $ 27,818 $ 13,882 $ (15,639 ) $ 7,461,343 Goodwill $ 364,495 $ 8,019 $ 2,660 $ 0 $ 375,174 Six Months Ended June 30, 2015 Net interest income $ 120,948 $ 65 $ 55 $ 0 $ 121,068 Provision for loan losses 1,214 0 0 0 1,214 Noninterest revenues 27,534 22,959 9,208 (936 ) 58,765 Amortization of intangible assets 1,448 266 85 0 1,799 Other operating expenses 87,212 17,408 6,513 (936 ) 110,197 Income before income taxes $ 58,608 $ 5,350 $ 2,665 $ 0 $ 66,623 Six Months Ended June 30, 2014 Net interest income $ 121,188 $ 46 $ 45 $ 0 $ 121,279 Provision for loan losses 2,900 0 0 0 2,900 Noninterest revenues 28,223 21,386 9,291 (880 ) 58,020 Amortization of intangible assets 1,795 342 105 0 2,242 Other operating expenses 86,844 16,482 6,398 (880 ) 108,844 Income before income taxes $ 57,872 $ 4,608 $ 2,833 $ 0 $ 65,313 </t>
  </si>
  <si>
    <t>ACQUISITIONS (Details) $ in Thousands</t>
  </si>
  <si>
    <t>Feb. 24, 2015USD ($)Branch</t>
  </si>
  <si>
    <t>Jun. 30, 2015USD ($)</t>
  </si>
  <si>
    <t>Jun. 30, 2014USD ($)</t>
  </si>
  <si>
    <t>Dec. 31, 2014USD ($)</t>
  </si>
  <si>
    <t>Recognized amounts of identifiable assets acquired and liabilities assumed [Abstract]</t>
  </si>
  <si>
    <t>Goodwill</t>
  </si>
  <si>
    <t>Merger and acquisition integration-related expenses</t>
  </si>
  <si>
    <t>Core Deposits [Member]</t>
  </si>
  <si>
    <t>Finite-Lived Intangible Assets [Line Items]</t>
  </si>
  <si>
    <t>Estimated useful life of core deposit intangible and other intangible</t>
  </si>
  <si>
    <t>8 years</t>
  </si>
  <si>
    <t>Other Intangibles [Member]</t>
  </si>
  <si>
    <t>EBS-RMSCO, Inc. [Member]</t>
  </si>
  <si>
    <t>Consideration paid [Abstract]</t>
  </si>
  <si>
    <t>Cash/Total net consideration paid</t>
  </si>
  <si>
    <t>Other intangibles</t>
  </si>
  <si>
    <t>Total identifiable assets</t>
  </si>
  <si>
    <t>Oneida Financial Corp [Member]</t>
  </si>
  <si>
    <t>Number of new branch locations included in acquisition or purchase agreement | Branch</t>
  </si>
  <si>
    <t>Assets acquired</t>
  </si>
  <si>
    <t>Loans acquired</t>
  </si>
  <si>
    <t>Deposits acquired</t>
  </si>
  <si>
    <t>ACCOUNTING POLICIES (Details) - Jun. 30, 2015 $ in Millions</t>
  </si>
  <si>
    <t>USD ($)</t>
  </si>
  <si>
    <t>USD ($)ComponentCalculationSegmentFactor</t>
  </si>
  <si>
    <t>Allowance for Loan Losses [Abstract]</t>
  </si>
  <si>
    <t>Number of broad components used in allowance methodology | Component</t>
  </si>
  <si>
    <t>Number of calculations used for general loan loss allocation | Calculation</t>
  </si>
  <si>
    <t>Number of main loan segments | Segment</t>
  </si>
  <si>
    <t>Period of historical net charge-off data for each loan class used in determining allowance level</t>
  </si>
  <si>
    <t>36 months</t>
  </si>
  <si>
    <t>Number of qualitative environmental factors used in qualitative calculation for loan loss allocation | Factor</t>
  </si>
  <si>
    <t>Threshold amount for specific loan losses of individual commercial loans</t>
  </si>
  <si>
    <t>Intangible asset useful life (amortization period)</t>
  </si>
  <si>
    <t>Core Deposits [Member] | Minimum [Member]</t>
  </si>
  <si>
    <t>7 years</t>
  </si>
  <si>
    <t>Core Deposits [Member] | Maximum [Member]</t>
  </si>
  <si>
    <t>20 years</t>
  </si>
  <si>
    <t>Customer Relationships [Member] | Minimum [Member]</t>
  </si>
  <si>
    <t>Customer Relationships [Member] | Maximum [Member]</t>
  </si>
  <si>
    <t>INVESTMENT SECURITIES (Details) - USD ($) $ in Thousands</t>
  </si>
  <si>
    <t>Available-for-Sale Portfolio [Abstract]</t>
  </si>
  <si>
    <t>Amortized Cost</t>
  </si>
  <si>
    <t>Gross Unrealized Gains</t>
  </si>
  <si>
    <t>Gross Unrealized Losses</t>
  </si>
  <si>
    <t>Fair Value</t>
  </si>
  <si>
    <t>Available For Sale Debt Securities Amortized Cost Basis [Abstract]</t>
  </si>
  <si>
    <t>Other Securities [Abstract]</t>
  </si>
  <si>
    <t>U.S. Treasury and Agency Obligations [Member]</t>
  </si>
  <si>
    <t>Obligations of State and Political Subdivisions [Member]</t>
  </si>
  <si>
    <t>Government Agency Mortgage-Backed Securities [Member]</t>
  </si>
  <si>
    <t>Corporate Debt Securities [Member]</t>
  </si>
  <si>
    <t>Government Agency Collateralized Mortgage Obligations [Member]</t>
  </si>
  <si>
    <t>Marketable Equity Securities [Member]</t>
  </si>
  <si>
    <t>Available For Sale Equity Securities Amortized Cost Basis [Abstract]</t>
  </si>
  <si>
    <t>Federal Home Loan Bank Common Stock [Member]</t>
  </si>
  <si>
    <t>Federal Reserve Bank Common Stock [Member]</t>
  </si>
  <si>
    <t>Other Equity Securities [Member]</t>
  </si>
  <si>
    <t>INVESTMENT SECURITIES, Investment Securities in a Continuous Unrealized Loss Position (Details) $ in Thousands</t>
  </si>
  <si>
    <t>Jun. 30, 2015USD ($)Position</t>
  </si>
  <si>
    <t>Dec. 31, 2014USD ($)Position</t>
  </si>
  <si>
    <t>Available-for-Sale Portfolio in Unrealized Loss Positions, Number of Positions [Abstract]</t>
  </si>
  <si>
    <t>Less than 12 months | Position</t>
  </si>
  <si>
    <t>12 months or longer | Position</t>
  </si>
  <si>
    <t>Total | Position</t>
  </si>
  <si>
    <t>Available-for-Sale Portfolio in Unrealized Loss Positions, Fair Value [Abstract]</t>
  </si>
  <si>
    <t>Less than 12 months</t>
  </si>
  <si>
    <t>12 months or longer</t>
  </si>
  <si>
    <t>Available-for-Sale Portfolio, Debt Maturities, Gross Unrealized Losses [Abstract]</t>
  </si>
  <si>
    <t>INVESTMENT SECURITIES, Amortized Cost and Estimated Fair Value of Debt Securities by Contractual Maturity (Details) - USD ($) $ in Thousands</t>
  </si>
  <si>
    <t>Available-for-Sale, Debt Maturities, Amortized Cost [Abstract]</t>
  </si>
  <si>
    <t>Due in one year or less</t>
  </si>
  <si>
    <t>Due in one to five years</t>
  </si>
  <si>
    <t>Due in five through ten years</t>
  </si>
  <si>
    <t>Due after ten years</t>
  </si>
  <si>
    <t>Subtotal</t>
  </si>
  <si>
    <t>Available-for-Sale, Debt Maturities, Fair Value [Abstract]</t>
  </si>
  <si>
    <t>Fair value</t>
  </si>
  <si>
    <t>Without single maturity date</t>
  </si>
  <si>
    <t>LOANS, Loan Summary (Details) - USD ($) $ in Thousands</t>
  </si>
  <si>
    <t>Mar. 31, 2015</t>
  </si>
  <si>
    <t>Mar. 31, 2014</t>
  </si>
  <si>
    <t>Dec. 31, 2013</t>
  </si>
  <si>
    <t>Loans receivable, net [Abstract]</t>
  </si>
  <si>
    <t>Gross loans, including deferred origination costs</t>
  </si>
  <si>
    <t>Credit impaired acquired loans, outstanding balance</t>
  </si>
  <si>
    <t>Accretable discount related to credit impaired acquired loans [Roll forward]</t>
  </si>
  <si>
    <t>Beginning Balance</t>
  </si>
  <si>
    <t>Accretion recognized, year-to-date</t>
  </si>
  <si>
    <t>Net reclassification to accretable from non-accretable</t>
  </si>
  <si>
    <t>Ending Balance</t>
  </si>
  <si>
    <t>Consumer Mortgage [Member] | Minimum [Member]</t>
  </si>
  <si>
    <t>Typical contract term</t>
  </si>
  <si>
    <t>10 years</t>
  </si>
  <si>
    <t>Consumer Mortgage [Member] | Maximum [Member]</t>
  </si>
  <si>
    <t>30 years</t>
  </si>
  <si>
    <t>Home Equity [Member] | Maximum [Member]</t>
  </si>
  <si>
    <t>Residential Portfolio Segment [Member] | Consumer Mortgage [Member]</t>
  </si>
  <si>
    <t>Commercial Portfolio Segment [Member] | Business Lending [Member]</t>
  </si>
  <si>
    <t>Consumer Portfolio Segment [Member] | Consumer Indirect [Member]</t>
  </si>
  <si>
    <t>Consumer Portfolio Segment [Member] | Consumer Direct [Member]</t>
  </si>
  <si>
    <t>Consumer Portfolio Segment [Member] | Home Equity [Member]</t>
  </si>
  <si>
    <t>LOANS, Credit Quality By Past Due Status (Details) - USD ($) $ in Thousands</t>
  </si>
  <si>
    <t>Aged analysis of the company's loans [Abstract]</t>
  </si>
  <si>
    <t>Total Loans</t>
  </si>
  <si>
    <t>Legacy Loans [Member]</t>
  </si>
  <si>
    <t>Nonaccrual</t>
  </si>
  <si>
    <t>Total Past Due</t>
  </si>
  <si>
    <t>Current</t>
  </si>
  <si>
    <t>Legacy Loans [Member] | Past Due 30 - 89 Days [Member]</t>
  </si>
  <si>
    <t>Legacy Loans [Member] | 90+ Days Past Due [Member]</t>
  </si>
  <si>
    <t>90 + Days Past Due and Still Accruing</t>
  </si>
  <si>
    <t>Acquired Loans [Member]</t>
  </si>
  <si>
    <t>Acquired Loans [Member] | Past Due 30 - 89 Days [Member]</t>
  </si>
  <si>
    <t>Acquired Loans [Member] | 90+ Days Past Due [Member]</t>
  </si>
  <si>
    <t>Acquired Impaired [Member]</t>
  </si>
  <si>
    <t>[1]</t>
  </si>
  <si>
    <t>Consumer Mortgage [Member] | Legacy Loans [Member]</t>
  </si>
  <si>
    <t>Consumer Mortgage [Member] | Acquired Loans [Member]</t>
  </si>
  <si>
    <t>Business Lending [Member] | Legacy Loans [Member]</t>
  </si>
  <si>
    <t>Business Lending [Member] | Acquired Loans [Member]</t>
  </si>
  <si>
    <t>Consumer Indirect [Member] | Legacy Loans [Member]</t>
  </si>
  <si>
    <t>Consumer Indirect [Member] | Acquired Loans [Member]</t>
  </si>
  <si>
    <t>Consumer Direct [Member] | Legacy Loans [Member]</t>
  </si>
  <si>
    <t>Consumer Direct [Member] | Acquired Loans [Member]</t>
  </si>
  <si>
    <t>Home Equity [Member] | Legacy Loans [Member]</t>
  </si>
  <si>
    <t>Home Equity [Member] | Acquired Loans [Member]</t>
  </si>
  <si>
    <t>Residential Portfolio Segment [Member] | Consumer Mortgage [Member] | Legacy Loans [Member]</t>
  </si>
  <si>
    <t>Residential Portfolio Segment [Member] | Consumer Mortgage [Member] | Legacy Loans [Member] | Past Due 30 - 89 Days [Member]</t>
  </si>
  <si>
    <t>Residential Portfolio Segment [Member] | Consumer Mortgage [Member] | Legacy Loans [Member] | 90+ Days Past Due [Member]</t>
  </si>
  <si>
    <t>Residential Portfolio Segment [Member] | Consumer Mortgage [Member] | Acquired Loans [Member]</t>
  </si>
  <si>
    <t>Residential Portfolio Segment [Member] | Consumer Mortgage [Member] | Acquired Loans [Member] | Past Due 30 - 89 Days [Member]</t>
  </si>
  <si>
    <t>Residential Portfolio Segment [Member] | Consumer Mortgage [Member] | Acquired Loans [Member] | 90+ Days Past Due [Member]</t>
  </si>
  <si>
    <t>Residential Portfolio Segment [Member] | Consumer Mortgage [Member] | Acquired Impaired [Member]</t>
  </si>
  <si>
    <t>Commercial Portfolio Segment [Member] | Business Lending [Member] | Legacy Loans [Member]</t>
  </si>
  <si>
    <t>Commercial Portfolio Segment [Member] | Business Lending [Member] | Legacy Loans [Member] | Past Due 30 - 89 Days [Member]</t>
  </si>
  <si>
    <t>Commercial Portfolio Segment [Member] | Business Lending [Member] | Legacy Loans [Member] | 90+ Days Past Due [Member]</t>
  </si>
  <si>
    <t>Commercial Portfolio Segment [Member] | Business Lending [Member] | Acquired Loans [Member]</t>
  </si>
  <si>
    <t>Commercial Portfolio Segment [Member] | Business Lending [Member] | Acquired Loans [Member] | Past Due 30 - 89 Days [Member]</t>
  </si>
  <si>
    <t>Commercial Portfolio Segment [Member] | Business Lending [Member] | Acquired Loans [Member] | 90+ Days Past Due [Member]</t>
  </si>
  <si>
    <t>Commercial Portfolio Segment [Member] | Business Lending [Member] | Acquired Impaired [Member]</t>
  </si>
  <si>
    <t>Consumer Portfolio Segment [Member] | Consumer Indirect [Member] | Legacy Loans [Member]</t>
  </si>
  <si>
    <t>Consumer Portfolio Segment [Member] | Consumer Indirect [Member] | Legacy Loans [Member] | Past Due 30 - 89 Days [Member]</t>
  </si>
  <si>
    <t>Consumer Portfolio Segment [Member] | Consumer Indirect [Member] | Legacy Loans [Member] | 90+ Days Past Due [Member]</t>
  </si>
  <si>
    <t>Consumer Portfolio Segment [Member] | Consumer Indirect [Member] | Acquired Loans [Member]</t>
  </si>
  <si>
    <t>Consumer Portfolio Segment [Member] | Consumer Indirect [Member] | Acquired Loans [Member] | Past Due 30 - 89 Days [Member]</t>
  </si>
  <si>
    <t>Consumer Portfolio Segment [Member] | Consumer Indirect [Member] | Acquired Loans [Member] | 90+ Days Past Due [Member]</t>
  </si>
  <si>
    <t>Consumer Portfolio Segment [Member] | Consumer Indirect [Member] | Acquired Impaired [Member]</t>
  </si>
  <si>
    <t>Consumer Portfolio Segment [Member] | Consumer Direct [Member] | Legacy Loans [Member]</t>
  </si>
  <si>
    <t>Consumer Portfolio Segment [Member] | Consumer Direct [Member] | Legacy Loans [Member] | Past Due 30 - 89 Days [Member]</t>
  </si>
  <si>
    <t>Consumer Portfolio Segment [Member] | Consumer Direct [Member] | Legacy Loans [Member] | 90+ Days Past Due [Member]</t>
  </si>
  <si>
    <t>Consumer Portfolio Segment [Member] | Consumer Direct [Member] | Acquired Loans [Member]</t>
  </si>
  <si>
    <t>Consumer Portfolio Segment [Member] | Consumer Direct [Member] | Acquired Loans [Member] | Past Due 30 - 89 Days [Member]</t>
  </si>
  <si>
    <t>Consumer Portfolio Segment [Member] | Consumer Direct [Member] | Acquired Loans [Member] | 90+ Days Past Due [Member]</t>
  </si>
  <si>
    <t>Consumer Portfolio Segment [Member] | Consumer Direct [Member] | Acquired Impaired [Member]</t>
  </si>
  <si>
    <t>Consumer Portfolio Segment [Member] | Home Equity [Member] | Legacy Loans [Member]</t>
  </si>
  <si>
    <t>Consumer Portfolio Segment [Member] | Home Equity [Member] | Legacy Loans [Member] | Past Due 30 - 89 Days [Member]</t>
  </si>
  <si>
    <t>Consumer Portfolio Segment [Member] | Home Equity [Member] | Legacy Loans [Member] | 90+ Days Past Due [Member]</t>
  </si>
  <si>
    <t>Consumer Portfolio Segment [Member] | Home Equity [Member] | Acquired Loans [Member]</t>
  </si>
  <si>
    <t>Consumer Portfolio Segment [Member] | Home Equity [Member] | Acquired Loans [Member] | Past Due 30 - 89 Days [Member]</t>
  </si>
  <si>
    <t>Consumer Portfolio Segment [Member] | Home Equity [Member] | Acquired Loans [Member] | 90+ Days Past Due [Member]</t>
  </si>
  <si>
    <t>Consumer Portfolio Segment [Member] | Home Equity [Member] | Acquired Impaired [Member]</t>
  </si>
  <si>
    <t>Acquired impaired loans were not classified as nonperforming assets as the loans are considered to be performing under ASC 310-30.  As a result interest income, through the accretion of the difference between the carrying amount of the loans and the expected cashflows, is being recognized on all acquired impaired loans.</t>
  </si>
  <si>
    <t>LOANS, Amount of Business Lending Loans by Credit Quality Category (Details) - USD ($) $ in Thousands</t>
  </si>
  <si>
    <t>Financing Receivable, Recorded Investment [Line Items]</t>
  </si>
  <si>
    <t>Business Lending [Member] | Pass [Member]</t>
  </si>
  <si>
    <t>Business Lending [Member] | Pass [Member] | Legacy Loans [Member]</t>
  </si>
  <si>
    <t>Business Lending [Member] | Pass [Member] | Acquired Loans [Member]</t>
  </si>
  <si>
    <t>Business Lending [Member] | Special Mention [Member]</t>
  </si>
  <si>
    <t>Business Lending [Member] | Special Mention [Member] | Legacy Loans [Member]</t>
  </si>
  <si>
    <t>Business Lending [Member] | Special Mention [Member] | Acquired Loans [Member]</t>
  </si>
  <si>
    <t>Business Lending [Member] | Classified [Member]</t>
  </si>
  <si>
    <t>Business Lending [Member] | Classified [Member] | Legacy Loans [Member]</t>
  </si>
  <si>
    <t>Business Lending [Member] | Classified [Member] | Acquired Loans [Member]</t>
  </si>
  <si>
    <t>Business Lending [Member] | Doubtful [Member]</t>
  </si>
  <si>
    <t>Business Lending [Member] | Doubtful [Member] | Legacy Loans [Member]</t>
  </si>
  <si>
    <t>Business Lending [Member] | Doubtful [Member] | Acquired Loans [Member]</t>
  </si>
  <si>
    <t>Business Lending [Member] | Acquired Impaired [Member]</t>
  </si>
  <si>
    <t>Business Lending [Member] | Acquired Impaired [Member] | Legacy Loans [Member]</t>
  </si>
  <si>
    <t>Business Lending [Member] | Acquired Impaired [Member] | Acquired Loans [Member]</t>
  </si>
  <si>
    <t>All Other Loans [Member] | Legacy Loans [Member]</t>
  </si>
  <si>
    <t>All Other Loans [Member] | Acquired Loans [Member]</t>
  </si>
  <si>
    <t>All Other Loans [Member] | Performing [Member] | Legacy Loans [Member]</t>
  </si>
  <si>
    <t>All Other Loans [Member] | Performing [Member] | Acquired Loans [Member]</t>
  </si>
  <si>
    <t>All Other Loans [Member] | Nonperforming [Member] | Legacy Loans [Member]</t>
  </si>
  <si>
    <t>All Other Loans [Member] | Nonperforming [Member] | Acquired Loans [Member]</t>
  </si>
  <si>
    <t>Consumer Mortgage [Member] | Performing [Member] | Legacy Loans [Member]</t>
  </si>
  <si>
    <t>Consumer Mortgage [Member] | Performing [Member] | Acquired Loans [Member]</t>
  </si>
  <si>
    <t>Consumer Mortgage [Member] | Nonperforming [Member] | Legacy Loans [Member]</t>
  </si>
  <si>
    <t>Consumer Mortgage [Member] | Nonperforming [Member] | Acquired Loans [Member]</t>
  </si>
  <si>
    <t>Consumer Indirect [Member] | Performing [Member] | Legacy Loans [Member]</t>
  </si>
  <si>
    <t>Consumer Indirect [Member] | Performing [Member] | Acquired Loans [Member]</t>
  </si>
  <si>
    <t>Consumer Indirect [Member] | Nonperforming [Member] | Legacy Loans [Member]</t>
  </si>
  <si>
    <t>Consumer Indirect [Member] | Nonperforming [Member] | Acquired Loans [Member]</t>
  </si>
  <si>
    <t>Consumer Direct [Member] | Performing [Member] | Legacy Loans [Member]</t>
  </si>
  <si>
    <t>Consumer Direct [Member] | Performing [Member] | Acquired Loans [Member]</t>
  </si>
  <si>
    <t>Consumer Direct [Member] | Nonperforming [Member] | Legacy Loans [Member]</t>
  </si>
  <si>
    <t>Consumer Direct [Member] | Nonperforming [Member] | Acquired Loans [Member]</t>
  </si>
  <si>
    <t>Home Equity [Member] | Performing [Member] | Legacy Loans [Member]</t>
  </si>
  <si>
    <t>Home Equity [Member] | Performing [Member] | Acquired Loans [Member]</t>
  </si>
  <si>
    <t>Home Equity [Member] | Nonperforming [Member] | Legacy Loans [Member]</t>
  </si>
  <si>
    <t>Home Equity [Member] | Nonperforming [Member] | Acquired Loans [Member]</t>
  </si>
  <si>
    <t>LOANS, Summary of Impaired Loans, Excluding Purchased Impaired (Details) - USD ($) $ in Thousands</t>
  </si>
  <si>
    <t>Impaired loans [Abstract]</t>
  </si>
  <si>
    <t>Loans with allowance allocation</t>
  </si>
  <si>
    <t>Loans without allowance allocation</t>
  </si>
  <si>
    <t>Carrying balance</t>
  </si>
  <si>
    <t>Contractual balance</t>
  </si>
  <si>
    <t>Specifically allocated allowance</t>
  </si>
  <si>
    <t>LOANS, Troubled Debt Restructuring (TDR) (Details) $ in Thousands</t>
  </si>
  <si>
    <t>Jun. 30, 2015USD ($)Loan</t>
  </si>
  <si>
    <t>Jun. 30, 2014USD ($)Loan</t>
  </si>
  <si>
    <t>Dec. 31, 2014USD ($)Loan</t>
  </si>
  <si>
    <t>Financing Receivable, Modifications [Line Items]</t>
  </si>
  <si>
    <t>Troubled debt restructurings, nonaccrual number | Loan</t>
  </si>
  <si>
    <t>Troubled debt restructurings, nonaccrual amount</t>
  </si>
  <si>
    <t>Troubled debt restructurings, accruing number | Loan</t>
  </si>
  <si>
    <t>Troubled debt restructurings, accruing amount</t>
  </si>
  <si>
    <t>Troubled debt restructurings, total number | Loan</t>
  </si>
  <si>
    <t>Troubled debt restructurings, total amount</t>
  </si>
  <si>
    <t>TDR occurring during the period, number of contracts | Loan</t>
  </si>
  <si>
    <t>TDR occurring during the year, post-modification recorded investment</t>
  </si>
  <si>
    <t>Maximum [Member]</t>
  </si>
  <si>
    <t>Threshold balance of TDR loans collectively included in general loan loss allocation and qualitative review</t>
  </si>
  <si>
    <t>Business Lending [Member] | Minimum [Member]</t>
  </si>
  <si>
    <t>Threshold balance of loans individually evaluated for impairment</t>
  </si>
  <si>
    <t>LOANS, Allowance for Loan Losses (Details) - USD ($) $ in Thousands</t>
  </si>
  <si>
    <t>Allowance for loan losses [Roll Forward]</t>
  </si>
  <si>
    <t>Beginning balance</t>
  </si>
  <si>
    <t>Charge-offs</t>
  </si>
  <si>
    <t>Recoveries</t>
  </si>
  <si>
    <t>Provision</t>
  </si>
  <si>
    <t>Ending balance</t>
  </si>
  <si>
    <t>Unallocated Financing Receivables [Member]</t>
  </si>
  <si>
    <t>GOODWILL AND IDENTIFIABLE INTANGIBLE ASSETS (Details) - USD ($) $ in Thousands</t>
  </si>
  <si>
    <t>Gross Carrying Amount</t>
  </si>
  <si>
    <t>Accumulated Amortization</t>
  </si>
  <si>
    <t>Net Carrying Amount</t>
  </si>
  <si>
    <t>Estimated aggregate amortization expense [Abstract]</t>
  </si>
  <si>
    <t>Jul - Dec 2015</t>
  </si>
  <si>
    <t>Thereafter</t>
  </si>
  <si>
    <t>Components of goodwill [Abstract]</t>
  </si>
  <si>
    <t>Goodwill, Activity</t>
  </si>
  <si>
    <t>Accumulated impairment</t>
  </si>
  <si>
    <t>Accumulated impairment, Activity</t>
  </si>
  <si>
    <t>Goodwill, net, Activity</t>
  </si>
  <si>
    <t>Core Deposit Intangibles [Member]</t>
  </si>
  <si>
    <t>MANDATORILY REDEEMABLE PREFERRED SECURITIES (Details) - Jun. 30, 2015 $ in Millions</t>
  </si>
  <si>
    <t>USD ($)Trust</t>
  </si>
  <si>
    <t>Debt Instrument [Line Items]</t>
  </si>
  <si>
    <t>Number of wholly owned, unconsolidated subsidiary trusts | Trust</t>
  </si>
  <si>
    <t>Percent ownership of unconsolidated subsidiary trusts (in hundredths)</t>
  </si>
  <si>
    <t>100.00%</t>
  </si>
  <si>
    <t>Community Statutory Trust III [Member]</t>
  </si>
  <si>
    <t>Terms of preferred securities for each trust [Abstract]</t>
  </si>
  <si>
    <t>Issuance Date</t>
  </si>
  <si>
    <t>Jul. 31,
		2001</t>
  </si>
  <si>
    <t>Par Amount</t>
  </si>
  <si>
    <t>Variable Interest Rate Basis</t>
  </si>
  <si>
    <t>3 month LIBOR</t>
  </si>
  <si>
    <t>Variable Interest Rate, Basis Spread (in hundredths)</t>
  </si>
  <si>
    <t>3.58%</t>
  </si>
  <si>
    <t>Effective Interest Rate (in hundredths)</t>
  </si>
  <si>
    <t>3.86%</t>
  </si>
  <si>
    <t>Maturity Date</t>
  </si>
  <si>
    <t>Jul. 31,
		2031</t>
  </si>
  <si>
    <t>Call Price</t>
  </si>
  <si>
    <t>Par</t>
  </si>
  <si>
    <t>Community Capital Trust IV [Member]</t>
  </si>
  <si>
    <t>Dec. 8,
		2006</t>
  </si>
  <si>
    <t>1.65%</t>
  </si>
  <si>
    <t>1.94%</t>
  </si>
  <si>
    <t>Dec. 15,
		2036</t>
  </si>
  <si>
    <t>BENEFIT PLANS (Details) - USD ($) $ in Thousands</t>
  </si>
  <si>
    <t>Pension Benefits [Member]</t>
  </si>
  <si>
    <t>Net periodic benefit cost [Abstract]</t>
  </si>
  <si>
    <t>Service cost</t>
  </si>
  <si>
    <t>Interest cost</t>
  </si>
  <si>
    <t>Expected return on plan assets</t>
  </si>
  <si>
    <t>Amortization of unrecognized net loss</t>
  </si>
  <si>
    <t>Amortization of prior service cost</t>
  </si>
  <si>
    <t>Net periodic benefit cost</t>
  </si>
  <si>
    <t>Post-retirement Benefits [Member]</t>
  </si>
  <si>
    <t>EARNINGS PER SHARE (Details) - USD ($) $ / shares in Units, $ in Thousands</t>
  </si>
  <si>
    <t>12 Months Ended</t>
  </si>
  <si>
    <t>Weighted-average anti-dilutive stock options outstanding (in shares)</t>
  </si>
  <si>
    <t>Basic earnings per share [Abstract]</t>
  </si>
  <si>
    <t>Income attributable to unvested stock-based compensation awards</t>
  </si>
  <si>
    <t>Income available to common shareholders</t>
  </si>
  <si>
    <t>Weighted-average common shares outstanding - basic (in shares)</t>
  </si>
  <si>
    <t>Diluted earnings per share [Abstract]</t>
  </si>
  <si>
    <t>Assumed exercise of stock options (in shares)</t>
  </si>
  <si>
    <t>Weighted-average common shares outstanding - diluted (in shares)</t>
  </si>
  <si>
    <t>Stock Repurchase Program [Abstract]</t>
  </si>
  <si>
    <t>Number of common shares authorized to be repurchased (in shares)</t>
  </si>
  <si>
    <t>Number of common shares repurchased (in shares)</t>
  </si>
  <si>
    <t>COMMITMENTS, CONTINGENT LIABILITIES AND RESTRICTIONS (Details) $ in Thousands</t>
  </si>
  <si>
    <t>Jun. 30, 2015USD ($)ClassAction</t>
  </si>
  <si>
    <t>Off-balance Sheet Risks, Disclosure Information [Line Items]</t>
  </si>
  <si>
    <t>Face value disclosure off-balance sheet risks face amount liability</t>
  </si>
  <si>
    <t>Range of reasonably possible losses for such matters in the aggregate, beyond the existing recorded liability, lower range</t>
  </si>
  <si>
    <t>Range of reasonably possible losses for such matters in the aggregate, beyond the existing recorded liability, upper range</t>
  </si>
  <si>
    <t>Number of class actions in which the Bank is involved | ClassAction</t>
  </si>
  <si>
    <t>Legal settlement, amount</t>
  </si>
  <si>
    <t>Commitments to Extend Credit [Member]</t>
  </si>
  <si>
    <t>Standby Letters of Credit [Member]</t>
  </si>
  <si>
    <t>FAIR VALUE, Financial Assets and Liabilities Accounted for at Fair Value On a Recurring Basis (Details) - USD ($) $ in Thousands</t>
  </si>
  <si>
    <t>Available-for-sale investment securities [Abstract]</t>
  </si>
  <si>
    <t>Available-for-sale investment securities</t>
  </si>
  <si>
    <t>Recurring [Member]</t>
  </si>
  <si>
    <t>Mortgages loans held for sale</t>
  </si>
  <si>
    <t>Commitments to originate real estate loans for sale</t>
  </si>
  <si>
    <t>Forward sales commitments</t>
  </si>
  <si>
    <t>Recurring [Member] | U.S. Treasury and Agency Securities [Member]</t>
  </si>
  <si>
    <t>Recurring [Member] | Obligations of State and Political Subdivisions [Member]</t>
  </si>
  <si>
    <t>Recurring [Member] | Government Agency Mortgage-Backed Securities [Member]</t>
  </si>
  <si>
    <t>Recurring [Member] | Corporate Debt Securities [Member]</t>
  </si>
  <si>
    <t>Recurring [Member] | Government Agency Collateralized Mortgage Obligations [Member]</t>
  </si>
  <si>
    <t>Recurring [Member] | Marketable Equity Securities [Member]</t>
  </si>
  <si>
    <t>Recurring [Member] | Level 1 [Member]</t>
  </si>
  <si>
    <t>Recurring [Member] | Level 1 [Member] | U.S. Treasury and Agency Securities [Member]</t>
  </si>
  <si>
    <t>Recurring [Member] | Level 1 [Member] | Obligations of State and Political Subdivisions [Member]</t>
  </si>
  <si>
    <t>Recurring [Member] | Level 1 [Member] | Government Agency Mortgage-Backed Securities [Member]</t>
  </si>
  <si>
    <t>Recurring [Member] | Level 1 [Member] | Corporate Debt Securities [Member]</t>
  </si>
  <si>
    <t>Recurring [Member] | Level 1 [Member] | Government Agency Collateralized Mortgage Obligations [Member]</t>
  </si>
  <si>
    <t>Recurring [Member] | Level 1 [Member] | Marketable Equity Securities [Member]</t>
  </si>
  <si>
    <t>Recurring [Member] | Level 2 [Member]</t>
  </si>
  <si>
    <t>Mortgage loans held for sale, at principal value</t>
  </si>
  <si>
    <t>Recurring [Member] | Level 2 [Member] | U.S. Treasury and Agency Securities [Member]</t>
  </si>
  <si>
    <t>Recurring [Member] | Level 2 [Member] | Obligations of State and Political Subdivisions [Member]</t>
  </si>
  <si>
    <t>Recurring [Member] | Level 2 [Member] | Government Agency Mortgage-Backed Securities [Member]</t>
  </si>
  <si>
    <t>Recurring [Member] | Level 2 [Member] | Corporate Debt Securities [Member]</t>
  </si>
  <si>
    <t>Recurring [Member] | Level 2 [Member] | Government Agency Collateralized Mortgage Obligations [Member]</t>
  </si>
  <si>
    <t>Recurring [Member] | Level 2 [Member] | Marketable Equity Securities [Member]</t>
  </si>
  <si>
    <t>Recurring [Member] | Level 3 [Member]</t>
  </si>
  <si>
    <t>Recurring [Member] | Level 3 [Member] | U.S. Treasury and Agency Securities [Member]</t>
  </si>
  <si>
    <t>Recurring [Member] | Level 3 [Member] | Obligations of State and Political Subdivisions [Member]</t>
  </si>
  <si>
    <t>Recurring [Member] | Level 3 [Member] | Government Agency Mortgage-Backed Securities [Member]</t>
  </si>
  <si>
    <t>Recurring [Member] | Level 3 [Member] | Corporate Debt Securities [Member]</t>
  </si>
  <si>
    <t>Recurring [Member] | Level 3 [Member] | Government Agency Collateralized Mortgage Obligations [Member]</t>
  </si>
  <si>
    <t>Recurring [Member] | Level 3 [Member] | Marketable Equity Securities [Member]</t>
  </si>
  <si>
    <t>FAIR VALUE, Unobservable Input Reconciliation (Details) - Commitments to Originate Real Estate Loans for Sale [Member] - USD ($) $ in Thousands</t>
  </si>
  <si>
    <t>Level 3 Assets Measured at Fair Value on a Recurring Basis [Abstract]</t>
  </si>
  <si>
    <t>Total losses included in earnings</t>
  </si>
  <si>
    <t>Commitments to originate real estate loans held for sale, net</t>
  </si>
  <si>
    <t>Amounts included in earnings associated with the commitments to originate real estate loans for sale are reported as a component of other banking services in the Consolidated Statement of Income.</t>
  </si>
  <si>
    <t>FAIR VALUE, Assets and Liabilities Measured on Nonrecurring Basis (Details) - USD ($) $ in Thousands</t>
  </si>
  <si>
    <t>Fair Value Inputs [Abstract]</t>
  </si>
  <si>
    <t>Carrying value before valuation allowance at end of period</t>
  </si>
  <si>
    <t>Non-recurring [Member]</t>
  </si>
  <si>
    <t>Fair Value, Assets and Liabilities Measured on Recurring and Nonrecurring Basis [Line Items]</t>
  </si>
  <si>
    <t>Impaired Loans</t>
  </si>
  <si>
    <t>Other real estate owned</t>
  </si>
  <si>
    <t>Mortgage servicing rights</t>
  </si>
  <si>
    <t>Non-recurring [Member] | Level 1 [Member]</t>
  </si>
  <si>
    <t>Non-recurring [Member] | Level 2 [Member]</t>
  </si>
  <si>
    <t>Non-recurring [Member] | Level 3 [Member]</t>
  </si>
  <si>
    <t>Other Real Estate Owned [Member]</t>
  </si>
  <si>
    <t>Other Real Estate Owned [Member] | Level 3 [Member] | Minimum [Member] | Market Approach Valuation Technique [Member]</t>
  </si>
  <si>
    <t>Discount rate (in hundredths)</t>
  </si>
  <si>
    <t>7.00%</t>
  </si>
  <si>
    <t>Other Real Estate Owned [Member] | Level 3 [Member] | Maximum [Member] | Market Approach Valuation Technique [Member]</t>
  </si>
  <si>
    <t>49.00%</t>
  </si>
  <si>
    <t>FAIR VALUE, Significant Unobservable Inputs (Details) - USD ($) $ in Thousands</t>
  </si>
  <si>
    <t>Impaired Loans [Member]</t>
  </si>
  <si>
    <t>Fair Value Inputs, Assets, Quantitative Information [Line Items]</t>
  </si>
  <si>
    <t>Impaired Loans [Member] | Fair Value of Collateral [Member] | Minimum [Member]</t>
  </si>
  <si>
    <t>Estimated cost of disposal/market adjustment (in hundredths)</t>
  </si>
  <si>
    <t>10.00%</t>
  </si>
  <si>
    <t>Impaired Loans [Member] | Fair Value of Collateral [Member] | Maximum [Member]</t>
  </si>
  <si>
    <t>32.00%</t>
  </si>
  <si>
    <t>Impaired Loans [Member] | Fair Value of Collateral [Member] | Weighted Average [Member]</t>
  </si>
  <si>
    <t>28.40%</t>
  </si>
  <si>
    <t>Other Real Estate Owned [Member] | Fair Value of Collateral [Member] | Minimum [Member]</t>
  </si>
  <si>
    <t>7.10%</t>
  </si>
  <si>
    <t>Other Real Estate Owned [Member] | Fair Value of Collateral [Member] | Maximum [Member]</t>
  </si>
  <si>
    <t>48.50%</t>
  </si>
  <si>
    <t>77.50%</t>
  </si>
  <si>
    <t>Other Real Estate Owned [Member] | Fair Value of Collateral [Member] | Weighted Average [Member]</t>
  </si>
  <si>
    <t>23.70%</t>
  </si>
  <si>
    <t>30.60%</t>
  </si>
  <si>
    <t>Commitments To Originate Real Estate Loans For Sale [Member]</t>
  </si>
  <si>
    <t>Commitments To Originate Real Estate Loans For Sale [Member] | Discounted Cash Flow [Member]</t>
  </si>
  <si>
    <t>Embedded servicing value (in hundredths)</t>
  </si>
  <si>
    <t>1.00%</t>
  </si>
  <si>
    <t>Mortgage Servicing Rights [Member]</t>
  </si>
  <si>
    <t>Mortgage Servicing Rights [Member] | Discounted Cash Flow [Member]</t>
  </si>
  <si>
    <t>Weighted average constant prepayment rate (in hundredths)</t>
  </si>
  <si>
    <t>14.60%</t>
  </si>
  <si>
    <t>Weighted average discount rate (in hundredths)</t>
  </si>
  <si>
    <t>Adequate compensation</t>
  </si>
  <si>
    <t>FAIR VALUE, Balance Sheet Grouping (Details) - USD ($) $ in Thousands</t>
  </si>
  <si>
    <t>Carrying Value [Member]</t>
  </si>
  <si>
    <t>Financial assets [Abstract]</t>
  </si>
  <si>
    <t>Financial liabilities [Abstract]</t>
  </si>
  <si>
    <t>Deposits</t>
  </si>
  <si>
    <t>Fair Value [Member]</t>
  </si>
  <si>
    <t>DERIVATIVE INSTRUMENTS (Details) - Jun. 30, 2015 - USD ($) $ in Thousands</t>
  </si>
  <si>
    <t>Derivative Instruments, Gain (Loss) [Line Items]</t>
  </si>
  <si>
    <t>Derivative, Gain (Loss), net</t>
  </si>
  <si>
    <t>Not Designated as Hedging Instrument [Member]</t>
  </si>
  <si>
    <t>Derivatives, Estimated Fair Value and Balance Sheet Location [Line Items]</t>
  </si>
  <si>
    <t>Fair Value, net</t>
  </si>
  <si>
    <t>Commitments to originate real estate loans for sale [Member] | Mortgage banking and other services [Member]</t>
  </si>
  <si>
    <t>Forward sales commitments [Member] | Mortgage banking and other services [Member]</t>
  </si>
  <si>
    <t>Other Assets [Member] | Commitments to originate real estate loans for sale [Member] | Not Designated as Hedging Instrument [Member]</t>
  </si>
  <si>
    <t>Derivative, Notional Amount</t>
  </si>
  <si>
    <t>Other Liabilities [Member] | Forward sales commitments [Member] | Not Designated as Hedging Instrument [Member]</t>
  </si>
  <si>
    <t>SEGMENT INFORMATION (Details) - USD ($) $ in Thousands</t>
  </si>
  <si>
    <t>Information about reportable segments</t>
  </si>
  <si>
    <t>Noninterest revenues</t>
  </si>
  <si>
    <t>Other operating expenses</t>
  </si>
  <si>
    <t>Assets</t>
  </si>
  <si>
    <t>Eliminations [Member]</t>
  </si>
  <si>
    <t>Banking [Member] | Operating Segments [Member]</t>
  </si>
  <si>
    <t>Employee Benefit Services [Member] | Operating Segments [Member]</t>
  </si>
  <si>
    <t>Wealth Management [Member] | Operating Segments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n" s="5" r="B5">
        <v>723188</v>
      </c>
    </row>
    <row r="6" spans="1:3">
      <c t="s" s="4" r="A6">
        <v>8</v>
      </c>
      <c t="s" s="4" r="B6">
        <v>9</v>
      </c>
    </row>
    <row r="7" spans="1:3">
      <c t="s" s="4" r="A7">
        <v>10</v>
      </c>
      <c t="s" s="4" r="B7">
        <v>11</v>
      </c>
    </row>
    <row r="8" spans="1:3">
      <c t="s" s="4" r="A8">
        <v>12</v>
      </c>
      <c t="s" s="4" r="B8">
        <v>13</v>
      </c>
    </row>
    <row r="9" spans="1:3">
      <c t="s" s="4" r="A9">
        <v>14</v>
      </c>
      <c t="s" s="4" r="B9">
        <v>11</v>
      </c>
    </row>
    <row r="10" spans="1:3">
      <c t="s" s="4" r="A10">
        <v>15</v>
      </c>
      <c t="s" s="4" r="B10">
        <v>16</v>
      </c>
    </row>
    <row r="11" spans="1:3">
      <c t="s" s="4" r="A11">
        <v>17</v>
      </c>
      <c t="n" s="5" r="C11">
        <v>40971575</v>
      </c>
    </row>
    <row r="12" spans="1:3">
      <c t="s" s="4" r="A12">
        <v>18</v>
      </c>
      <c t="n" s="5" r="B12">
        <v>2015</v>
      </c>
    </row>
    <row r="13" spans="1:3">
      <c t="s" s="4" r="A13">
        <v>19</v>
      </c>
      <c t="s" s="6" r="B13">
        <v>20</v>
      </c>
    </row>
    <row r="14" spans="1:3">
      <c t="s" s="4" r="A14">
        <v>21</v>
      </c>
      <c t="s" s="4" r="B14">
        <v>22</v>
      </c>
    </row>
    <row r="15" spans="1:3">
      <c t="s" s="4" r="A15">
        <v>23</v>
      </c>
      <c t="s" s="4" r="B15">
        <v>24</v>
      </c>
    </row>
    <row r="16" spans="1:3">
      <c t="s" s="4" r="A16">
        <v>25</v>
      </c>
      <c t="s" s="4"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99</v>
      </c>
      <c t="s" s="2" r="B1">
        <v>1</v>
      </c>
    </row>
    <row r="2" spans="1:2">
      <c t="s" s="2" r="B2">
        <v>2</v>
      </c>
    </row>
    <row r="3" spans="1:2">
      <c t="s" s="3" r="A3">
        <v>200</v>
      </c>
    </row>
    <row r="4" spans="1:2">
      <c t="s" s="4" r="A4">
        <v>199</v>
      </c>
      <c t="s" s="4" r="B4">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s="1" r="A1">
        <v>202</v>
      </c>
      <c t="s" s="2" r="B1">
        <v>1</v>
      </c>
    </row>
    <row r="2" spans="1:2">
      <c t="s" s="2" r="B2">
        <v>2</v>
      </c>
    </row>
    <row r="3" spans="1:2">
      <c t="s" s="3" r="A3">
        <v>203</v>
      </c>
    </row>
    <row r="4" spans="1:2">
      <c t="s" s="4" r="A4">
        <v>202</v>
      </c>
      <c t="s" s="4" r="B4">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s="1" r="A1">
        <v>205</v>
      </c>
      <c t="s" s="2" r="B1">
        <v>1</v>
      </c>
    </row>
    <row r="2" spans="1:2">
      <c t="s" s="2" r="B2">
        <v>2</v>
      </c>
    </row>
    <row r="3" spans="1:2">
      <c t="s" s="3" r="A3">
        <v>206</v>
      </c>
    </row>
    <row r="4" spans="1:2">
      <c t="s" s="4" r="A4">
        <v>205</v>
      </c>
      <c t="s" s="4" r="B4">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208</v>
      </c>
      <c t="s" s="2" r="B1">
        <v>1</v>
      </c>
    </row>
    <row r="2" spans="1:2">
      <c t="s" s="2" r="B2">
        <v>2</v>
      </c>
    </row>
    <row r="3" spans="1:2">
      <c t="s" s="3" r="A3">
        <v>209</v>
      </c>
    </row>
    <row r="4" spans="1:2">
      <c t="s" s="4" r="A4">
        <v>208</v>
      </c>
      <c t="s" s="4" r="B4">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s="1" r="A1">
        <v>211</v>
      </c>
      <c t="s" s="2" r="B1">
        <v>1</v>
      </c>
    </row>
    <row r="2" spans="1:2">
      <c t="s" s="2" r="B2">
        <v>2</v>
      </c>
    </row>
    <row r="3" spans="1:2">
      <c t="s" s="3" r="A3">
        <v>212</v>
      </c>
    </row>
    <row r="4" spans="1:2">
      <c t="s" s="4" r="A4">
        <v>211</v>
      </c>
      <c t="s" s="4" r="B4">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s="1" r="A1">
        <v>214</v>
      </c>
      <c t="s" s="2" r="B1">
        <v>1</v>
      </c>
    </row>
    <row r="2" spans="1:2">
      <c t="s" s="2" r="B2">
        <v>2</v>
      </c>
    </row>
    <row r="3" spans="1:2">
      <c t="s" s="3" r="A3">
        <v>215</v>
      </c>
    </row>
    <row r="4" spans="1:2">
      <c t="s" s="4" r="A4">
        <v>214</v>
      </c>
      <c t="s" s="4" r="B4">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s="1" r="A1">
        <v>217</v>
      </c>
      <c t="s" s="2" r="B1">
        <v>1</v>
      </c>
    </row>
    <row r="2" spans="1:2">
      <c t="s" s="2" r="B2">
        <v>2</v>
      </c>
    </row>
    <row r="3" spans="1:2">
      <c t="s" s="3" r="A3">
        <v>218</v>
      </c>
    </row>
    <row r="4" spans="1:2">
      <c t="s" s="4" r="A4">
        <v>217</v>
      </c>
      <c t="s" s="4" r="B4">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s="1" r="A1">
        <v>220</v>
      </c>
      <c t="s" s="2" r="B1">
        <v>1</v>
      </c>
    </row>
    <row r="2" spans="1:2">
      <c t="s" s="2" r="B2">
        <v>2</v>
      </c>
    </row>
    <row r="3" spans="1:2">
      <c t="s" s="3" r="A3">
        <v>221</v>
      </c>
    </row>
    <row r="4" spans="1:2">
      <c t="s" s="4" r="A4">
        <v>220</v>
      </c>
      <c t="s" s="4" r="B4">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223</v>
      </c>
      <c t="s" s="2" r="B1">
        <v>1</v>
      </c>
    </row>
    <row r="2" spans="1:2">
      <c t="s" s="2" r="B2">
        <v>2</v>
      </c>
    </row>
    <row r="3" spans="1:2">
      <c t="s" s="3" r="A3">
        <v>224</v>
      </c>
    </row>
    <row r="4" spans="1:2">
      <c t="s" s="4" r="A4">
        <v>223</v>
      </c>
      <c t="s" s="4" r="B4">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s="1" r="A1">
        <v>226</v>
      </c>
      <c t="s" s="2" r="B1">
        <v>1</v>
      </c>
    </row>
    <row r="2" spans="1:2">
      <c t="s" s="2" r="B2">
        <v>2</v>
      </c>
    </row>
    <row r="3" spans="1:2">
      <c t="s" s="3" r="A3">
        <v>227</v>
      </c>
    </row>
    <row r="4" spans="1:2">
      <c t="s" s="4" r="A4">
        <v>226</v>
      </c>
      <c t="s" s="4" r="B4">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7</v>
      </c>
      <c t="s" s="2" r="B1">
        <v>2</v>
      </c>
      <c t="s" s="2" r="C1">
        <v>28</v>
      </c>
    </row>
    <row r="2" spans="1:3">
      <c t="s" s="3" r="A2">
        <v>29</v>
      </c>
    </row>
    <row r="3" spans="1:3">
      <c t="s" s="4" r="A3">
        <v>30</v>
      </c>
      <c t="n" s="7" r="B3">
        <v>143047</v>
      </c>
      <c t="n" s="7" r="C3">
        <v>138396</v>
      </c>
    </row>
    <row r="4" spans="1:3">
      <c t="s" s="4" r="A4">
        <v>31</v>
      </c>
      <c t="n" s="5" r="B4">
        <v>2817861</v>
      </c>
      <c t="n" s="5" r="C4">
        <v>2472925</v>
      </c>
    </row>
    <row r="5" spans="1:3">
      <c t="s" s="4" r="A5">
        <v>32</v>
      </c>
      <c t="n" s="5" r="B5">
        <v>50189</v>
      </c>
      <c t="n" s="5" r="C5">
        <v>40049</v>
      </c>
    </row>
    <row r="6" spans="1:3">
      <c t="s" s="4" r="A6">
        <v>33</v>
      </c>
      <c t="n" s="5" r="B6">
        <v>1031</v>
      </c>
      <c t="n" s="5" r="C6">
        <v>1042</v>
      </c>
    </row>
    <row r="7" spans="1:3">
      <c t="s" s="4" r="A7">
        <v>34</v>
      </c>
      <c t="n" s="5" r="B7">
        <v>4263603</v>
      </c>
      <c t="n" s="5" r="C7">
        <v>4236206</v>
      </c>
    </row>
    <row r="8" spans="1:3">
      <c t="s" s="4" r="A8">
        <v>35</v>
      </c>
      <c t="n" s="5" r="B8">
        <v>-45282</v>
      </c>
      <c t="n" s="5" r="C8">
        <v>-45341</v>
      </c>
    </row>
    <row r="9" spans="1:3">
      <c t="s" s="4" r="A9">
        <v>36</v>
      </c>
      <c t="n" s="5" r="B9">
        <v>4218321</v>
      </c>
      <c t="n" s="5" r="C9">
        <v>4190865</v>
      </c>
    </row>
    <row r="10" spans="1:3">
      <c t="s" s="4" r="A10">
        <v>37</v>
      </c>
      <c t="n" s="5" r="B10">
        <v>375174</v>
      </c>
      <c t="n" s="5" r="C10">
        <v>375174</v>
      </c>
    </row>
    <row r="11" spans="1:3">
      <c t="s" s="4" r="A11">
        <v>38</v>
      </c>
      <c t="n" s="5" r="B11">
        <v>8574</v>
      </c>
      <c t="n" s="5" r="C11">
        <v>10023</v>
      </c>
    </row>
    <row r="12" spans="1:3">
      <c t="s" s="4" r="A12">
        <v>39</v>
      </c>
      <c t="n" s="5" r="B12">
        <v>1767</v>
      </c>
      <c t="n" s="5" r="C12">
        <v>1776</v>
      </c>
    </row>
    <row r="13" spans="1:3">
      <c t="s" s="4" r="A13">
        <v>40</v>
      </c>
      <c t="n" s="5" r="B13">
        <v>385515</v>
      </c>
      <c t="n" s="5" r="C13">
        <v>386973</v>
      </c>
    </row>
    <row r="14" spans="1:3">
      <c t="s" s="4" r="A14">
        <v>41</v>
      </c>
      <c t="n" s="5" r="B14">
        <v>92543</v>
      </c>
      <c t="n" s="5" r="C14">
        <v>93633</v>
      </c>
    </row>
    <row r="15" spans="1:3">
      <c t="s" s="4" r="A15">
        <v>42</v>
      </c>
      <c t="n" s="5" r="B15">
        <v>24833</v>
      </c>
      <c t="n" s="5" r="C15">
        <v>24645</v>
      </c>
    </row>
    <row r="16" spans="1:3">
      <c t="s" s="4" r="A16">
        <v>43</v>
      </c>
      <c t="n" s="5" r="B16">
        <v>175431</v>
      </c>
      <c t="n" s="5" r="C16">
        <v>140912</v>
      </c>
    </row>
    <row r="17" spans="1:3">
      <c t="s" s="4" r="A17">
        <v>44</v>
      </c>
      <c t="n" s="5" r="B17">
        <v>7908771</v>
      </c>
      <c t="n" s="5" r="C17">
        <v>7489440</v>
      </c>
    </row>
    <row r="18" spans="1:3">
      <c t="s" s="3" r="A18">
        <v>45</v>
      </c>
    </row>
    <row r="19" spans="1:3">
      <c t="s" s="4" r="A19">
        <v>46</v>
      </c>
      <c t="n" s="5" r="B19">
        <v>1337101</v>
      </c>
      <c t="n" s="5" r="C19">
        <v>1324661</v>
      </c>
    </row>
    <row r="20" spans="1:3">
      <c t="s" s="4" r="A20">
        <v>47</v>
      </c>
      <c t="n" s="5" r="B20">
        <v>4749719</v>
      </c>
      <c t="n" s="5" r="C20">
        <v>4610603</v>
      </c>
    </row>
    <row r="21" spans="1:3">
      <c t="s" s="4" r="A21">
        <v>48</v>
      </c>
      <c t="n" s="5" r="B21">
        <v>6086820</v>
      </c>
      <c t="n" s="5" r="C21">
        <v>5935264</v>
      </c>
    </row>
    <row r="22" spans="1:3">
      <c t="s" s="4" r="A22">
        <v>49</v>
      </c>
      <c t="n" s="5" r="B22">
        <v>566200</v>
      </c>
      <c t="n" s="5" r="C22">
        <v>338000</v>
      </c>
    </row>
    <row r="23" spans="1:3">
      <c t="s" s="4" r="A23">
        <v>50</v>
      </c>
      <c t="n" s="5" r="B23">
        <v>102134</v>
      </c>
      <c t="n" s="5" r="C23">
        <v>102122</v>
      </c>
    </row>
    <row r="24" spans="1:3">
      <c t="s" s="4" r="A24">
        <v>51</v>
      </c>
      <c t="n" s="5" r="B24">
        <v>153278</v>
      </c>
      <c t="n" s="5" r="C24">
        <v>126150</v>
      </c>
    </row>
    <row r="25" spans="1:3">
      <c t="s" s="4" r="A25">
        <v>52</v>
      </c>
      <c t="n" s="7" r="B25">
        <v>6908432</v>
      </c>
      <c t="n" s="7" r="C25">
        <v>6501536</v>
      </c>
    </row>
    <row r="26" spans="1:3">
      <c t="s" s="4" r="A26">
        <v>53</v>
      </c>
    </row>
    <row r="27" spans="1:3">
      <c t="s" s="3" r="A27">
        <v>54</v>
      </c>
    </row>
    <row r="28" spans="1:3">
      <c t="s" s="4" r="A28">
        <v>55</v>
      </c>
      <c t="n" s="7" r="B28">
        <v>0</v>
      </c>
      <c t="n" s="7" r="C28">
        <v>0</v>
      </c>
    </row>
    <row r="29" spans="1:3">
      <c t="s" s="4" r="A29">
        <v>56</v>
      </c>
      <c t="n" s="5" r="B29">
        <v>41840</v>
      </c>
      <c t="n" s="5" r="C29">
        <v>41606</v>
      </c>
    </row>
    <row r="30" spans="1:3">
      <c t="s" s="4" r="A30">
        <v>57</v>
      </c>
      <c t="n" s="5" r="B30">
        <v>417513</v>
      </c>
      <c t="n" s="5" r="C30">
        <v>409984</v>
      </c>
    </row>
    <row r="31" spans="1:3">
      <c t="s" s="4" r="A31">
        <v>58</v>
      </c>
      <c t="n" s="5" r="B31">
        <v>547769</v>
      </c>
      <c t="n" s="5" r="C31">
        <v>525985</v>
      </c>
    </row>
    <row r="32" spans="1:3">
      <c t="s" s="4" r="A32">
        <v>59</v>
      </c>
      <c t="n" s="5" r="B32">
        <v>18670</v>
      </c>
      <c t="n" s="5" r="C32">
        <v>30720</v>
      </c>
    </row>
    <row r="33" spans="1:3">
      <c t="s" s="4" r="A33">
        <v>60</v>
      </c>
      <c t="n" s="5" r="B33">
        <v>-25453</v>
      </c>
      <c t="n" s="5" r="C33">
        <v>-20391</v>
      </c>
    </row>
    <row r="34" spans="1:3">
      <c t="s" s="4" r="A34">
        <v>61</v>
      </c>
      <c t="n" s="5" r="B34">
        <v>1000339</v>
      </c>
      <c t="n" s="5" r="C34">
        <v>987904</v>
      </c>
    </row>
    <row r="35" spans="1:3">
      <c t="s" s="4" r="A35">
        <v>62</v>
      </c>
      <c t="n" s="7" r="B35">
        <v>7908771</v>
      </c>
      <c t="n" s="7" r="C35">
        <v>74894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s="1" r="A1">
        <v>229</v>
      </c>
      <c t="s" s="2" r="B1">
        <v>1</v>
      </c>
    </row>
    <row r="2" spans="1:2">
      <c t="s" s="2" r="B2">
        <v>2</v>
      </c>
    </row>
    <row r="3" spans="1:2">
      <c t="s" s="3" r="A3">
        <v>230</v>
      </c>
    </row>
    <row r="4" spans="1:2">
      <c t="s" s="4" r="A4">
        <v>229</v>
      </c>
      <c t="s" s="4" r="B4">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232</v>
      </c>
      <c t="s" s="2" r="B1">
        <v>1</v>
      </c>
    </row>
    <row r="2" spans="1:2">
      <c t="s" s="2" r="B2">
        <v>2</v>
      </c>
    </row>
    <row r="3" spans="1:2">
      <c t="s" s="3" r="A3">
        <v>233</v>
      </c>
    </row>
    <row r="4" spans="1:2">
      <c t="s" s="4" r="A4">
        <v>232</v>
      </c>
      <c t="s" s="4" r="B4">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s="1" r="A1">
        <v>235</v>
      </c>
      <c t="s" s="2" r="B1">
        <v>1</v>
      </c>
    </row>
    <row r="2" spans="1:2">
      <c t="s" s="2" r="B2">
        <v>2</v>
      </c>
    </row>
    <row r="3" spans="1:2">
      <c t="s" s="3" r="A3">
        <v>236</v>
      </c>
    </row>
    <row r="4" spans="1:2">
      <c t="s" s="4" r="A4">
        <v>235</v>
      </c>
      <c t="s" s="4" r="B4">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1"/>
    <col customWidth="1" max="2" min="2" width="80"/>
  </cols>
  <sheetData>
    <row r="1" spans="1:2">
      <c t="s" s="1" r="A1">
        <v>238</v>
      </c>
      <c t="s" s="2" r="B1">
        <v>1</v>
      </c>
    </row>
    <row r="2" spans="1:2">
      <c t="s" s="2" r="B2">
        <v>2</v>
      </c>
    </row>
    <row r="3" spans="1:2">
      <c t="s" s="3" r="A3">
        <v>206</v>
      </c>
    </row>
    <row r="4" spans="1:2">
      <c t="s" s="4" r="A4">
        <v>239</v>
      </c>
      <c t="s" s="4" r="B4">
        <v>240</v>
      </c>
    </row>
    <row r="5" spans="1:2">
      <c t="s" s="4" r="A5">
        <v>241</v>
      </c>
      <c t="s" s="4" r="B5">
        <v>242</v>
      </c>
    </row>
    <row r="6" spans="1:2">
      <c t="s" s="4" r="A6">
        <v>243</v>
      </c>
      <c t="s" s="4" r="B6">
        <v>244</v>
      </c>
    </row>
    <row r="7" spans="1:2">
      <c t="s" s="4" r="A7">
        <v>245</v>
      </c>
      <c t="s" s="4" r="B7">
        <v>246</v>
      </c>
    </row>
    <row r="8" spans="1:2">
      <c t="s" s="4" r="A8">
        <v>247</v>
      </c>
      <c t="s" s="4" r="B8">
        <v>248</v>
      </c>
    </row>
    <row r="9" spans="1:2">
      <c t="s" s="4" r="A9">
        <v>249</v>
      </c>
      <c t="s" s="4" r="B9">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s="1" r="A1">
        <v>251</v>
      </c>
      <c t="s" s="2" r="B1">
        <v>1</v>
      </c>
    </row>
    <row r="2" spans="1:2">
      <c t="s" s="2" r="B2">
        <v>2</v>
      </c>
    </row>
    <row r="3" spans="1:2">
      <c t="s" s="3" r="A3">
        <v>203</v>
      </c>
    </row>
    <row r="4" spans="1:2">
      <c t="s" s="4" r="A4">
        <v>252</v>
      </c>
      <c t="s" s="4" r="B4">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s="1" r="A1">
        <v>254</v>
      </c>
      <c t="s" s="2" r="B1">
        <v>1</v>
      </c>
    </row>
    <row r="2" spans="1:2">
      <c t="s" s="2" r="B2">
        <v>2</v>
      </c>
    </row>
    <row r="3" spans="1:2">
      <c t="s" s="3" r="A3">
        <v>209</v>
      </c>
    </row>
    <row r="4" spans="1:2">
      <c t="s" s="4" r="A4">
        <v>255</v>
      </c>
      <c t="s" s="4" r="B4">
        <v>256</v>
      </c>
    </row>
    <row r="5" spans="1:2">
      <c t="s" s="4" r="A5">
        <v>257</v>
      </c>
      <c t="s" s="4" r="B5">
        <v>258</v>
      </c>
    </row>
    <row r="6" spans="1:2">
      <c t="s" s="4" r="A6">
        <v>259</v>
      </c>
      <c t="s" s="4" r="B6">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4"/>
    <col customWidth="1" max="2" min="2" width="80"/>
  </cols>
  <sheetData>
    <row r="1" spans="1:2">
      <c t="s" s="1" r="A1">
        <v>261</v>
      </c>
      <c t="s" s="2" r="B1">
        <v>1</v>
      </c>
    </row>
    <row r="2" spans="1:2">
      <c t="s" s="2" r="B2">
        <v>2</v>
      </c>
    </row>
    <row r="3" spans="1:2">
      <c t="s" s="3" r="A3">
        <v>262</v>
      </c>
    </row>
    <row r="4" spans="1:2">
      <c t="s" s="4" r="A4">
        <v>263</v>
      </c>
      <c t="s" s="4" r="B4">
        <v>264</v>
      </c>
    </row>
    <row r="5" spans="1:2">
      <c t="s" s="4" r="A5">
        <v>265</v>
      </c>
      <c t="s" s="4" r="B5">
        <v>266</v>
      </c>
    </row>
    <row r="6" spans="1:2">
      <c t="s" s="4" r="A6">
        <v>267</v>
      </c>
      <c t="s" s="4" r="B6">
        <v>268</v>
      </c>
    </row>
    <row r="7" spans="1:2">
      <c t="s" s="4" r="A7">
        <v>269</v>
      </c>
      <c t="s" s="4" r="B7">
        <v>270</v>
      </c>
    </row>
    <row r="8" spans="1:2">
      <c t="s" s="4" r="A8">
        <v>271</v>
      </c>
      <c t="s" s="4" r="B8">
        <v>272</v>
      </c>
    </row>
    <row r="9" spans="1:2">
      <c t="s" s="4" r="A9">
        <v>273</v>
      </c>
      <c t="s" s="4" r="B9">
        <v>274</v>
      </c>
    </row>
    <row r="10" spans="1:2">
      <c t="s" s="4" r="A10">
        <v>275</v>
      </c>
    </row>
    <row r="11" spans="1:2">
      <c t="s" s="3" r="A11">
        <v>262</v>
      </c>
    </row>
    <row r="12" spans="1:2">
      <c t="s" s="4" r="A12">
        <v>276</v>
      </c>
      <c t="s" s="4" r="B12">
        <v>277</v>
      </c>
    </row>
    <row r="13" spans="1:2">
      <c t="s" s="4" r="A13">
        <v>278</v>
      </c>
    </row>
    <row r="14" spans="1:2">
      <c t="s" s="3" r="A14">
        <v>262</v>
      </c>
    </row>
    <row r="15" spans="1:2">
      <c t="s" s="4" r="A15">
        <v>276</v>
      </c>
      <c t="s" s="4" r="B15">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s="1" r="A1">
        <v>280</v>
      </c>
      <c t="s" s="2" r="B1">
        <v>1</v>
      </c>
    </row>
    <row r="2" spans="1:2">
      <c t="s" s="2" r="B2">
        <v>2</v>
      </c>
    </row>
    <row r="3" spans="1:2">
      <c t="s" s="3" r="A3">
        <v>215</v>
      </c>
    </row>
    <row r="4" spans="1:2">
      <c t="s" s="4" r="A4">
        <v>281</v>
      </c>
      <c t="s" s="4" r="B4">
        <v>282</v>
      </c>
    </row>
    <row r="5" spans="1:2">
      <c t="s" s="4" r="A5">
        <v>283</v>
      </c>
      <c t="s" s="4" r="B5">
        <v>284</v>
      </c>
    </row>
    <row r="6" spans="1:2">
      <c t="s" s="4" r="A6">
        <v>285</v>
      </c>
      <c t="s" s="4" r="B6">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s="1" r="A1">
        <v>287</v>
      </c>
      <c t="s" s="2" r="B1">
        <v>1</v>
      </c>
    </row>
    <row r="2" spans="1:2">
      <c t="s" s="2" r="B2">
        <v>2</v>
      </c>
    </row>
    <row r="3" spans="1:2">
      <c t="s" s="3" r="A3">
        <v>218</v>
      </c>
    </row>
    <row r="4" spans="1:2">
      <c t="s" s="4" r="A4">
        <v>288</v>
      </c>
      <c t="s" s="4" r="B4">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s="1" r="A1">
        <v>290</v>
      </c>
      <c t="s" s="2" r="B1">
        <v>1</v>
      </c>
    </row>
    <row r="2" spans="1:2">
      <c t="s" s="2" r="B2">
        <v>2</v>
      </c>
    </row>
    <row r="3" spans="1:2">
      <c t="s" s="3" r="A3">
        <v>221</v>
      </c>
    </row>
    <row r="4" spans="1:2">
      <c t="s" s="4" r="A4">
        <v>291</v>
      </c>
      <c t="s" s="4" r="B4">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63</v>
      </c>
      <c t="s" s="2" r="B1">
        <v>2</v>
      </c>
      <c t="s" s="2" r="C1">
        <v>28</v>
      </c>
    </row>
    <row r="2" spans="1:3">
      <c t="s" s="3" r="A2">
        <v>29</v>
      </c>
    </row>
    <row r="3" spans="1:3">
      <c t="s" s="4" r="A3">
        <v>64</v>
      </c>
      <c t="n" s="7" r="B3">
        <v>2761022</v>
      </c>
      <c t="n" s="7" r="C3">
        <v>2397886</v>
      </c>
    </row>
    <row r="4" spans="1:3">
      <c t="s" s="3" r="A4">
        <v>54</v>
      </c>
    </row>
    <row r="5" spans="1:3">
      <c t="s" s="4" r="A5">
        <v>65</v>
      </c>
      <c t="n" s="7" r="B5">
        <v>1</v>
      </c>
      <c t="n" s="7" r="C5">
        <v>1</v>
      </c>
    </row>
    <row r="6" spans="1:3">
      <c t="s" s="4" r="A6">
        <v>66</v>
      </c>
      <c t="n" s="5" r="B6">
        <v>500000</v>
      </c>
      <c t="n" s="5" r="C6">
        <v>500000</v>
      </c>
    </row>
    <row r="7" spans="1:3">
      <c t="s" s="4" r="A7">
        <v>67</v>
      </c>
      <c t="n" s="5" r="B7">
        <v>0</v>
      </c>
      <c t="n" s="5" r="C7">
        <v>0</v>
      </c>
    </row>
    <row r="8" spans="1:3">
      <c t="s" s="4" r="A8">
        <v>68</v>
      </c>
      <c t="n" s="7" r="B8">
        <v>1</v>
      </c>
      <c t="n" s="7" r="C8">
        <v>1</v>
      </c>
    </row>
    <row r="9" spans="1:3">
      <c t="s" s="4" r="A9">
        <v>69</v>
      </c>
      <c t="n" s="5" r="B9">
        <v>75000000</v>
      </c>
      <c t="n" s="5" r="C9">
        <v>75000000</v>
      </c>
    </row>
    <row r="10" spans="1:3">
      <c t="s" s="4" r="A10">
        <v>70</v>
      </c>
      <c t="n" s="5" r="B10">
        <v>41840221</v>
      </c>
      <c t="n" s="5" r="C10">
        <v>41606422</v>
      </c>
    </row>
    <row r="11" spans="1:3">
      <c t="s" s="4" r="A11">
        <v>71</v>
      </c>
      <c t="n" s="5" r="B11">
        <v>963615</v>
      </c>
      <c t="n" s="5" r="C11">
        <v>8587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293</v>
      </c>
      <c t="s" s="2" r="B1">
        <v>1</v>
      </c>
    </row>
    <row r="2" spans="1:2">
      <c t="s" s="2" r="B2">
        <v>2</v>
      </c>
    </row>
    <row r="3" spans="1:2">
      <c t="s" s="3" r="A3">
        <v>224</v>
      </c>
    </row>
    <row r="4" spans="1:2">
      <c t="s" s="4" r="A4">
        <v>294</v>
      </c>
      <c t="s" s="4" r="B4">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s="1" r="A1">
        <v>296</v>
      </c>
      <c t="s" s="2" r="B1">
        <v>1</v>
      </c>
    </row>
    <row r="2" spans="1:2">
      <c t="s" s="2" r="B2">
        <v>2</v>
      </c>
    </row>
    <row r="3" spans="1:2">
      <c t="s" s="3" r="A3">
        <v>227</v>
      </c>
    </row>
    <row r="4" spans="1:2">
      <c t="s" s="4" r="A4">
        <v>297</v>
      </c>
      <c t="s" s="4" r="B4">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t="s" s="1" r="A1">
        <v>299</v>
      </c>
      <c t="s" s="2" r="B1">
        <v>1</v>
      </c>
    </row>
    <row r="2" spans="1:2">
      <c t="s" s="2" r="B2">
        <v>2</v>
      </c>
    </row>
    <row r="3" spans="1:2">
      <c t="s" s="3" r="A3">
        <v>230</v>
      </c>
    </row>
    <row r="4" spans="1:2">
      <c t="s" s="4" r="A4">
        <v>300</v>
      </c>
      <c t="s" s="4" r="B4">
        <v>301</v>
      </c>
    </row>
    <row r="5" spans="1:2">
      <c t="s" s="4" r="A5">
        <v>302</v>
      </c>
      <c t="s" s="4" r="B5">
        <v>303</v>
      </c>
    </row>
    <row r="6" spans="1:2">
      <c t="s" s="4" r="A6">
        <v>304</v>
      </c>
      <c t="s" s="4" r="B6">
        <v>305</v>
      </c>
    </row>
    <row r="7" spans="1:2">
      <c t="s" s="4" r="A7">
        <v>306</v>
      </c>
      <c t="s" s="4" r="B7">
        <v>307</v>
      </c>
    </row>
    <row r="8" spans="1:2">
      <c t="s" s="4" r="A8">
        <v>308</v>
      </c>
      <c t="s" s="4" r="B8">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t="s" s="1" r="A1">
        <v>310</v>
      </c>
      <c t="s" s="2" r="B1">
        <v>1</v>
      </c>
    </row>
    <row r="2" spans="1:2">
      <c t="s" s="2" r="B2">
        <v>2</v>
      </c>
    </row>
    <row r="3" spans="1:2">
      <c t="s" s="3" r="A3">
        <v>233</v>
      </c>
    </row>
    <row r="4" spans="1:2">
      <c t="s" s="4" r="A4">
        <v>311</v>
      </c>
      <c t="s" s="4" r="B4">
        <v>312</v>
      </c>
    </row>
    <row r="5" spans="1:2">
      <c t="s" s="4" r="A5">
        <v>313</v>
      </c>
      <c t="s" s="4" r="B5">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s="1" r="A1">
        <v>315</v>
      </c>
      <c t="s" s="2" r="B1">
        <v>1</v>
      </c>
    </row>
    <row r="2" spans="1:2">
      <c t="s" s="2" r="B2">
        <v>2</v>
      </c>
    </row>
    <row r="3" spans="1:2">
      <c t="s" s="3" r="A3">
        <v>236</v>
      </c>
    </row>
    <row r="4" spans="1:2">
      <c t="s" s="4" r="A4">
        <v>316</v>
      </c>
      <c t="s" s="4" r="B4">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s>
  <sheetData>
    <row r="1" spans="1:6">
      <c t="s" s="1" r="A1">
        <v>318</v>
      </c>
      <c t="s" s="2" r="B1">
        <v>319</v>
      </c>
      <c t="s" s="2" r="C1">
        <v>320</v>
      </c>
      <c t="s" s="2" r="D1">
        <v>320</v>
      </c>
      <c t="s" s="2" r="E1">
        <v>321</v>
      </c>
      <c t="s" s="2" r="F1">
        <v>322</v>
      </c>
    </row>
    <row r="2" spans="1:6">
      <c t="s" s="3" r="A2">
        <v>323</v>
      </c>
    </row>
    <row r="3" spans="1:6">
      <c t="s" s="4" r="A3">
        <v>324</v>
      </c>
      <c t="n" s="7" r="C3">
        <v>375174</v>
      </c>
      <c t="n" s="7" r="D3">
        <v>375174</v>
      </c>
      <c t="n" s="7" r="E3">
        <v>375174</v>
      </c>
      <c t="n" s="7" r="F3">
        <v>375174</v>
      </c>
    </row>
    <row r="4" spans="1:6">
      <c t="s" s="4" r="A4">
        <v>325</v>
      </c>
      <c t="n" s="7" r="C4">
        <v>400</v>
      </c>
      <c t="n" s="7" r="D4">
        <v>800</v>
      </c>
      <c t="n" s="7" r="E4">
        <v>100</v>
      </c>
    </row>
    <row r="5" spans="1:6">
      <c t="s" s="4" r="A5">
        <v>326</v>
      </c>
    </row>
    <row r="6" spans="1:6">
      <c t="s" s="3" r="A6">
        <v>327</v>
      </c>
    </row>
    <row r="7" spans="1:6">
      <c t="s" s="4" r="A7">
        <v>328</v>
      </c>
      <c t="s" s="4" r="C7">
        <v>329</v>
      </c>
    </row>
    <row r="8" spans="1:6">
      <c t="s" s="4" r="A8">
        <v>330</v>
      </c>
    </row>
    <row r="9" spans="1:6">
      <c t="s" s="3" r="A9">
        <v>327</v>
      </c>
    </row>
    <row r="10" spans="1:6">
      <c t="s" s="4" r="A10">
        <v>328</v>
      </c>
      <c t="s" s="4" r="C10">
        <v>329</v>
      </c>
    </row>
    <row r="11" spans="1:6">
      <c t="s" s="4" r="A11">
        <v>331</v>
      </c>
    </row>
    <row r="12" spans="1:6">
      <c t="s" s="3" r="A12">
        <v>332</v>
      </c>
    </row>
    <row r="13" spans="1:6">
      <c t="s" s="4" r="A13">
        <v>333</v>
      </c>
      <c t="n" s="5" r="F13">
        <v>924</v>
      </c>
    </row>
    <row r="14" spans="1:6">
      <c t="s" s="3" r="A14">
        <v>323</v>
      </c>
    </row>
    <row r="15" spans="1:6">
      <c t="s" s="4" r="A15">
        <v>43</v>
      </c>
      <c t="n" s="5" r="F15">
        <v>163</v>
      </c>
    </row>
    <row r="16" spans="1:6">
      <c t="s" s="4" r="A16">
        <v>334</v>
      </c>
      <c t="n" s="5" r="F16">
        <v>578</v>
      </c>
    </row>
    <row r="17" spans="1:6">
      <c t="s" s="4" r="A17">
        <v>335</v>
      </c>
      <c t="n" s="5" r="F17">
        <v>741</v>
      </c>
    </row>
    <row r="18" spans="1:6">
      <c t="s" s="4" r="A18">
        <v>324</v>
      </c>
      <c t="n" s="7" r="F18">
        <v>183</v>
      </c>
    </row>
    <row r="19" spans="1:6">
      <c t="s" s="4" r="A19">
        <v>336</v>
      </c>
    </row>
    <row r="20" spans="1:6">
      <c t="s" s="3" r="A20">
        <v>332</v>
      </c>
    </row>
    <row r="21" spans="1:6">
      <c t="s" s="4" r="A21">
        <v>333</v>
      </c>
      <c t="n" s="7" r="B21">
        <v>142000</v>
      </c>
    </row>
    <row r="22" spans="1:6">
      <c t="s" s="3" r="A22">
        <v>323</v>
      </c>
    </row>
    <row r="23" spans="1:6">
      <c t="s" s="4" r="A23">
        <v>337</v>
      </c>
      <c t="n" s="5" r="B23">
        <v>12</v>
      </c>
    </row>
    <row r="24" spans="1:6">
      <c t="s" s="4" r="A24">
        <v>338</v>
      </c>
      <c t="n" s="7" r="B24">
        <v>850000</v>
      </c>
    </row>
    <row r="25" spans="1:6">
      <c t="s" s="4" r="A25">
        <v>339</v>
      </c>
      <c t="n" s="5" r="B25">
        <v>390000</v>
      </c>
    </row>
    <row r="26" spans="1:6">
      <c t="s" s="4" r="A26">
        <v>340</v>
      </c>
      <c t="n" s="7" r="B26">
        <v>74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8"/>
    <col customWidth="1" max="3" min="3" width="41"/>
  </cols>
  <sheetData>
    <row r="1" spans="1:3">
      <c t="s" s="1" r="A1">
        <v>341</v>
      </c>
      <c t="s" s="2" r="B1">
        <v>342</v>
      </c>
      <c t="s" s="2" r="C1">
        <v>343</v>
      </c>
    </row>
    <row r="2" spans="1:3">
      <c t="s" s="3" r="A2">
        <v>344</v>
      </c>
    </row>
    <row r="3" spans="1:3">
      <c t="s" s="4" r="A3">
        <v>345</v>
      </c>
      <c t="n" s="5" r="C3">
        <v>2</v>
      </c>
    </row>
    <row r="4" spans="1:3">
      <c t="s" s="4" r="A4">
        <v>346</v>
      </c>
      <c t="n" s="5" r="C4">
        <v>2</v>
      </c>
    </row>
    <row r="5" spans="1:3">
      <c t="s" s="4" r="A5">
        <v>347</v>
      </c>
      <c t="n" s="5" r="C5">
        <v>5</v>
      </c>
    </row>
    <row r="6" spans="1:3">
      <c t="s" s="4" r="A6">
        <v>348</v>
      </c>
      <c t="s" s="4" r="C6">
        <v>349</v>
      </c>
    </row>
    <row r="7" spans="1:3">
      <c t="s" s="4" r="A7">
        <v>350</v>
      </c>
      <c t="n" s="5" r="C7">
        <v>8</v>
      </c>
    </row>
    <row r="8" spans="1:3">
      <c t="s" s="4" r="A8">
        <v>351</v>
      </c>
      <c t="n" s="10" r="B8">
        <v>0.5</v>
      </c>
      <c t="n" s="10" r="C8">
        <v>0.5</v>
      </c>
    </row>
    <row r="9" spans="1:3">
      <c t="s" s="4" r="A9">
        <v>326</v>
      </c>
    </row>
    <row r="10" spans="1:3">
      <c t="s" s="3" r="A10">
        <v>327</v>
      </c>
    </row>
    <row r="11" spans="1:3">
      <c t="s" s="4" r="A11">
        <v>352</v>
      </c>
      <c t="s" s="4" r="B11">
        <v>329</v>
      </c>
    </row>
    <row r="12" spans="1:3">
      <c t="s" s="4" r="A12">
        <v>353</v>
      </c>
    </row>
    <row r="13" spans="1:3">
      <c t="s" s="3" r="A13">
        <v>327</v>
      </c>
    </row>
    <row r="14" spans="1:3">
      <c t="s" s="4" r="A14">
        <v>352</v>
      </c>
      <c t="s" s="4" r="C14">
        <v>354</v>
      </c>
    </row>
    <row r="15" spans="1:3">
      <c t="s" s="4" r="A15">
        <v>355</v>
      </c>
    </row>
    <row r="16" spans="1:3">
      <c t="s" s="3" r="A16">
        <v>327</v>
      </c>
    </row>
    <row r="17" spans="1:3">
      <c t="s" s="4" r="A17">
        <v>352</v>
      </c>
      <c t="s" s="4" r="C17">
        <v>356</v>
      </c>
    </row>
    <row r="18" spans="1:3">
      <c t="s" s="4" r="A18">
        <v>357</v>
      </c>
    </row>
    <row r="19" spans="1:3">
      <c t="s" s="3" r="A19">
        <v>327</v>
      </c>
    </row>
    <row r="20" spans="1:3">
      <c t="s" s="4" r="A20">
        <v>352</v>
      </c>
      <c t="s" s="4" r="C20">
        <v>354</v>
      </c>
    </row>
    <row r="21" spans="1:3">
      <c t="s" s="4" r="A21">
        <v>358</v>
      </c>
    </row>
    <row r="22" spans="1:3">
      <c t="s" s="3" r="A22">
        <v>327</v>
      </c>
    </row>
    <row r="23" spans="1:3">
      <c t="s" s="4" r="A23">
        <v>352</v>
      </c>
      <c t="s" s="4" r="C23">
        <v>35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s="1" r="A1">
        <v>359</v>
      </c>
      <c t="s" s="2" r="B1">
        <v>2</v>
      </c>
      <c t="s" s="2" r="C1">
        <v>28</v>
      </c>
    </row>
    <row r="2" spans="1:3">
      <c t="s" s="3" r="A2">
        <v>360</v>
      </c>
    </row>
    <row r="3" spans="1:3">
      <c t="s" s="4" r="A3">
        <v>361</v>
      </c>
      <c t="n" s="7" r="B3">
        <v>2761022</v>
      </c>
      <c t="n" s="7" r="C3">
        <v>2397886</v>
      </c>
    </row>
    <row r="4" spans="1:3">
      <c t="s" s="4" r="A4">
        <v>362</v>
      </c>
      <c t="n" s="5" r="B4">
        <v>64048</v>
      </c>
      <c t="n" s="5" r="C4">
        <v>77293</v>
      </c>
    </row>
    <row r="5" spans="1:3">
      <c t="s" s="4" r="A5">
        <v>363</v>
      </c>
      <c t="n" s="5" r="B5">
        <v>7209</v>
      </c>
      <c t="n" s="5" r="C5">
        <v>2254</v>
      </c>
    </row>
    <row r="6" spans="1:3">
      <c t="s" s="4" r="A6">
        <v>364</v>
      </c>
      <c t="n" s="5" r="B6">
        <v>2817861</v>
      </c>
      <c t="n" s="5" r="C6">
        <v>2472925</v>
      </c>
    </row>
    <row r="7" spans="1:3">
      <c t="s" s="3" r="A7">
        <v>365</v>
      </c>
    </row>
    <row r="8" spans="1:3">
      <c t="s" s="4" r="A8">
        <v>361</v>
      </c>
      <c t="n" s="5" r="B8">
        <v>2760772</v>
      </c>
    </row>
    <row r="9" spans="1:3">
      <c t="s" s="4" r="A9">
        <v>364</v>
      </c>
      <c t="n" s="5" r="B9">
        <v>2817436</v>
      </c>
    </row>
    <row r="10" spans="1:3">
      <c t="s" s="3" r="A10">
        <v>366</v>
      </c>
    </row>
    <row r="11" spans="1:3">
      <c t="s" s="4" r="A11">
        <v>361</v>
      </c>
      <c t="n" s="5" r="B11">
        <v>50189</v>
      </c>
      <c t="n" s="5" r="C11">
        <v>40049</v>
      </c>
    </row>
    <row r="12" spans="1:3">
      <c t="s" s="4" r="A12">
        <v>364</v>
      </c>
      <c t="n" s="5" r="B12">
        <v>50189</v>
      </c>
      <c t="n" s="5" r="C12">
        <v>40049</v>
      </c>
    </row>
    <row r="13" spans="1:3">
      <c t="s" s="4" r="A13">
        <v>367</v>
      </c>
    </row>
    <row r="14" spans="1:3">
      <c t="s" s="3" r="A14">
        <v>365</v>
      </c>
    </row>
    <row r="15" spans="1:3">
      <c t="s" s="4" r="A15">
        <v>361</v>
      </c>
      <c t="n" s="5" r="B15">
        <v>1861584</v>
      </c>
      <c t="n" s="5" r="C15">
        <v>1479134</v>
      </c>
    </row>
    <row r="16" spans="1:3">
      <c t="s" s="4" r="A16">
        <v>362</v>
      </c>
      <c t="n" s="5" r="B16">
        <v>34939</v>
      </c>
      <c t="n" s="5" r="C16">
        <v>39509</v>
      </c>
    </row>
    <row r="17" spans="1:3">
      <c t="s" s="4" r="A17">
        <v>363</v>
      </c>
      <c t="n" s="5" r="B17">
        <v>3078</v>
      </c>
      <c t="n" s="5" r="C17">
        <v>910</v>
      </c>
    </row>
    <row r="18" spans="1:3">
      <c t="s" s="4" r="A18">
        <v>364</v>
      </c>
      <c t="n" s="5" r="B18">
        <v>1893445</v>
      </c>
      <c t="n" s="5" r="C18">
        <v>1517733</v>
      </c>
    </row>
    <row r="19" spans="1:3">
      <c t="s" s="4" r="A19">
        <v>368</v>
      </c>
    </row>
    <row r="20" spans="1:3">
      <c t="s" s="3" r="A20">
        <v>365</v>
      </c>
    </row>
    <row r="21" spans="1:3">
      <c t="s" s="4" r="A21">
        <v>361</v>
      </c>
      <c t="n" s="5" r="B21">
        <v>645271</v>
      </c>
      <c t="n" s="5" r="C21">
        <v>645398</v>
      </c>
    </row>
    <row r="22" spans="1:3">
      <c t="s" s="4" r="A22">
        <v>362</v>
      </c>
      <c t="n" s="5" r="B22">
        <v>20092</v>
      </c>
      <c t="n" s="5" r="C22">
        <v>26749</v>
      </c>
    </row>
    <row r="23" spans="1:3">
      <c t="s" s="4" r="A23">
        <v>363</v>
      </c>
      <c t="n" s="5" r="B23">
        <v>2599</v>
      </c>
      <c t="n" s="5" r="C23">
        <v>244</v>
      </c>
    </row>
    <row r="24" spans="1:3">
      <c t="s" s="4" r="A24">
        <v>364</v>
      </c>
      <c t="n" s="5" r="B24">
        <v>662764</v>
      </c>
      <c t="n" s="5" r="C24">
        <v>671903</v>
      </c>
    </row>
    <row r="25" spans="1:3">
      <c t="s" s="4" r="A25">
        <v>369</v>
      </c>
    </row>
    <row r="26" spans="1:3">
      <c t="s" s="3" r="A26">
        <v>365</v>
      </c>
    </row>
    <row r="27" spans="1:3">
      <c t="s" s="4" r="A27">
        <v>361</v>
      </c>
      <c t="n" s="5" r="B27">
        <v>212145</v>
      </c>
      <c t="n" s="5" r="C27">
        <v>228971</v>
      </c>
    </row>
    <row r="28" spans="1:3">
      <c t="s" s="4" r="A28">
        <v>362</v>
      </c>
      <c t="n" s="5" r="B28">
        <v>8080</v>
      </c>
      <c t="n" s="5" r="C28">
        <v>9782</v>
      </c>
    </row>
    <row r="29" spans="1:3">
      <c t="s" s="4" r="A29">
        <v>363</v>
      </c>
      <c t="n" s="5" r="B29">
        <v>1470</v>
      </c>
      <c t="n" s="5" r="C29">
        <v>1025</v>
      </c>
    </row>
    <row r="30" spans="1:3">
      <c t="s" s="4" r="A30">
        <v>364</v>
      </c>
      <c t="n" s="5" r="B30">
        <v>218755</v>
      </c>
      <c t="n" s="5" r="C30">
        <v>237728</v>
      </c>
    </row>
    <row r="31" spans="1:3">
      <c t="s" s="4" r="A31">
        <v>370</v>
      </c>
    </row>
    <row r="32" spans="1:3">
      <c t="s" s="3" r="A32">
        <v>365</v>
      </c>
    </row>
    <row r="33" spans="1:3">
      <c t="s" s="4" r="A33">
        <v>361</v>
      </c>
      <c t="n" s="5" r="B33">
        <v>26738</v>
      </c>
      <c t="n" s="5" r="C33">
        <v>26803</v>
      </c>
    </row>
    <row r="34" spans="1:3">
      <c t="s" s="4" r="A34">
        <v>362</v>
      </c>
      <c t="n" s="5" r="B34">
        <v>141</v>
      </c>
      <c t="n" s="5" r="C34">
        <v>363</v>
      </c>
    </row>
    <row r="35" spans="1:3">
      <c t="s" s="4" r="A35">
        <v>363</v>
      </c>
      <c t="n" s="5" r="B35">
        <v>62</v>
      </c>
      <c t="n" s="5" r="C35">
        <v>75</v>
      </c>
    </row>
    <row r="36" spans="1:3">
      <c t="s" s="4" r="A36">
        <v>364</v>
      </c>
      <c t="n" s="5" r="B36">
        <v>26817</v>
      </c>
      <c t="n" s="5" r="C36">
        <v>27091</v>
      </c>
    </row>
    <row r="37" spans="1:3">
      <c t="s" s="4" r="A37">
        <v>371</v>
      </c>
    </row>
    <row r="38" spans="1:3">
      <c t="s" s="3" r="A38">
        <v>365</v>
      </c>
    </row>
    <row r="39" spans="1:3">
      <c t="s" s="4" r="A39">
        <v>361</v>
      </c>
      <c t="n" s="5" r="B39">
        <v>15034</v>
      </c>
      <c t="n" s="5" r="C39">
        <v>17330</v>
      </c>
    </row>
    <row r="40" spans="1:3">
      <c t="s" s="4" r="A40">
        <v>362</v>
      </c>
      <c t="n" s="5" r="B40">
        <v>621</v>
      </c>
      <c t="n" s="5" r="C40">
        <v>695</v>
      </c>
    </row>
    <row r="41" spans="1:3">
      <c t="s" s="4" r="A41">
        <v>363</v>
      </c>
      <c t="n" s="5" r="B41">
        <v>0</v>
      </c>
      <c t="n" s="5" r="C41">
        <v>0</v>
      </c>
    </row>
    <row r="42" spans="1:3">
      <c t="s" s="4" r="A42">
        <v>364</v>
      </c>
      <c t="n" s="5" r="B42">
        <v>15655</v>
      </c>
      <c t="n" s="5" r="C42">
        <v>18025</v>
      </c>
    </row>
    <row r="43" spans="1:3">
      <c t="s" s="4" r="A43">
        <v>372</v>
      </c>
    </row>
    <row r="44" spans="1:3">
      <c t="s" s="3" r="A44">
        <v>373</v>
      </c>
    </row>
    <row r="45" spans="1:3">
      <c t="s" s="4" r="A45">
        <v>361</v>
      </c>
      <c t="n" s="5" r="B45">
        <v>250</v>
      </c>
      <c t="n" s="5" r="C45">
        <v>250</v>
      </c>
    </row>
    <row r="46" spans="1:3">
      <c t="s" s="4" r="A46">
        <v>362</v>
      </c>
      <c t="n" s="5" r="B46">
        <v>175</v>
      </c>
      <c t="n" s="5" r="C46">
        <v>195</v>
      </c>
    </row>
    <row r="47" spans="1:3">
      <c t="s" s="4" r="A47">
        <v>363</v>
      </c>
      <c t="n" s="5" r="B47">
        <v>0</v>
      </c>
      <c t="n" s="5" r="C47">
        <v>0</v>
      </c>
    </row>
    <row r="48" spans="1:3">
      <c t="s" s="4" r="A48">
        <v>364</v>
      </c>
      <c t="n" s="5" r="B48">
        <v>425</v>
      </c>
      <c t="n" s="5" r="C48">
        <v>445</v>
      </c>
    </row>
    <row r="49" spans="1:3">
      <c t="s" s="4" r="A49">
        <v>374</v>
      </c>
    </row>
    <row r="50" spans="1:3">
      <c t="s" s="3" r="A50">
        <v>366</v>
      </c>
    </row>
    <row r="51" spans="1:3">
      <c t="s" s="4" r="A51">
        <v>361</v>
      </c>
      <c t="n" s="5" r="B51">
        <v>29864</v>
      </c>
      <c t="n" s="5" r="C51">
        <v>19553</v>
      </c>
    </row>
    <row r="52" spans="1:3">
      <c t="s" s="4" r="A52">
        <v>364</v>
      </c>
      <c t="n" s="5" r="B52">
        <v>29864</v>
      </c>
      <c t="n" s="5" r="C52">
        <v>19553</v>
      </c>
    </row>
    <row r="53" spans="1:3">
      <c t="s" s="4" r="A53">
        <v>375</v>
      </c>
    </row>
    <row r="54" spans="1:3">
      <c t="s" s="3" r="A54">
        <v>366</v>
      </c>
    </row>
    <row r="55" spans="1:3">
      <c t="s" s="4" r="A55">
        <v>361</v>
      </c>
      <c t="n" s="5" r="B55">
        <v>16050</v>
      </c>
      <c t="n" s="5" r="C55">
        <v>16050</v>
      </c>
    </row>
    <row r="56" spans="1:3">
      <c t="s" s="4" r="A56">
        <v>364</v>
      </c>
      <c t="n" s="5" r="B56">
        <v>16050</v>
      </c>
      <c t="n" s="5" r="C56">
        <v>16050</v>
      </c>
    </row>
    <row r="57" spans="1:3">
      <c t="s" s="4" r="A57">
        <v>376</v>
      </c>
    </row>
    <row r="58" spans="1:3">
      <c t="s" s="3" r="A58">
        <v>366</v>
      </c>
    </row>
    <row r="59" spans="1:3">
      <c t="s" s="4" r="A59">
        <v>361</v>
      </c>
      <c t="n" s="5" r="B59">
        <v>4275</v>
      </c>
      <c t="n" s="5" r="C59">
        <v>4446</v>
      </c>
    </row>
    <row r="60" spans="1:3">
      <c t="s" s="4" r="A60">
        <v>364</v>
      </c>
      <c t="n" s="7" r="B60">
        <v>4275</v>
      </c>
      <c t="n" s="7" r="C60">
        <v>444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t="s" s="1" r="A1">
        <v>377</v>
      </c>
      <c t="s" s="2" r="B1">
        <v>378</v>
      </c>
      <c t="s" s="2" r="C1">
        <v>379</v>
      </c>
    </row>
    <row r="2" spans="1:3">
      <c t="s" s="3" r="A2">
        <v>380</v>
      </c>
    </row>
    <row r="3" spans="1:3">
      <c t="s" s="4" r="A3">
        <v>381</v>
      </c>
      <c t="n" s="5" r="B3">
        <v>214</v>
      </c>
      <c t="n" s="5" r="C3">
        <v>28</v>
      </c>
    </row>
    <row r="4" spans="1:3">
      <c t="s" s="4" r="A4">
        <v>382</v>
      </c>
      <c t="n" s="5" r="B4">
        <v>26</v>
      </c>
      <c t="n" s="5" r="C4">
        <v>71</v>
      </c>
    </row>
    <row r="5" spans="1:3">
      <c t="s" s="4" r="A5">
        <v>383</v>
      </c>
      <c t="n" s="5" r="B5">
        <v>240</v>
      </c>
      <c t="n" s="5" r="C5">
        <v>99</v>
      </c>
    </row>
    <row r="6" spans="1:3">
      <c t="s" s="3" r="A6">
        <v>384</v>
      </c>
    </row>
    <row r="7" spans="1:3">
      <c t="s" s="4" r="A7">
        <v>385</v>
      </c>
      <c t="n" s="7" r="B7">
        <v>611156</v>
      </c>
      <c t="n" s="7" r="C7">
        <v>16458</v>
      </c>
    </row>
    <row r="8" spans="1:3">
      <c t="s" s="4" r="A8">
        <v>386</v>
      </c>
      <c t="n" s="5" r="B8">
        <v>36259</v>
      </c>
      <c t="n" s="5" r="C8">
        <v>166383</v>
      </c>
    </row>
    <row r="9" spans="1:3">
      <c t="s" s="4" r="A9">
        <v>137</v>
      </c>
      <c t="n" s="5" r="B9">
        <v>647415</v>
      </c>
      <c t="n" s="5" r="C9">
        <v>182841</v>
      </c>
    </row>
    <row r="10" spans="1:3">
      <c t="s" s="3" r="A10">
        <v>387</v>
      </c>
    </row>
    <row r="11" spans="1:3">
      <c t="s" s="4" r="A11">
        <v>385</v>
      </c>
      <c t="n" s="5" r="B11">
        <v>5738</v>
      </c>
      <c t="n" s="5" r="C11">
        <v>35</v>
      </c>
    </row>
    <row r="12" spans="1:3">
      <c t="s" s="4" r="A12">
        <v>386</v>
      </c>
      <c t="n" s="5" r="B12">
        <v>1471</v>
      </c>
      <c t="n" s="5" r="C12">
        <v>2219</v>
      </c>
    </row>
    <row r="13" spans="1:3">
      <c t="s" s="4" r="A13">
        <v>137</v>
      </c>
      <c t="n" s="7" r="B13">
        <v>7209</v>
      </c>
      <c t="n" s="7" r="C13">
        <v>2254</v>
      </c>
    </row>
    <row r="14" spans="1:3">
      <c t="s" s="4" r="A14">
        <v>367</v>
      </c>
    </row>
    <row r="15" spans="1:3">
      <c t="s" s="3" r="A15">
        <v>380</v>
      </c>
    </row>
    <row r="16" spans="1:3">
      <c t="s" s="4" r="A16">
        <v>381</v>
      </c>
      <c t="n" s="5" r="B16">
        <v>14</v>
      </c>
      <c t="n" s="5" r="C16">
        <v>0</v>
      </c>
    </row>
    <row r="17" spans="1:3">
      <c t="s" s="4" r="A17">
        <v>382</v>
      </c>
      <c t="n" s="5" r="B17">
        <v>0</v>
      </c>
      <c t="n" s="5" r="C17">
        <v>4</v>
      </c>
    </row>
    <row r="18" spans="1:3">
      <c t="s" s="4" r="A18">
        <v>383</v>
      </c>
      <c t="n" s="5" r="B18">
        <v>14</v>
      </c>
      <c t="n" s="5" r="C18">
        <v>4</v>
      </c>
    </row>
    <row r="19" spans="1:3">
      <c t="s" s="3" r="A19">
        <v>384</v>
      </c>
    </row>
    <row r="20" spans="1:3">
      <c t="s" s="4" r="A20">
        <v>385</v>
      </c>
      <c t="n" s="7" r="B20">
        <v>493707</v>
      </c>
      <c t="n" s="7" r="C20">
        <v>0</v>
      </c>
    </row>
    <row r="21" spans="1:3">
      <c t="s" s="4" r="A21">
        <v>386</v>
      </c>
      <c t="n" s="5" r="B21">
        <v>0</v>
      </c>
      <c t="n" s="5" r="C21">
        <v>102363</v>
      </c>
    </row>
    <row r="22" spans="1:3">
      <c t="s" s="4" r="A22">
        <v>137</v>
      </c>
      <c t="n" s="5" r="B22">
        <v>493707</v>
      </c>
      <c t="n" s="5" r="C22">
        <v>102363</v>
      </c>
    </row>
    <row r="23" spans="1:3">
      <c t="s" s="3" r="A23">
        <v>387</v>
      </c>
    </row>
    <row r="24" spans="1:3">
      <c t="s" s="4" r="A24">
        <v>385</v>
      </c>
      <c t="n" s="5" r="B24">
        <v>3078</v>
      </c>
      <c t="n" s="5" r="C24">
        <v>0</v>
      </c>
    </row>
    <row r="25" spans="1:3">
      <c t="s" s="4" r="A25">
        <v>386</v>
      </c>
      <c t="n" s="5" r="B25">
        <v>0</v>
      </c>
      <c t="n" s="5" r="C25">
        <v>910</v>
      </c>
    </row>
    <row r="26" spans="1:3">
      <c t="s" s="4" r="A26">
        <v>137</v>
      </c>
      <c t="n" s="7" r="B26">
        <v>3078</v>
      </c>
      <c t="n" s="7" r="C26">
        <v>910</v>
      </c>
    </row>
    <row r="27" spans="1:3">
      <c t="s" s="4" r="A27">
        <v>368</v>
      </c>
    </row>
    <row r="28" spans="1:3">
      <c t="s" s="3" r="A28">
        <v>380</v>
      </c>
    </row>
    <row r="29" spans="1:3">
      <c t="s" s="4" r="A29">
        <v>381</v>
      </c>
      <c t="n" s="5" r="B29">
        <v>193</v>
      </c>
      <c t="n" s="5" r="C29">
        <v>23</v>
      </c>
    </row>
    <row r="30" spans="1:3">
      <c t="s" s="4" r="A30">
        <v>382</v>
      </c>
      <c t="n" s="5" r="B30">
        <v>3</v>
      </c>
      <c t="n" s="5" r="C30">
        <v>46</v>
      </c>
    </row>
    <row r="31" spans="1:3">
      <c t="s" s="4" r="A31">
        <v>383</v>
      </c>
      <c t="n" s="5" r="B31">
        <v>196</v>
      </c>
      <c t="n" s="5" r="C31">
        <v>69</v>
      </c>
    </row>
    <row r="32" spans="1:3">
      <c t="s" s="3" r="A32">
        <v>384</v>
      </c>
    </row>
    <row r="33" spans="1:3">
      <c t="s" s="4" r="A33">
        <v>385</v>
      </c>
      <c t="n" s="7" r="B33">
        <v>104687</v>
      </c>
      <c t="n" s="7" r="C33">
        <v>13413</v>
      </c>
    </row>
    <row r="34" spans="1:3">
      <c t="s" s="4" r="A34">
        <v>386</v>
      </c>
      <c t="n" s="5" r="B34">
        <v>1171</v>
      </c>
      <c t="n" s="5" r="C34">
        <v>26490</v>
      </c>
    </row>
    <row r="35" spans="1:3">
      <c t="s" s="4" r="A35">
        <v>137</v>
      </c>
      <c t="n" s="5" r="B35">
        <v>105858</v>
      </c>
      <c t="n" s="5" r="C35">
        <v>39903</v>
      </c>
    </row>
    <row r="36" spans="1:3">
      <c t="s" s="3" r="A36">
        <v>387</v>
      </c>
    </row>
    <row r="37" spans="1:3">
      <c t="s" s="4" r="A37">
        <v>385</v>
      </c>
      <c t="n" s="5" r="B37">
        <v>2523</v>
      </c>
      <c t="n" s="5" r="C37">
        <v>34</v>
      </c>
    </row>
    <row r="38" spans="1:3">
      <c t="s" s="4" r="A38">
        <v>386</v>
      </c>
      <c t="n" s="5" r="B38">
        <v>76</v>
      </c>
      <c t="n" s="5" r="C38">
        <v>210</v>
      </c>
    </row>
    <row r="39" spans="1:3">
      <c t="s" s="4" r="A39">
        <v>137</v>
      </c>
      <c t="n" s="7" r="B39">
        <v>2599</v>
      </c>
      <c t="n" s="7" r="C39">
        <v>244</v>
      </c>
    </row>
    <row r="40" spans="1:3">
      <c t="s" s="4" r="A40">
        <v>369</v>
      </c>
    </row>
    <row r="41" spans="1:3">
      <c t="s" s="3" r="A41">
        <v>380</v>
      </c>
    </row>
    <row r="42" spans="1:3">
      <c t="s" s="4" r="A42">
        <v>381</v>
      </c>
      <c t="n" s="5" r="B42">
        <v>7</v>
      </c>
      <c t="n" s="5" r="C42">
        <v>3</v>
      </c>
    </row>
    <row r="43" spans="1:3">
      <c t="s" s="4" r="A43">
        <v>382</v>
      </c>
      <c t="n" s="5" r="B43">
        <v>20</v>
      </c>
      <c t="n" s="5" r="C43">
        <v>19</v>
      </c>
    </row>
    <row r="44" spans="1:3">
      <c t="s" s="4" r="A44">
        <v>383</v>
      </c>
      <c t="n" s="5" r="B44">
        <v>27</v>
      </c>
      <c t="n" s="5" r="C44">
        <v>22</v>
      </c>
    </row>
    <row r="45" spans="1:3">
      <c t="s" s="3" r="A45">
        <v>384</v>
      </c>
    </row>
    <row r="46" spans="1:3">
      <c t="s" s="4" r="A46">
        <v>385</v>
      </c>
      <c t="n" s="7" r="B46">
        <v>12762</v>
      </c>
      <c t="n" s="7" r="C46">
        <v>5</v>
      </c>
    </row>
    <row r="47" spans="1:3">
      <c t="s" s="4" r="A47">
        <v>386</v>
      </c>
      <c t="n" s="5" r="B47">
        <v>32348</v>
      </c>
      <c t="n" s="5" r="C47">
        <v>34770</v>
      </c>
    </row>
    <row r="48" spans="1:3">
      <c t="s" s="4" r="A48">
        <v>137</v>
      </c>
      <c t="n" s="5" r="B48">
        <v>45110</v>
      </c>
      <c t="n" s="5" r="C48">
        <v>34775</v>
      </c>
    </row>
    <row r="49" spans="1:3">
      <c t="s" s="3" r="A49">
        <v>387</v>
      </c>
    </row>
    <row r="50" spans="1:3">
      <c t="s" s="4" r="A50">
        <v>385</v>
      </c>
      <c t="n" s="5" r="B50">
        <v>137</v>
      </c>
      <c t="n" s="5" r="C50">
        <v>0</v>
      </c>
    </row>
    <row r="51" spans="1:3">
      <c t="s" s="4" r="A51">
        <v>386</v>
      </c>
      <c t="n" s="5" r="B51">
        <v>1333</v>
      </c>
      <c t="n" s="5" r="C51">
        <v>1025</v>
      </c>
    </row>
    <row r="52" spans="1:3">
      <c t="s" s="4" r="A52">
        <v>137</v>
      </c>
      <c t="n" s="7" r="B52">
        <v>1470</v>
      </c>
      <c t="n" s="7" r="C52">
        <v>1025</v>
      </c>
    </row>
    <row r="53" spans="1:3">
      <c t="s" s="4" r="A53">
        <v>370</v>
      </c>
    </row>
    <row r="54" spans="1:3">
      <c t="s" s="3" r="A54">
        <v>380</v>
      </c>
    </row>
    <row r="55" spans="1:3">
      <c t="s" s="4" r="A55">
        <v>381</v>
      </c>
      <c t="n" s="5" r="B55">
        <v>0</v>
      </c>
      <c t="n" s="5" r="C55">
        <v>1</v>
      </c>
    </row>
    <row r="56" spans="1:3">
      <c t="s" s="4" r="A56">
        <v>382</v>
      </c>
      <c t="n" s="5" r="B56">
        <v>1</v>
      </c>
      <c t="n" s="5" r="C56">
        <v>1</v>
      </c>
    </row>
    <row r="57" spans="1:3">
      <c t="s" s="4" r="A57">
        <v>383</v>
      </c>
      <c t="n" s="5" r="B57">
        <v>1</v>
      </c>
      <c t="n" s="5" r="C57">
        <v>2</v>
      </c>
    </row>
    <row r="58" spans="1:3">
      <c t="s" s="3" r="A58">
        <v>384</v>
      </c>
    </row>
    <row r="59" spans="1:3">
      <c t="s" s="4" r="A59">
        <v>385</v>
      </c>
      <c t="n" s="7" r="B59">
        <v>0</v>
      </c>
      <c t="n" s="7" r="C59">
        <v>3040</v>
      </c>
    </row>
    <row r="60" spans="1:3">
      <c t="s" s="4" r="A60">
        <v>386</v>
      </c>
      <c t="n" s="5" r="B60">
        <v>2736</v>
      </c>
      <c t="n" s="5" r="C60">
        <v>2755</v>
      </c>
    </row>
    <row r="61" spans="1:3">
      <c t="s" s="4" r="A61">
        <v>137</v>
      </c>
      <c t="n" s="5" r="B61">
        <v>2736</v>
      </c>
      <c t="n" s="5" r="C61">
        <v>5795</v>
      </c>
    </row>
    <row r="62" spans="1:3">
      <c t="s" s="3" r="A62">
        <v>387</v>
      </c>
    </row>
    <row r="63" spans="1:3">
      <c t="s" s="4" r="A63">
        <v>385</v>
      </c>
      <c t="n" s="5" r="B63">
        <v>0</v>
      </c>
      <c t="n" s="5" r="C63">
        <v>1</v>
      </c>
    </row>
    <row r="64" spans="1:3">
      <c t="s" s="4" r="A64">
        <v>386</v>
      </c>
      <c t="n" s="5" r="B64">
        <v>62</v>
      </c>
      <c t="n" s="5" r="C64">
        <v>74</v>
      </c>
    </row>
    <row r="65" spans="1:3">
      <c t="s" s="4" r="A65">
        <v>137</v>
      </c>
      <c t="n" s="7" r="B65">
        <v>62</v>
      </c>
      <c t="n" s="7" r="C65">
        <v>75</v>
      </c>
    </row>
    <row r="66" spans="1:3">
      <c t="s" s="4" r="A66">
        <v>371</v>
      </c>
    </row>
    <row r="67" spans="1:3">
      <c t="s" s="3" r="A67">
        <v>380</v>
      </c>
    </row>
    <row r="68" spans="1:3">
      <c t="s" s="4" r="A68">
        <v>381</v>
      </c>
      <c t="n" s="5" r="B68">
        <v>0</v>
      </c>
      <c t="n" s="5" r="C68">
        <v>1</v>
      </c>
    </row>
    <row r="69" spans="1:3">
      <c t="s" s="4" r="A69">
        <v>382</v>
      </c>
      <c t="n" s="5" r="B69">
        <v>2</v>
      </c>
      <c t="n" s="5" r="C69">
        <v>1</v>
      </c>
    </row>
    <row r="70" spans="1:3">
      <c t="s" s="4" r="A70">
        <v>383</v>
      </c>
      <c t="n" s="5" r="B70">
        <v>2</v>
      </c>
      <c t="n" s="5" r="C70">
        <v>2</v>
      </c>
    </row>
    <row r="71" spans="1:3">
      <c t="s" s="3" r="A71">
        <v>384</v>
      </c>
    </row>
    <row r="72" spans="1:3">
      <c t="s" s="4" r="A72">
        <v>385</v>
      </c>
      <c t="n" s="7" r="B72">
        <v>0</v>
      </c>
      <c t="n" s="7" r="C72">
        <v>0</v>
      </c>
    </row>
    <row r="73" spans="1:3">
      <c t="s" s="4" r="A73">
        <v>386</v>
      </c>
      <c t="n" s="5" r="B73">
        <v>4</v>
      </c>
      <c t="n" s="5" r="C73">
        <v>5</v>
      </c>
    </row>
    <row r="74" spans="1:3">
      <c t="s" s="4" r="A74">
        <v>137</v>
      </c>
      <c t="n" s="5" r="B74">
        <v>4</v>
      </c>
      <c t="n" s="5" r="C74">
        <v>5</v>
      </c>
    </row>
    <row r="75" spans="1:3">
      <c t="s" s="3" r="A75">
        <v>387</v>
      </c>
    </row>
    <row r="76" spans="1:3">
      <c t="s" s="4" r="A76">
        <v>385</v>
      </c>
      <c t="n" s="5" r="B76">
        <v>0</v>
      </c>
      <c t="n" s="5" r="C76">
        <v>0</v>
      </c>
    </row>
    <row r="77" spans="1:3">
      <c t="s" s="4" r="A77">
        <v>386</v>
      </c>
      <c t="n" s="5" r="B77">
        <v>0</v>
      </c>
      <c t="n" s="5" r="C77">
        <v>0</v>
      </c>
    </row>
    <row r="78" spans="1:3">
      <c t="s" s="4" r="A78">
        <v>137</v>
      </c>
      <c t="n" s="7" r="B78">
        <v>0</v>
      </c>
      <c t="n" s="7" r="C78">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88</v>
      </c>
      <c t="s" s="2" r="B1">
        <v>2</v>
      </c>
      <c t="s" s="2" r="C1">
        <v>28</v>
      </c>
    </row>
    <row r="2" spans="1:3">
      <c t="s" s="3" r="A2">
        <v>389</v>
      </c>
    </row>
    <row r="3" spans="1:3">
      <c t="s" s="4" r="A3">
        <v>390</v>
      </c>
      <c t="n" s="7" r="B3">
        <v>41579</v>
      </c>
    </row>
    <row r="4" spans="1:3">
      <c t="s" s="4" r="A4">
        <v>391</v>
      </c>
      <c t="n" s="5" r="B4">
        <v>166945</v>
      </c>
    </row>
    <row r="5" spans="1:3">
      <c t="s" s="4" r="A5">
        <v>392</v>
      </c>
      <c t="n" s="5" r="B5">
        <v>2077658</v>
      </c>
    </row>
    <row r="6" spans="1:3">
      <c t="s" s="4" r="A6">
        <v>393</v>
      </c>
      <c t="n" s="5" r="B6">
        <v>247411</v>
      </c>
    </row>
    <row r="7" spans="1:3">
      <c t="s" s="4" r="A7">
        <v>394</v>
      </c>
      <c t="n" s="5" r="B7">
        <v>2533593</v>
      </c>
    </row>
    <row r="8" spans="1:3">
      <c t="s" s="4" r="A8">
        <v>361</v>
      </c>
      <c t="n" s="5" r="B8">
        <v>2760772</v>
      </c>
    </row>
    <row r="9" spans="1:3">
      <c t="s" s="3" r="A9">
        <v>395</v>
      </c>
    </row>
    <row r="10" spans="1:3">
      <c t="s" s="4" r="A10">
        <v>390</v>
      </c>
      <c t="n" s="5" r="B10">
        <v>41884</v>
      </c>
    </row>
    <row r="11" spans="1:3">
      <c t="s" s="4" r="A11">
        <v>391</v>
      </c>
      <c t="n" s="5" r="B11">
        <v>171082</v>
      </c>
    </row>
    <row r="12" spans="1:3">
      <c t="s" s="4" r="A12">
        <v>392</v>
      </c>
      <c t="n" s="5" r="B12">
        <v>2117573</v>
      </c>
    </row>
    <row r="13" spans="1:3">
      <c t="s" s="4" r="A13">
        <v>393</v>
      </c>
      <c t="n" s="5" r="B13">
        <v>252487</v>
      </c>
    </row>
    <row r="14" spans="1:3">
      <c t="s" s="4" r="A14">
        <v>394</v>
      </c>
      <c t="n" s="5" r="B14">
        <v>2583026</v>
      </c>
    </row>
    <row r="15" spans="1:3">
      <c t="s" s="4" r="A15">
        <v>396</v>
      </c>
      <c t="n" s="5" r="B15">
        <v>2817436</v>
      </c>
    </row>
    <row r="16" spans="1:3">
      <c t="s" s="4" r="A16">
        <v>369</v>
      </c>
    </row>
    <row r="17" spans="1:3">
      <c t="s" s="3" r="A17">
        <v>389</v>
      </c>
    </row>
    <row r="18" spans="1:3">
      <c t="s" s="4" r="A18">
        <v>397</v>
      </c>
      <c t="n" s="5" r="B18">
        <v>212145</v>
      </c>
    </row>
    <row r="19" spans="1:3">
      <c t="s" s="4" r="A19">
        <v>361</v>
      </c>
      <c t="n" s="5" r="B19">
        <v>212145</v>
      </c>
      <c t="n" s="7" r="C19">
        <v>228971</v>
      </c>
    </row>
    <row r="20" spans="1:3">
      <c t="s" s="3" r="A20">
        <v>395</v>
      </c>
    </row>
    <row r="21" spans="1:3">
      <c t="s" s="4" r="A21">
        <v>397</v>
      </c>
      <c t="n" s="5" r="B21">
        <v>218755</v>
      </c>
    </row>
    <row r="22" spans="1:3">
      <c t="s" s="4" r="A22">
        <v>396</v>
      </c>
      <c t="n" s="5" r="B22">
        <v>218755</v>
      </c>
      <c t="n" s="5" r="C22">
        <v>237728</v>
      </c>
    </row>
    <row r="23" spans="1:3">
      <c t="s" s="4" r="A23">
        <v>371</v>
      </c>
    </row>
    <row r="24" spans="1:3">
      <c t="s" s="3" r="A24">
        <v>389</v>
      </c>
    </row>
    <row r="25" spans="1:3">
      <c t="s" s="4" r="A25">
        <v>397</v>
      </c>
      <c t="n" s="5" r="B25">
        <v>15034</v>
      </c>
    </row>
    <row r="26" spans="1:3">
      <c t="s" s="4" r="A26">
        <v>361</v>
      </c>
      <c t="n" s="5" r="B26">
        <v>15034</v>
      </c>
      <c t="n" s="5" r="C26">
        <v>17330</v>
      </c>
    </row>
    <row r="27" spans="1:3">
      <c t="s" s="3" r="A27">
        <v>395</v>
      </c>
    </row>
    <row r="28" spans="1:3">
      <c t="s" s="4" r="A28">
        <v>397</v>
      </c>
      <c t="n" s="5" r="B28">
        <v>15655</v>
      </c>
    </row>
    <row r="29" spans="1:3">
      <c t="s" s="4" r="A29">
        <v>396</v>
      </c>
      <c t="n" s="7" r="B29">
        <v>15655</v>
      </c>
      <c t="n" s="7" r="C29">
        <v>180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s="1" r="A1">
        <v>72</v>
      </c>
      <c t="s" s="2" r="B1">
        <v>73</v>
      </c>
      <c t="s" s="2" r="D1">
        <v>1</v>
      </c>
    </row>
    <row r="2" spans="1:5">
      <c t="s" s="2" r="B2">
        <v>2</v>
      </c>
      <c t="s" s="2" r="C2">
        <v>74</v>
      </c>
      <c t="s" s="2" r="D2">
        <v>2</v>
      </c>
      <c t="s" s="2" r="E2">
        <v>74</v>
      </c>
    </row>
    <row r="3" spans="1:5">
      <c t="s" s="3" r="A3">
        <v>75</v>
      </c>
    </row>
    <row r="4" spans="1:5">
      <c t="s" s="4" r="A4">
        <v>76</v>
      </c>
      <c t="n" s="7" r="B4">
        <v>45791</v>
      </c>
      <c t="n" s="7" r="C4">
        <v>46073</v>
      </c>
      <c t="n" s="7" r="D4">
        <v>91382</v>
      </c>
      <c t="n" s="7" r="E4">
        <v>91766</v>
      </c>
    </row>
    <row r="5" spans="1:5">
      <c t="s" s="4" r="A5">
        <v>77</v>
      </c>
      <c t="n" s="5" r="B5">
        <v>13288</v>
      </c>
      <c t="n" s="5" r="C5">
        <v>12772</v>
      </c>
      <c t="n" s="5" r="D5">
        <v>25348</v>
      </c>
      <c t="n" s="5" r="E5">
        <v>25242</v>
      </c>
    </row>
    <row r="6" spans="1:5">
      <c t="s" s="4" r="A6">
        <v>78</v>
      </c>
      <c t="n" s="5" r="B6">
        <v>4801</v>
      </c>
      <c t="n" s="5" r="C6">
        <v>5264</v>
      </c>
      <c t="n" s="5" r="D6">
        <v>9604</v>
      </c>
      <c t="n" s="5" r="E6">
        <v>10340</v>
      </c>
    </row>
    <row r="7" spans="1:5">
      <c t="s" s="4" r="A7">
        <v>79</v>
      </c>
      <c t="n" s="5" r="B7">
        <v>63880</v>
      </c>
      <c t="n" s="5" r="C7">
        <v>64109</v>
      </c>
      <c t="n" s="5" r="D7">
        <v>126334</v>
      </c>
      <c t="n" s="5" r="E7">
        <v>127348</v>
      </c>
    </row>
    <row r="8" spans="1:5">
      <c t="s" s="3" r="A8">
        <v>80</v>
      </c>
    </row>
    <row r="9" spans="1:5">
      <c t="s" s="4" r="A9">
        <v>81</v>
      </c>
      <c t="n" s="5" r="B9">
        <v>1731</v>
      </c>
      <c t="n" s="5" r="C9">
        <v>2068</v>
      </c>
      <c t="n" s="5" r="D9">
        <v>3531</v>
      </c>
      <c t="n" s="5" r="E9">
        <v>4303</v>
      </c>
    </row>
    <row r="10" spans="1:5">
      <c t="s" s="4" r="A10">
        <v>82</v>
      </c>
      <c t="n" s="5" r="B10">
        <v>294</v>
      </c>
      <c t="n" s="5" r="C10">
        <v>254</v>
      </c>
      <c t="n" s="5" r="D10">
        <v>494</v>
      </c>
      <c t="n" s="5" r="E10">
        <v>537</v>
      </c>
    </row>
    <row r="11" spans="1:5">
      <c t="s" s="4" r="A11">
        <v>83</v>
      </c>
      <c t="n" s="5" r="B11">
        <v>627</v>
      </c>
      <c t="n" s="5" r="C11">
        <v>617</v>
      </c>
      <c t="n" s="5" r="D11">
        <v>1241</v>
      </c>
      <c t="n" s="5" r="E11">
        <v>1229</v>
      </c>
    </row>
    <row r="12" spans="1:5">
      <c t="s" s="4" r="A12">
        <v>84</v>
      </c>
      <c t="n" s="5" r="B12">
        <v>2652</v>
      </c>
      <c t="n" s="5" r="C12">
        <v>2939</v>
      </c>
      <c t="n" s="5" r="D12">
        <v>5266</v>
      </c>
      <c t="n" s="5" r="E12">
        <v>6069</v>
      </c>
    </row>
    <row r="13" spans="1:5">
      <c t="s" s="4" r="A13">
        <v>85</v>
      </c>
      <c t="n" s="5" r="B13">
        <v>61228</v>
      </c>
      <c t="n" s="5" r="C13">
        <v>61170</v>
      </c>
      <c t="n" s="5" r="D13">
        <v>121068</v>
      </c>
      <c t="n" s="5" r="E13">
        <v>121279</v>
      </c>
    </row>
    <row r="14" spans="1:5">
      <c t="s" s="4" r="A14">
        <v>86</v>
      </c>
      <c t="n" s="5" r="B14">
        <v>591</v>
      </c>
      <c t="n" s="5" r="C14">
        <v>1900</v>
      </c>
      <c t="n" s="5" r="D14">
        <v>1214</v>
      </c>
      <c t="n" s="5" r="E14">
        <v>2900</v>
      </c>
    </row>
    <row r="15" spans="1:5">
      <c t="s" s="4" r="A15">
        <v>87</v>
      </c>
      <c t="n" s="5" r="B15">
        <v>60637</v>
      </c>
      <c t="n" s="5" r="C15">
        <v>59270</v>
      </c>
      <c t="n" s="5" r="D15">
        <v>119854</v>
      </c>
      <c t="n" s="5" r="E15">
        <v>118379</v>
      </c>
    </row>
    <row r="16" spans="1:5">
      <c t="s" s="3" r="A16">
        <v>88</v>
      </c>
    </row>
    <row r="17" spans="1:5">
      <c t="s" s="4" r="A17">
        <v>89</v>
      </c>
      <c t="n" s="5" r="B17">
        <v>13213</v>
      </c>
      <c t="n" s="5" r="C17">
        <v>13172</v>
      </c>
      <c t="n" s="5" r="D17">
        <v>25683</v>
      </c>
      <c t="n" s="5" r="E17">
        <v>25427</v>
      </c>
    </row>
    <row r="18" spans="1:5">
      <c t="s" s="4" r="A18">
        <v>90</v>
      </c>
      <c t="n" s="5" r="B18">
        <v>799</v>
      </c>
      <c t="n" s="5" r="C18">
        <v>1608</v>
      </c>
      <c t="n" s="5" r="D18">
        <v>1854</v>
      </c>
      <c t="n" s="5" r="E18">
        <v>2798</v>
      </c>
    </row>
    <row r="19" spans="1:5">
      <c t="s" s="4" r="A19">
        <v>91</v>
      </c>
      <c t="n" s="5" r="B19">
        <v>11322</v>
      </c>
      <c t="n" s="5" r="C19">
        <v>10448</v>
      </c>
      <c t="n" s="5" r="D19">
        <v>22397</v>
      </c>
      <c t="n" s="5" r="E19">
        <v>20883</v>
      </c>
    </row>
    <row r="20" spans="1:5">
      <c t="s" s="4" r="A20">
        <v>92</v>
      </c>
      <c t="n" s="5" r="B20">
        <v>4385</v>
      </c>
      <c t="n" s="5" r="C20">
        <v>4438</v>
      </c>
      <c t="n" s="5" r="D20">
        <v>8831</v>
      </c>
      <c t="n" s="5" r="E20">
        <v>8912</v>
      </c>
    </row>
    <row r="21" spans="1:5">
      <c t="s" s="4" r="A21">
        <v>93</v>
      </c>
      <c t="n" s="5" r="B21">
        <v>29719</v>
      </c>
      <c t="n" s="5" r="C21">
        <v>29666</v>
      </c>
      <c t="n" s="5" r="D21">
        <v>58765</v>
      </c>
      <c t="n" s="5" r="E21">
        <v>58020</v>
      </c>
    </row>
    <row r="22" spans="1:5">
      <c t="s" s="3" r="A22">
        <v>94</v>
      </c>
    </row>
    <row r="23" spans="1:5">
      <c t="s" s="4" r="A23">
        <v>95</v>
      </c>
      <c t="n" s="5" r="B23">
        <v>31010</v>
      </c>
      <c t="n" s="5" r="C23">
        <v>30409</v>
      </c>
      <c t="n" s="5" r="D23">
        <v>62039</v>
      </c>
      <c t="n" s="5" r="E23">
        <v>61149</v>
      </c>
    </row>
    <row r="24" spans="1:5">
      <c t="s" s="4" r="A24">
        <v>96</v>
      </c>
      <c t="n" s="5" r="B24">
        <v>6844</v>
      </c>
      <c t="n" s="5" r="C24">
        <v>6916</v>
      </c>
      <c t="n" s="5" r="D24">
        <v>14239</v>
      </c>
      <c t="n" s="5" r="E24">
        <v>14608</v>
      </c>
    </row>
    <row r="25" spans="1:5">
      <c t="s" s="4" r="A25">
        <v>97</v>
      </c>
      <c t="n" s="5" r="B25">
        <v>7473</v>
      </c>
      <c t="n" s="5" r="C25">
        <v>7251</v>
      </c>
      <c t="n" s="5" r="D25">
        <v>14463</v>
      </c>
      <c t="n" s="5" r="E25">
        <v>14054</v>
      </c>
    </row>
    <row r="26" spans="1:5">
      <c t="s" s="4" r="A26">
        <v>98</v>
      </c>
      <c t="n" s="5" r="B26">
        <v>880</v>
      </c>
      <c t="n" s="5" r="C26">
        <v>1101</v>
      </c>
      <c t="n" s="5" r="D26">
        <v>1799</v>
      </c>
      <c t="n" s="5" r="E26">
        <v>2242</v>
      </c>
    </row>
    <row r="27" spans="1:5">
      <c t="s" s="4" r="A27">
        <v>99</v>
      </c>
      <c t="n" s="5" r="B27">
        <v>1642</v>
      </c>
      <c t="n" s="5" r="C27">
        <v>1507</v>
      </c>
      <c t="n" s="5" r="D27">
        <v>3388</v>
      </c>
      <c t="n" s="5" r="E27">
        <v>3454</v>
      </c>
    </row>
    <row r="28" spans="1:5">
      <c t="s" s="4" r="A28">
        <v>100</v>
      </c>
      <c t="n" s="5" r="B28">
        <v>1517</v>
      </c>
      <c t="n" s="5" r="C28">
        <v>1647</v>
      </c>
      <c t="n" s="5" r="D28">
        <v>3097</v>
      </c>
      <c t="n" s="5" r="E28">
        <v>3198</v>
      </c>
    </row>
    <row r="29" spans="1:5">
      <c t="s" s="4" r="A29">
        <v>101</v>
      </c>
      <c t="n" s="5" r="B29">
        <v>2258</v>
      </c>
      <c t="n" s="5" r="C29">
        <v>1930</v>
      </c>
      <c t="n" s="5" r="D29">
        <v>3822</v>
      </c>
      <c t="n" s="5" r="E29">
        <v>3660</v>
      </c>
    </row>
    <row r="30" spans="1:5">
      <c t="s" s="4" r="A30">
        <v>102</v>
      </c>
      <c t="n" s="5" r="B30">
        <v>963</v>
      </c>
      <c t="n" s="5" r="C30">
        <v>947</v>
      </c>
      <c t="n" s="5" r="D30">
        <v>1952</v>
      </c>
      <c t="n" s="5" r="E30">
        <v>1966</v>
      </c>
    </row>
    <row r="31" spans="1:5">
      <c t="s" s="4" r="A31">
        <v>103</v>
      </c>
      <c t="n" s="5" r="B31">
        <v>361</v>
      </c>
      <c t="n" s="5" r="C31">
        <v>0</v>
      </c>
      <c t="n" s="5" r="D31">
        <v>756</v>
      </c>
      <c t="n" s="5" r="E31">
        <v>123</v>
      </c>
    </row>
    <row r="32" spans="1:5">
      <c t="s" s="4" r="A32">
        <v>104</v>
      </c>
      <c t="n" s="5" r="B32">
        <v>3100</v>
      </c>
      <c t="n" s="5" r="C32">
        <v>3456</v>
      </c>
      <c t="n" s="5" r="D32">
        <v>6441</v>
      </c>
      <c t="n" s="5" r="E32">
        <v>6632</v>
      </c>
    </row>
    <row r="33" spans="1:5">
      <c t="s" s="4" r="A33">
        <v>105</v>
      </c>
      <c t="n" s="5" r="B33">
        <v>56048</v>
      </c>
      <c t="n" s="5" r="C33">
        <v>55164</v>
      </c>
      <c t="n" s="5" r="D33">
        <v>111996</v>
      </c>
      <c t="n" s="5" r="E33">
        <v>111086</v>
      </c>
    </row>
    <row r="34" spans="1:5">
      <c t="s" s="4" r="A34">
        <v>106</v>
      </c>
      <c t="n" s="5" r="B34">
        <v>34308</v>
      </c>
      <c t="n" s="5" r="C34">
        <v>33772</v>
      </c>
      <c t="n" s="5" r="D34">
        <v>66623</v>
      </c>
      <c t="n" s="5" r="E34">
        <v>65313</v>
      </c>
    </row>
    <row r="35" spans="1:5">
      <c t="s" s="4" r="A35">
        <v>107</v>
      </c>
      <c t="n" s="5" r="B35">
        <v>10468</v>
      </c>
      <c t="n" s="5" r="C35">
        <v>10096</v>
      </c>
      <c t="n" s="5" r="D35">
        <v>20486</v>
      </c>
      <c t="n" s="5" r="E35">
        <v>19463</v>
      </c>
    </row>
    <row r="36" spans="1:5">
      <c t="s" s="4" r="A36">
        <v>108</v>
      </c>
      <c t="n" s="7" r="B36">
        <v>23840</v>
      </c>
      <c t="n" s="7" r="C36">
        <v>23676</v>
      </c>
      <c t="n" s="7" r="D36">
        <v>46137</v>
      </c>
      <c t="n" s="7" r="E36">
        <v>45850</v>
      </c>
    </row>
    <row r="37" spans="1:5">
      <c t="s" s="4" r="A37">
        <v>109</v>
      </c>
      <c t="n" s="8" r="B37">
        <v>0.58</v>
      </c>
      <c t="n" s="8" r="C37">
        <v>0.58</v>
      </c>
      <c t="n" s="8" r="D37">
        <v>1.13</v>
      </c>
      <c t="n" s="8" r="E37">
        <v>1.13</v>
      </c>
    </row>
    <row r="38" spans="1:5">
      <c t="s" s="4" r="A38">
        <v>110</v>
      </c>
      <c t="n" s="9" r="B38">
        <v>0.58</v>
      </c>
      <c t="n" s="9" r="C38">
        <v>0.57</v>
      </c>
      <c t="n" s="9" r="D38">
        <v>1.12</v>
      </c>
      <c t="n" s="9" r="E38">
        <v>1.11</v>
      </c>
    </row>
    <row r="39" spans="1:5">
      <c t="s" s="4" r="A39">
        <v>111</v>
      </c>
      <c t="n" s="8" r="B39">
        <v>0.3</v>
      </c>
      <c t="n" s="8" r="C39">
        <v>0.28</v>
      </c>
      <c t="n" s="8" r="D39">
        <v>0.6</v>
      </c>
      <c t="n" s="8" r="E39">
        <v>0.5600000000000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 customWidth="1" max="5" min="5" width="14"/>
    <col customWidth="1" max="6" min="6" width="14"/>
    <col customWidth="1" max="7" min="7" width="14"/>
    <col customWidth="1" max="8" min="8" width="14"/>
  </cols>
  <sheetData>
    <row r="1" spans="1:8">
      <c t="s" s="1" r="A1">
        <v>398</v>
      </c>
      <c t="s" s="2" r="B1">
        <v>73</v>
      </c>
      <c t="s" s="2" r="C1">
        <v>1</v>
      </c>
    </row>
    <row r="2" spans="1:8">
      <c t="s" s="2" r="B2">
        <v>2</v>
      </c>
      <c t="s" s="2" r="C2">
        <v>2</v>
      </c>
      <c t="s" s="2" r="D2">
        <v>399</v>
      </c>
      <c t="s" s="2" r="E2">
        <v>28</v>
      </c>
      <c t="s" s="2" r="F2">
        <v>74</v>
      </c>
      <c t="s" s="2" r="G2">
        <v>400</v>
      </c>
      <c t="s" s="2" r="H2">
        <v>401</v>
      </c>
    </row>
    <row r="3" spans="1:8">
      <c t="s" s="3" r="A3">
        <v>402</v>
      </c>
    </row>
    <row r="4" spans="1:8">
      <c t="s" s="4" r="A4">
        <v>403</v>
      </c>
      <c t="n" s="7" r="B4">
        <v>4263603</v>
      </c>
      <c t="n" s="7" r="C4">
        <v>4263603</v>
      </c>
      <c t="n" s="7" r="E4">
        <v>4236206</v>
      </c>
    </row>
    <row r="5" spans="1:8">
      <c t="s" s="4" r="A5">
        <v>35</v>
      </c>
      <c t="n" s="5" r="B5">
        <v>-45282</v>
      </c>
      <c t="n" s="5" r="C5">
        <v>-45282</v>
      </c>
      <c t="n" s="7" r="D5">
        <v>-45005</v>
      </c>
      <c t="n" s="5" r="E5">
        <v>-45341</v>
      </c>
      <c t="n" s="7" r="F5">
        <v>-44615</v>
      </c>
      <c t="n" s="7" r="G5">
        <v>-44197</v>
      </c>
      <c t="n" s="7" r="H5">
        <v>-44319</v>
      </c>
    </row>
    <row r="6" spans="1:8">
      <c t="s" s="4" r="A6">
        <v>36</v>
      </c>
      <c t="n" s="5" r="B6">
        <v>4218321</v>
      </c>
      <c t="n" s="5" r="C6">
        <v>4218321</v>
      </c>
      <c t="n" s="5" r="E6">
        <v>4190865</v>
      </c>
    </row>
    <row r="7" spans="1:8">
      <c t="s" s="4" r="A7">
        <v>404</v>
      </c>
      <c t="n" s="5" r="B7">
        <v>5700</v>
      </c>
      <c t="n" s="5" r="C7">
        <v>5700</v>
      </c>
      <c t="n" s="5" r="E7">
        <v>6100</v>
      </c>
    </row>
    <row r="8" spans="1:8">
      <c t="s" s="3" r="A8">
        <v>405</v>
      </c>
    </row>
    <row r="9" spans="1:8">
      <c t="s" s="4" r="A9">
        <v>406</v>
      </c>
      <c t="n" s="5" r="C9">
        <v>705</v>
      </c>
    </row>
    <row r="10" spans="1:8">
      <c t="s" s="4" r="A10">
        <v>407</v>
      </c>
      <c t="n" s="5" r="C10">
        <v>-296</v>
      </c>
    </row>
    <row r="11" spans="1:8">
      <c t="s" s="4" r="A11">
        <v>408</v>
      </c>
      <c t="n" s="5" r="C11">
        <v>155</v>
      </c>
    </row>
    <row r="12" spans="1:8">
      <c t="s" s="4" r="A12">
        <v>409</v>
      </c>
      <c t="n" s="7" r="B12">
        <v>564</v>
      </c>
      <c t="n" s="5" r="C12">
        <v>564</v>
      </c>
    </row>
    <row r="13" spans="1:8">
      <c t="s" s="4" r="A13">
        <v>410</v>
      </c>
    </row>
    <row r="14" spans="1:8">
      <c t="s" s="3" r="A14">
        <v>402</v>
      </c>
    </row>
    <row r="15" spans="1:8">
      <c t="s" s="4" r="A15">
        <v>411</v>
      </c>
      <c t="s" s="4" r="B15">
        <v>412</v>
      </c>
    </row>
    <row r="16" spans="1:8">
      <c t="s" s="4" r="A16">
        <v>413</v>
      </c>
    </row>
    <row r="17" spans="1:8">
      <c t="s" s="3" r="A17">
        <v>402</v>
      </c>
    </row>
    <row r="18" spans="1:8">
      <c t="s" s="4" r="A18">
        <v>411</v>
      </c>
      <c t="s" s="4" r="B18">
        <v>414</v>
      </c>
    </row>
    <row r="19" spans="1:8">
      <c t="s" s="4" r="A19">
        <v>275</v>
      </c>
    </row>
    <row r="20" spans="1:8">
      <c t="s" s="3" r="A20">
        <v>402</v>
      </c>
    </row>
    <row r="21" spans="1:8">
      <c t="s" s="4" r="A21">
        <v>403</v>
      </c>
      <c t="n" s="7" r="B21">
        <v>1295889</v>
      </c>
      <c t="n" s="5" r="C21">
        <v>1295889</v>
      </c>
      <c t="n" s="5" r="E21">
        <v>1262484</v>
      </c>
    </row>
    <row r="22" spans="1:8">
      <c t="s" s="4" r="A22">
        <v>415</v>
      </c>
    </row>
    <row r="23" spans="1:8">
      <c t="s" s="3" r="A23">
        <v>402</v>
      </c>
    </row>
    <row r="24" spans="1:8">
      <c t="s" s="4" r="A24">
        <v>411</v>
      </c>
      <c t="s" s="4" r="B24">
        <v>414</v>
      </c>
    </row>
    <row r="25" spans="1:8">
      <c t="s" s="4" r="A25">
        <v>416</v>
      </c>
    </row>
    <row r="26" spans="1:8">
      <c t="s" s="3" r="A26">
        <v>402</v>
      </c>
    </row>
    <row r="27" spans="1:8">
      <c t="s" s="4" r="A27">
        <v>403</v>
      </c>
      <c t="n" s="7" r="B27">
        <v>1608064</v>
      </c>
      <c t="n" s="5" r="C27">
        <v>1608064</v>
      </c>
      <c t="n" s="5" r="E27">
        <v>1613384</v>
      </c>
    </row>
    <row r="28" spans="1:8">
      <c t="s" s="4" r="A28">
        <v>35</v>
      </c>
      <c t="n" s="5" r="B28">
        <v>-10192</v>
      </c>
      <c t="n" s="5" r="C28">
        <v>-10192</v>
      </c>
      <c t="n" s="5" r="D28">
        <v>-10233</v>
      </c>
      <c t="n" s="5" r="E28">
        <v>-10286</v>
      </c>
      <c t="n" s="5" r="F28">
        <v>-9375</v>
      </c>
      <c t="n" s="5" r="G28">
        <v>-9281</v>
      </c>
      <c t="n" s="5" r="H28">
        <v>-8994</v>
      </c>
    </row>
    <row r="29" spans="1:8">
      <c t="s" s="4" r="A29">
        <v>417</v>
      </c>
    </row>
    <row r="30" spans="1:8">
      <c t="s" s="3" r="A30">
        <v>402</v>
      </c>
    </row>
    <row r="31" spans="1:8">
      <c t="s" s="4" r="A31">
        <v>403</v>
      </c>
      <c t="n" s="5" r="B31">
        <v>1295889</v>
      </c>
      <c t="n" s="5" r="C31">
        <v>1295889</v>
      </c>
      <c t="n" s="5" r="E31">
        <v>1262484</v>
      </c>
    </row>
    <row r="32" spans="1:8">
      <c t="s" s="4" r="A32">
        <v>35</v>
      </c>
      <c t="n" s="5" r="B32">
        <v>-15353</v>
      </c>
      <c t="n" s="5" r="C32">
        <v>-15353</v>
      </c>
      <c t="n" s="5" r="D32">
        <v>-15405</v>
      </c>
      <c t="n" s="5" r="E32">
        <v>-15787</v>
      </c>
      <c t="n" s="5" r="F32">
        <v>-16553</v>
      </c>
      <c t="n" s="5" r="G32">
        <v>-17046</v>
      </c>
      <c t="n" s="5" r="H32">
        <v>-17507</v>
      </c>
    </row>
    <row r="33" spans="1:8">
      <c t="s" s="4" r="A33">
        <v>418</v>
      </c>
    </row>
    <row r="34" spans="1:8">
      <c t="s" s="3" r="A34">
        <v>402</v>
      </c>
    </row>
    <row r="35" spans="1:8">
      <c t="s" s="4" r="A35">
        <v>403</v>
      </c>
      <c t="n" s="5" r="B35">
        <v>837449</v>
      </c>
      <c t="n" s="5" r="C35">
        <v>837449</v>
      </c>
      <c t="n" s="5" r="E35">
        <v>833968</v>
      </c>
    </row>
    <row r="36" spans="1:8">
      <c t="s" s="4" r="A36">
        <v>35</v>
      </c>
      <c t="n" s="5" r="B36">
        <v>-11602</v>
      </c>
      <c t="n" s="5" r="C36">
        <v>-11602</v>
      </c>
      <c t="n" s="5" r="D36">
        <v>-11246</v>
      </c>
      <c t="n" s="5" r="E36">
        <v>-11544</v>
      </c>
      <c t="n" s="5" r="F36">
        <v>-11354</v>
      </c>
      <c t="n" s="5" r="G36">
        <v>-10586</v>
      </c>
      <c t="n" s="5" r="H36">
        <v>-10248</v>
      </c>
    </row>
    <row r="37" spans="1:8">
      <c t="s" s="4" r="A37">
        <v>419</v>
      </c>
    </row>
    <row r="38" spans="1:8">
      <c t="s" s="3" r="A38">
        <v>402</v>
      </c>
    </row>
    <row r="39" spans="1:8">
      <c t="s" s="4" r="A39">
        <v>403</v>
      </c>
      <c t="n" s="5" r="B39">
        <v>181623</v>
      </c>
      <c t="n" s="5" r="C39">
        <v>181623</v>
      </c>
      <c t="n" s="5" r="E39">
        <v>184028</v>
      </c>
    </row>
    <row r="40" spans="1:8">
      <c t="s" s="4" r="A40">
        <v>35</v>
      </c>
      <c t="n" s="5" r="B40">
        <v>-2991</v>
      </c>
      <c t="n" s="5" r="C40">
        <v>-2991</v>
      </c>
      <c t="n" s="5" r="D40">
        <v>-2879</v>
      </c>
      <c t="n" s="5" r="E40">
        <v>-3083</v>
      </c>
      <c t="n" s="5" r="F40">
        <v>-3298</v>
      </c>
      <c t="n" s="5" r="G40">
        <v>-3087</v>
      </c>
      <c t="n" s="5" r="H40">
        <v>-3181</v>
      </c>
    </row>
    <row r="41" spans="1:8">
      <c t="s" s="4" r="A41">
        <v>420</v>
      </c>
    </row>
    <row r="42" spans="1:8">
      <c t="s" s="3" r="A42">
        <v>402</v>
      </c>
    </row>
    <row r="43" spans="1:8">
      <c t="s" s="4" r="A43">
        <v>403</v>
      </c>
      <c t="n" s="5" r="B43">
        <v>340578</v>
      </c>
      <c t="n" s="5" r="C43">
        <v>340578</v>
      </c>
      <c t="n" s="5" r="E43">
        <v>342342</v>
      </c>
    </row>
    <row r="44" spans="1:8">
      <c t="s" s="4" r="A44">
        <v>35</v>
      </c>
      <c t="n" s="7" r="B44">
        <v>-2677</v>
      </c>
      <c t="n" s="7" r="C44">
        <v>-2677</v>
      </c>
      <c t="n" s="7" r="D44">
        <v>-2663</v>
      </c>
      <c t="n" s="7" r="E44">
        <v>-2701</v>
      </c>
      <c t="n" s="7" r="F44">
        <v>-1860</v>
      </c>
      <c t="n" s="7" r="G44">
        <v>-1818</v>
      </c>
      <c t="n" s="7" r="H44">
        <v>-18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s="1" r="A1">
        <v>421</v>
      </c>
      <c t="s" s="2" r="C1">
        <v>2</v>
      </c>
      <c t="s" s="2" r="D1">
        <v>28</v>
      </c>
    </row>
    <row r="2" spans="1:4">
      <c t="s" s="3" r="A2">
        <v>422</v>
      </c>
    </row>
    <row r="3" spans="1:4">
      <c t="s" s="4" r="A3">
        <v>423</v>
      </c>
      <c t="n" s="7" r="C3">
        <v>4263603</v>
      </c>
      <c t="n" s="7" r="D3">
        <v>4236206</v>
      </c>
    </row>
    <row r="4" spans="1:4">
      <c t="s" s="4" r="A4">
        <v>424</v>
      </c>
    </row>
    <row r="5" spans="1:4">
      <c t="s" s="3" r="A5">
        <v>422</v>
      </c>
    </row>
    <row r="6" spans="1:4">
      <c t="s" s="4" r="A6">
        <v>425</v>
      </c>
      <c t="n" s="5" r="C6">
        <v>18558</v>
      </c>
      <c t="n" s="5" r="D6">
        <v>17676</v>
      </c>
    </row>
    <row r="7" spans="1:4">
      <c t="s" s="4" r="A7">
        <v>426</v>
      </c>
      <c t="n" s="5" r="C7">
        <v>41676</v>
      </c>
      <c t="n" s="5" r="D7">
        <v>54940</v>
      </c>
    </row>
    <row r="8" spans="1:4">
      <c t="s" s="4" r="A8">
        <v>427</v>
      </c>
      <c t="n" s="5" r="C8">
        <v>3969717</v>
      </c>
      <c t="n" s="5" r="D8">
        <v>3908458</v>
      </c>
    </row>
    <row r="9" spans="1:4">
      <c t="s" s="4" r="A9">
        <v>423</v>
      </c>
      <c t="n" s="5" r="C9">
        <v>4011393</v>
      </c>
      <c t="n" s="5" r="D9">
        <v>3963398</v>
      </c>
    </row>
    <row r="10" spans="1:4">
      <c t="s" s="4" r="A10">
        <v>428</v>
      </c>
    </row>
    <row r="11" spans="1:4">
      <c t="s" s="3" r="A11">
        <v>422</v>
      </c>
    </row>
    <row r="12" spans="1:4">
      <c t="s" s="4" r="A12">
        <v>426</v>
      </c>
      <c t="n" s="5" r="C12">
        <v>21655</v>
      </c>
      <c t="n" s="5" r="D12">
        <v>34436</v>
      </c>
    </row>
    <row r="13" spans="1:4">
      <c t="s" s="4" r="A13">
        <v>429</v>
      </c>
    </row>
    <row r="14" spans="1:4">
      <c t="s" s="3" r="A14">
        <v>422</v>
      </c>
    </row>
    <row r="15" spans="1:4">
      <c t="s" s="4" r="A15">
        <v>430</v>
      </c>
      <c t="n" s="5" r="C15">
        <v>1463</v>
      </c>
      <c t="n" s="5" r="D15">
        <v>2828</v>
      </c>
    </row>
    <row r="16" spans="1:4">
      <c t="s" s="4" r="A16">
        <v>431</v>
      </c>
    </row>
    <row r="17" spans="1:4">
      <c t="s" s="3" r="A17">
        <v>422</v>
      </c>
    </row>
    <row r="18" spans="1:4">
      <c t="s" s="4" r="A18">
        <v>425</v>
      </c>
      <c t="n" s="5" r="C18">
        <v>2882</v>
      </c>
      <c t="n" s="5" r="D18">
        <v>3055</v>
      </c>
    </row>
    <row r="19" spans="1:4">
      <c t="s" s="4" r="A19">
        <v>426</v>
      </c>
      <c t="n" s="5" r="C19">
        <v>4762</v>
      </c>
      <c t="n" s="5" r="D19">
        <v>6721</v>
      </c>
    </row>
    <row r="20" spans="1:4">
      <c t="s" s="4" r="A20">
        <v>427</v>
      </c>
      <c t="n" s="5" r="C20">
        <v>242310</v>
      </c>
      <c t="n" s="5" r="D20">
        <v>260775</v>
      </c>
    </row>
    <row r="21" spans="1:4">
      <c t="s" s="4" r="A21">
        <v>423</v>
      </c>
      <c t="n" s="5" r="C21">
        <v>252210</v>
      </c>
      <c t="n" s="5" r="D21">
        <v>272808</v>
      </c>
    </row>
    <row r="22" spans="1:4">
      <c t="s" s="4" r="A22">
        <v>432</v>
      </c>
    </row>
    <row r="23" spans="1:4">
      <c t="s" s="3" r="A23">
        <v>422</v>
      </c>
    </row>
    <row r="24" spans="1:4">
      <c t="s" s="4" r="A24">
        <v>426</v>
      </c>
      <c t="n" s="5" r="C24">
        <v>1785</v>
      </c>
      <c t="n" s="5" r="D24">
        <v>3388</v>
      </c>
    </row>
    <row r="25" spans="1:4">
      <c t="s" s="4" r="A25">
        <v>433</v>
      </c>
    </row>
    <row r="26" spans="1:4">
      <c t="s" s="3" r="A26">
        <v>422</v>
      </c>
    </row>
    <row r="27" spans="1:4">
      <c t="s" s="4" r="A27">
        <v>430</v>
      </c>
      <c t="n" s="5" r="C27">
        <v>95</v>
      </c>
      <c t="n" s="5" r="D27">
        <v>278</v>
      </c>
    </row>
    <row r="28" spans="1:4">
      <c t="s" s="4" r="A28">
        <v>434</v>
      </c>
    </row>
    <row r="29" spans="1:4">
      <c t="s" s="3" r="A29">
        <v>422</v>
      </c>
    </row>
    <row r="30" spans="1:4">
      <c t="s" s="4" r="A30">
        <v>423</v>
      </c>
      <c t="s" s="4" r="B30">
        <v>435</v>
      </c>
      <c t="n" s="5" r="C30">
        <v>5138</v>
      </c>
      <c t="n" s="5" r="D30">
        <v>5312</v>
      </c>
    </row>
    <row r="31" spans="1:4">
      <c t="s" s="4" r="A31">
        <v>436</v>
      </c>
    </row>
    <row r="32" spans="1:4">
      <c t="s" s="3" r="A32">
        <v>422</v>
      </c>
    </row>
    <row r="33" spans="1:4">
      <c t="s" s="4" r="A33">
        <v>423</v>
      </c>
      <c t="n" s="5" r="C33">
        <v>1544446</v>
      </c>
      <c t="n" s="5" r="D33">
        <v>1544401</v>
      </c>
    </row>
    <row r="34" spans="1:4">
      <c t="s" s="4" r="A34">
        <v>437</v>
      </c>
    </row>
    <row r="35" spans="1:4">
      <c t="s" s="3" r="A35">
        <v>422</v>
      </c>
    </row>
    <row r="36" spans="1:4">
      <c t="s" s="4" r="A36">
        <v>423</v>
      </c>
      <c t="n" s="5" r="C36">
        <v>63618</v>
      </c>
      <c t="n" s="5" r="D36">
        <v>68983</v>
      </c>
    </row>
    <row r="37" spans="1:4">
      <c t="s" s="4" r="A37">
        <v>275</v>
      </c>
    </row>
    <row r="38" spans="1:4">
      <c t="s" s="3" r="A38">
        <v>422</v>
      </c>
    </row>
    <row r="39" spans="1:4">
      <c t="s" s="4" r="A39">
        <v>423</v>
      </c>
      <c t="n" s="5" r="C39">
        <v>1295889</v>
      </c>
      <c t="n" s="5" r="D39">
        <v>1262484</v>
      </c>
    </row>
    <row r="40" spans="1:4">
      <c t="s" s="4" r="A40">
        <v>438</v>
      </c>
    </row>
    <row r="41" spans="1:4">
      <c t="s" s="3" r="A41">
        <v>422</v>
      </c>
    </row>
    <row r="42" spans="1:4">
      <c t="s" s="4" r="A42">
        <v>423</v>
      </c>
      <c t="n" s="5" r="C42">
        <v>1167557</v>
      </c>
      <c t="n" s="5" r="D42">
        <v>1124594</v>
      </c>
    </row>
    <row r="43" spans="1:4">
      <c t="s" s="4" r="A43">
        <v>439</v>
      </c>
    </row>
    <row r="44" spans="1:4">
      <c t="s" s="3" r="A44">
        <v>422</v>
      </c>
    </row>
    <row r="45" spans="1:4">
      <c t="s" s="4" r="A45">
        <v>423</v>
      </c>
      <c t="n" s="5" r="C45">
        <v>128332</v>
      </c>
      <c t="n" s="5" r="D45">
        <v>137890</v>
      </c>
    </row>
    <row r="46" spans="1:4">
      <c t="s" s="4" r="A46">
        <v>440</v>
      </c>
    </row>
    <row r="47" spans="1:4">
      <c t="s" s="3" r="A47">
        <v>422</v>
      </c>
    </row>
    <row r="48" spans="1:4">
      <c t="s" s="4" r="A48">
        <v>423</v>
      </c>
      <c t="n" s="5" r="C48">
        <v>836732</v>
      </c>
      <c t="n" s="5" r="D48">
        <v>832745</v>
      </c>
    </row>
    <row r="49" spans="1:4">
      <c t="s" s="4" r="A49">
        <v>441</v>
      </c>
    </row>
    <row r="50" spans="1:4">
      <c t="s" s="3" r="A50">
        <v>422</v>
      </c>
    </row>
    <row r="51" spans="1:4">
      <c t="s" s="4" r="A51">
        <v>423</v>
      </c>
      <c t="n" s="5" r="C51">
        <v>717</v>
      </c>
      <c t="n" s="5" r="D51">
        <v>1223</v>
      </c>
    </row>
    <row r="52" spans="1:4">
      <c t="s" s="4" r="A52">
        <v>442</v>
      </c>
    </row>
    <row r="53" spans="1:4">
      <c t="s" s="3" r="A53">
        <v>422</v>
      </c>
    </row>
    <row r="54" spans="1:4">
      <c t="s" s="4" r="A54">
        <v>423</v>
      </c>
      <c t="n" s="5" r="C54">
        <v>177243</v>
      </c>
      <c t="n" s="5" r="D54">
        <v>178585</v>
      </c>
    </row>
    <row r="55" spans="1:4">
      <c t="s" s="4" r="A55">
        <v>443</v>
      </c>
    </row>
    <row r="56" spans="1:4">
      <c t="s" s="3" r="A56">
        <v>422</v>
      </c>
    </row>
    <row r="57" spans="1:4">
      <c t="s" s="4" r="A57">
        <v>423</v>
      </c>
      <c t="n" s="5" r="C57">
        <v>4380</v>
      </c>
      <c t="n" s="5" r="D57">
        <v>5443</v>
      </c>
    </row>
    <row r="58" spans="1:4">
      <c t="s" s="4" r="A58">
        <v>444</v>
      </c>
    </row>
    <row r="59" spans="1:4">
      <c t="s" s="3" r="A59">
        <v>422</v>
      </c>
    </row>
    <row r="60" spans="1:4">
      <c t="s" s="4" r="A60">
        <v>423</v>
      </c>
      <c t="n" s="5" r="C60">
        <v>285415</v>
      </c>
      <c t="n" s="5" r="D60">
        <v>283073</v>
      </c>
    </row>
    <row r="61" spans="1:4">
      <c t="s" s="4" r="A61">
        <v>445</v>
      </c>
    </row>
    <row r="62" spans="1:4">
      <c t="s" s="3" r="A62">
        <v>422</v>
      </c>
    </row>
    <row r="63" spans="1:4">
      <c t="s" s="4" r="A63">
        <v>423</v>
      </c>
      <c t="n" s="5" r="C63">
        <v>55163</v>
      </c>
      <c t="n" s="5" r="D63">
        <v>59269</v>
      </c>
    </row>
    <row r="64" spans="1:4">
      <c t="s" s="4" r="A64">
        <v>416</v>
      </c>
    </row>
    <row r="65" spans="1:4">
      <c t="s" s="3" r="A65">
        <v>422</v>
      </c>
    </row>
    <row r="66" spans="1:4">
      <c t="s" s="4" r="A66">
        <v>423</v>
      </c>
      <c t="n" s="5" r="C66">
        <v>1608064</v>
      </c>
      <c t="n" s="5" r="D66">
        <v>1613384</v>
      </c>
    </row>
    <row r="67" spans="1:4">
      <c t="s" s="4" r="A67">
        <v>446</v>
      </c>
    </row>
    <row r="68" spans="1:4">
      <c t="s" s="3" r="A68">
        <v>422</v>
      </c>
    </row>
    <row r="69" spans="1:4">
      <c t="s" s="4" r="A69">
        <v>425</v>
      </c>
      <c t="n" s="5" r="C69">
        <v>13346</v>
      </c>
      <c t="n" s="5" r="D69">
        <v>13201</v>
      </c>
    </row>
    <row r="70" spans="1:4">
      <c t="s" s="4" r="A70">
        <v>426</v>
      </c>
      <c t="n" s="5" r="C70">
        <v>23435</v>
      </c>
      <c t="n" s="5" r="D70">
        <v>29344</v>
      </c>
    </row>
    <row r="71" spans="1:4">
      <c t="s" s="4" r="A71">
        <v>427</v>
      </c>
      <c t="n" s="5" r="C71">
        <v>1521011</v>
      </c>
      <c t="n" s="5" r="D71">
        <v>1515057</v>
      </c>
    </row>
    <row r="72" spans="1:4">
      <c t="s" s="4" r="A72">
        <v>423</v>
      </c>
      <c t="n" s="5" r="C72">
        <v>1544446</v>
      </c>
      <c t="n" s="5" r="D72">
        <v>1544401</v>
      </c>
    </row>
    <row r="73" spans="1:4">
      <c t="s" s="4" r="A73">
        <v>447</v>
      </c>
    </row>
    <row r="74" spans="1:4">
      <c t="s" s="3" r="A74">
        <v>422</v>
      </c>
    </row>
    <row r="75" spans="1:4">
      <c t="s" s="4" r="A75">
        <v>426</v>
      </c>
      <c t="n" s="5" r="C75">
        <v>9091</v>
      </c>
      <c t="n" s="5" r="D75">
        <v>13978</v>
      </c>
    </row>
    <row r="76" spans="1:4">
      <c t="s" s="4" r="A76">
        <v>448</v>
      </c>
    </row>
    <row r="77" spans="1:4">
      <c t="s" s="3" r="A77">
        <v>422</v>
      </c>
    </row>
    <row r="78" spans="1:4">
      <c t="s" s="4" r="A78">
        <v>430</v>
      </c>
      <c t="n" s="5" r="C78">
        <v>998</v>
      </c>
      <c t="n" s="5" r="D78">
        <v>2165</v>
      </c>
    </row>
    <row r="79" spans="1:4">
      <c t="s" s="4" r="A79">
        <v>449</v>
      </c>
    </row>
    <row r="80" spans="1:4">
      <c t="s" s="3" r="A80">
        <v>422</v>
      </c>
    </row>
    <row r="81" spans="1:4">
      <c t="s" s="4" r="A81">
        <v>425</v>
      </c>
      <c t="n" s="5" r="C81">
        <v>1759</v>
      </c>
      <c t="n" s="5" r="D81">
        <v>2122</v>
      </c>
    </row>
    <row r="82" spans="1:4">
      <c t="s" s="4" r="A82">
        <v>426</v>
      </c>
      <c t="n" s="5" r="C82">
        <v>3043</v>
      </c>
      <c t="n" s="5" r="D82">
        <v>4246</v>
      </c>
    </row>
    <row r="83" spans="1:4">
      <c t="s" s="4" r="A83">
        <v>427</v>
      </c>
      <c t="n" s="5" r="C83">
        <v>60575</v>
      </c>
      <c t="n" s="5" r="D83">
        <v>64737</v>
      </c>
    </row>
    <row r="84" spans="1:4">
      <c t="s" s="4" r="A84">
        <v>423</v>
      </c>
      <c t="n" s="5" r="C84">
        <v>63618</v>
      </c>
      <c t="n" s="5" r="D84">
        <v>68983</v>
      </c>
    </row>
    <row r="85" spans="1:4">
      <c t="s" s="4" r="A85">
        <v>450</v>
      </c>
    </row>
    <row r="86" spans="1:4">
      <c t="s" s="3" r="A86">
        <v>422</v>
      </c>
    </row>
    <row r="87" spans="1:4">
      <c t="s" s="4" r="A87">
        <v>426</v>
      </c>
      <c t="n" s="5" r="C87">
        <v>1224</v>
      </c>
      <c t="n" s="5" r="D87">
        <v>1892</v>
      </c>
    </row>
    <row r="88" spans="1:4">
      <c t="s" s="4" r="A88">
        <v>451</v>
      </c>
    </row>
    <row r="89" spans="1:4">
      <c t="s" s="3" r="A89">
        <v>422</v>
      </c>
    </row>
    <row r="90" spans="1:4">
      <c t="s" s="4" r="A90">
        <v>430</v>
      </c>
      <c t="n" s="5" r="C90">
        <v>60</v>
      </c>
      <c t="n" s="5" r="D90">
        <v>232</v>
      </c>
    </row>
    <row r="91" spans="1:4">
      <c t="s" s="4" r="A91">
        <v>452</v>
      </c>
    </row>
    <row r="92" spans="1:4">
      <c t="s" s="3" r="A92">
        <v>422</v>
      </c>
    </row>
    <row r="93" spans="1:4">
      <c t="s" s="4" r="A93">
        <v>423</v>
      </c>
      <c t="s" s="4" r="B93">
        <v>435</v>
      </c>
      <c t="n" s="5" r="C93">
        <v>0</v>
      </c>
      <c t="n" s="5" r="D93">
        <v>0</v>
      </c>
    </row>
    <row r="94" spans="1:4">
      <c t="s" s="4" r="A94">
        <v>417</v>
      </c>
    </row>
    <row r="95" spans="1:4">
      <c t="s" s="3" r="A95">
        <v>422</v>
      </c>
    </row>
    <row r="96" spans="1:4">
      <c t="s" s="4" r="A96">
        <v>423</v>
      </c>
      <c t="n" s="5" r="C96">
        <v>1295889</v>
      </c>
      <c t="n" s="5" r="D96">
        <v>1262484</v>
      </c>
    </row>
    <row r="97" spans="1:4">
      <c t="s" s="4" r="A97">
        <v>453</v>
      </c>
    </row>
    <row r="98" spans="1:4">
      <c t="s" s="3" r="A98">
        <v>422</v>
      </c>
    </row>
    <row r="99" spans="1:4">
      <c t="s" s="4" r="A99">
        <v>425</v>
      </c>
      <c t="n" s="5" r="C99">
        <v>3113</v>
      </c>
      <c t="n" s="5" r="D99">
        <v>2291</v>
      </c>
    </row>
    <row r="100" spans="1:4">
      <c t="s" s="4" r="A100">
        <v>426</v>
      </c>
      <c t="n" s="5" r="C100">
        <v>5307</v>
      </c>
      <c t="n" s="5" r="D100">
        <v>9379</v>
      </c>
    </row>
    <row r="101" spans="1:4">
      <c t="s" s="4" r="A101">
        <v>427</v>
      </c>
      <c t="n" s="5" r="C101">
        <v>1162250</v>
      </c>
      <c t="n" s="5" r="D101">
        <v>1115215</v>
      </c>
    </row>
    <row r="102" spans="1:4">
      <c t="s" s="4" r="A102">
        <v>423</v>
      </c>
      <c t="n" s="5" r="C102">
        <v>1167557</v>
      </c>
      <c t="n" s="5" r="D102">
        <v>1124594</v>
      </c>
    </row>
    <row r="103" spans="1:4">
      <c t="s" s="4" r="A103">
        <v>454</v>
      </c>
    </row>
    <row r="104" spans="1:4">
      <c t="s" s="3" r="A104">
        <v>422</v>
      </c>
    </row>
    <row r="105" spans="1:4">
      <c t="s" s="4" r="A105">
        <v>426</v>
      </c>
      <c t="n" s="5" r="C105">
        <v>1929</v>
      </c>
      <c t="n" s="5" r="D105">
        <v>6738</v>
      </c>
    </row>
    <row r="106" spans="1:4">
      <c t="s" s="4" r="A106">
        <v>455</v>
      </c>
    </row>
    <row r="107" spans="1:4">
      <c t="s" s="3" r="A107">
        <v>422</v>
      </c>
    </row>
    <row r="108" spans="1:4">
      <c t="s" s="4" r="A108">
        <v>430</v>
      </c>
      <c t="n" s="5" r="C108">
        <v>265</v>
      </c>
      <c t="n" s="5" r="D108">
        <v>350</v>
      </c>
    </row>
    <row r="109" spans="1:4">
      <c t="s" s="4" r="A109">
        <v>456</v>
      </c>
    </row>
    <row r="110" spans="1:4">
      <c t="s" s="3" r="A110">
        <v>422</v>
      </c>
    </row>
    <row r="111" spans="1:4">
      <c t="s" s="4" r="A111">
        <v>425</v>
      </c>
      <c t="n" s="5" r="C111">
        <v>718</v>
      </c>
      <c t="n" s="5" r="D111">
        <v>489</v>
      </c>
    </row>
    <row r="112" spans="1:4">
      <c t="s" s="4" r="A112">
        <v>426</v>
      </c>
      <c t="n" s="5" r="C112">
        <v>819</v>
      </c>
      <c t="n" s="5" r="D112">
        <v>1097</v>
      </c>
    </row>
    <row r="113" spans="1:4">
      <c t="s" s="4" r="A113">
        <v>427</v>
      </c>
      <c t="n" s="5" r="C113">
        <v>122375</v>
      </c>
      <c t="n" s="5" r="D113">
        <v>131481</v>
      </c>
    </row>
    <row r="114" spans="1:4">
      <c t="s" s="4" r="A114">
        <v>423</v>
      </c>
      <c t="n" s="5" r="C114">
        <v>128332</v>
      </c>
      <c t="n" s="5" r="D114">
        <v>137890</v>
      </c>
    </row>
    <row r="115" spans="1:4">
      <c t="s" s="4" r="A115">
        <v>457</v>
      </c>
    </row>
    <row r="116" spans="1:4">
      <c t="s" s="3" r="A116">
        <v>422</v>
      </c>
    </row>
    <row r="117" spans="1:4">
      <c t="s" s="4" r="A117">
        <v>426</v>
      </c>
      <c t="n" s="5" r="C117">
        <v>101</v>
      </c>
      <c t="n" s="5" r="D117">
        <v>608</v>
      </c>
    </row>
    <row r="118" spans="1:4">
      <c t="s" s="4" r="A118">
        <v>458</v>
      </c>
    </row>
    <row r="119" spans="1:4">
      <c t="s" s="3" r="A119">
        <v>422</v>
      </c>
    </row>
    <row r="120" spans="1:4">
      <c t="s" s="4" r="A120">
        <v>430</v>
      </c>
      <c t="n" s="5" r="C120">
        <v>0</v>
      </c>
      <c t="n" s="5" r="D120">
        <v>0</v>
      </c>
    </row>
    <row r="121" spans="1:4">
      <c t="s" s="4" r="A121">
        <v>459</v>
      </c>
    </row>
    <row r="122" spans="1:4">
      <c t="s" s="3" r="A122">
        <v>422</v>
      </c>
    </row>
    <row r="123" spans="1:4">
      <c t="s" s="4" r="A123">
        <v>423</v>
      </c>
      <c t="s" s="4" r="B123">
        <v>435</v>
      </c>
      <c t="n" s="5" r="C123">
        <v>5138</v>
      </c>
      <c t="n" s="5" r="D123">
        <v>5312</v>
      </c>
    </row>
    <row r="124" spans="1:4">
      <c t="s" s="4" r="A124">
        <v>418</v>
      </c>
    </row>
    <row r="125" spans="1:4">
      <c t="s" s="3" r="A125">
        <v>422</v>
      </c>
    </row>
    <row r="126" spans="1:4">
      <c t="s" s="4" r="A126">
        <v>423</v>
      </c>
      <c t="n" s="5" r="C126">
        <v>837449</v>
      </c>
      <c t="n" s="5" r="D126">
        <v>833968</v>
      </c>
    </row>
    <row r="127" spans="1:4">
      <c t="s" s="4" r="A127">
        <v>460</v>
      </c>
    </row>
    <row r="128" spans="1:4">
      <c t="s" s="3" r="A128">
        <v>422</v>
      </c>
    </row>
    <row r="129" spans="1:4">
      <c t="s" s="4" r="A129">
        <v>425</v>
      </c>
      <c t="n" s="5" r="C129">
        <v>0</v>
      </c>
      <c t="n" s="5" r="D129">
        <v>10</v>
      </c>
    </row>
    <row r="130" spans="1:4">
      <c t="s" s="4" r="A130">
        <v>426</v>
      </c>
      <c t="n" s="5" r="C130">
        <v>8562</v>
      </c>
      <c t="n" s="5" r="D130">
        <v>10621</v>
      </c>
    </row>
    <row r="131" spans="1:4">
      <c t="s" s="4" r="A131">
        <v>427</v>
      </c>
      <c t="n" s="5" r="C131">
        <v>828170</v>
      </c>
      <c t="n" s="5" r="D131">
        <v>822124</v>
      </c>
    </row>
    <row r="132" spans="1:4">
      <c t="s" s="4" r="A132">
        <v>423</v>
      </c>
      <c t="n" s="5" r="C132">
        <v>836732</v>
      </c>
      <c t="n" s="5" r="D132">
        <v>832745</v>
      </c>
    </row>
    <row r="133" spans="1:4">
      <c t="s" s="4" r="A133">
        <v>461</v>
      </c>
    </row>
    <row r="134" spans="1:4">
      <c t="s" s="3" r="A134">
        <v>422</v>
      </c>
    </row>
    <row r="135" spans="1:4">
      <c t="s" s="4" r="A135">
        <v>426</v>
      </c>
      <c t="n" s="5" r="C135">
        <v>8536</v>
      </c>
      <c t="n" s="5" r="D135">
        <v>10529</v>
      </c>
    </row>
    <row r="136" spans="1:4">
      <c t="s" s="4" r="A136">
        <v>462</v>
      </c>
    </row>
    <row r="137" spans="1:4">
      <c t="s" s="3" r="A137">
        <v>422</v>
      </c>
    </row>
    <row r="138" spans="1:4">
      <c t="s" s="4" r="A138">
        <v>430</v>
      </c>
      <c t="n" s="5" r="C138">
        <v>26</v>
      </c>
      <c t="n" s="5" r="D138">
        <v>82</v>
      </c>
    </row>
    <row r="139" spans="1:4">
      <c t="s" s="4" r="A139">
        <v>463</v>
      </c>
    </row>
    <row r="140" spans="1:4">
      <c t="s" s="3" r="A140">
        <v>422</v>
      </c>
    </row>
    <row r="141" spans="1:4">
      <c t="s" s="4" r="A141">
        <v>425</v>
      </c>
      <c t="n" s="5" r="C141">
        <v>0</v>
      </c>
      <c t="n" s="5" r="D141">
        <v>0</v>
      </c>
    </row>
    <row r="142" spans="1:4">
      <c t="s" s="4" r="A142">
        <v>426</v>
      </c>
      <c t="n" s="5" r="C142">
        <v>21</v>
      </c>
      <c t="n" s="5" r="D142">
        <v>40</v>
      </c>
    </row>
    <row r="143" spans="1:4">
      <c t="s" s="4" r="A143">
        <v>427</v>
      </c>
      <c t="n" s="5" r="C143">
        <v>696</v>
      </c>
      <c t="n" s="5" r="D143">
        <v>1183</v>
      </c>
    </row>
    <row r="144" spans="1:4">
      <c t="s" s="4" r="A144">
        <v>423</v>
      </c>
      <c t="n" s="5" r="C144">
        <v>717</v>
      </c>
      <c t="n" s="5" r="D144">
        <v>1223</v>
      </c>
    </row>
    <row r="145" spans="1:4">
      <c t="s" s="4" r="A145">
        <v>464</v>
      </c>
    </row>
    <row r="146" spans="1:4">
      <c t="s" s="3" r="A146">
        <v>422</v>
      </c>
    </row>
    <row r="147" spans="1:4">
      <c t="s" s="4" r="A147">
        <v>426</v>
      </c>
      <c t="n" s="5" r="C147">
        <v>21</v>
      </c>
      <c t="n" s="5" r="D147">
        <v>40</v>
      </c>
    </row>
    <row r="148" spans="1:4">
      <c t="s" s="4" r="A148">
        <v>465</v>
      </c>
    </row>
    <row r="149" spans="1:4">
      <c t="s" s="3" r="A149">
        <v>422</v>
      </c>
    </row>
    <row r="150" spans="1:4">
      <c t="s" s="4" r="A150">
        <v>430</v>
      </c>
      <c t="n" s="5" r="C150">
        <v>0</v>
      </c>
      <c t="n" s="5" r="D150">
        <v>0</v>
      </c>
    </row>
    <row r="151" spans="1:4">
      <c t="s" s="4" r="A151">
        <v>466</v>
      </c>
    </row>
    <row r="152" spans="1:4">
      <c t="s" s="3" r="A152">
        <v>422</v>
      </c>
    </row>
    <row r="153" spans="1:4">
      <c t="s" s="4" r="A153">
        <v>423</v>
      </c>
      <c t="s" s="4" r="B153">
        <v>435</v>
      </c>
      <c t="n" s="5" r="C153">
        <v>0</v>
      </c>
      <c t="n" s="5" r="D153">
        <v>0</v>
      </c>
    </row>
    <row r="154" spans="1:4">
      <c t="s" s="4" r="A154">
        <v>419</v>
      </c>
    </row>
    <row r="155" spans="1:4">
      <c t="s" s="3" r="A155">
        <v>422</v>
      </c>
    </row>
    <row r="156" spans="1:4">
      <c t="s" s="4" r="A156">
        <v>423</v>
      </c>
      <c t="n" s="5" r="C156">
        <v>181623</v>
      </c>
      <c t="n" s="5" r="D156">
        <v>184028</v>
      </c>
    </row>
    <row r="157" spans="1:4">
      <c t="s" s="4" r="A157">
        <v>467</v>
      </c>
    </row>
    <row r="158" spans="1:4">
      <c t="s" s="3" r="A158">
        <v>422</v>
      </c>
    </row>
    <row r="159" spans="1:4">
      <c t="s" s="4" r="A159">
        <v>425</v>
      </c>
      <c t="n" s="5" r="C159">
        <v>1</v>
      </c>
      <c t="n" s="5" r="D159">
        <v>2</v>
      </c>
    </row>
    <row r="160" spans="1:4">
      <c t="s" s="4" r="A160">
        <v>426</v>
      </c>
      <c t="n" s="5" r="C160">
        <v>973</v>
      </c>
      <c t="n" s="5" r="D160">
        <v>1427</v>
      </c>
    </row>
    <row r="161" spans="1:4">
      <c t="s" s="4" r="A161">
        <v>427</v>
      </c>
      <c t="n" s="5" r="C161">
        <v>176270</v>
      </c>
      <c t="n" s="5" r="D161">
        <v>177158</v>
      </c>
    </row>
    <row r="162" spans="1:4">
      <c t="s" s="4" r="A162">
        <v>423</v>
      </c>
      <c t="n" s="5" r="C162">
        <v>177243</v>
      </c>
      <c t="n" s="5" r="D162">
        <v>178585</v>
      </c>
    </row>
    <row r="163" spans="1:4">
      <c t="s" s="4" r="A163">
        <v>468</v>
      </c>
    </row>
    <row r="164" spans="1:4">
      <c t="s" s="3" r="A164">
        <v>422</v>
      </c>
    </row>
    <row r="165" spans="1:4">
      <c t="s" s="4" r="A165">
        <v>426</v>
      </c>
      <c t="n" s="5" r="C165">
        <v>964</v>
      </c>
      <c t="n" s="5" r="D165">
        <v>1389</v>
      </c>
    </row>
    <row r="166" spans="1:4">
      <c t="s" s="4" r="A166">
        <v>469</v>
      </c>
    </row>
    <row r="167" spans="1:4">
      <c t="s" s="3" r="A167">
        <v>422</v>
      </c>
    </row>
    <row r="168" spans="1:4">
      <c t="s" s="4" r="A168">
        <v>430</v>
      </c>
      <c t="n" s="5" r="C168">
        <v>8</v>
      </c>
      <c t="n" s="5" r="D168">
        <v>36</v>
      </c>
    </row>
    <row r="169" spans="1:4">
      <c t="s" s="4" r="A169">
        <v>470</v>
      </c>
    </row>
    <row r="170" spans="1:4">
      <c t="s" s="3" r="A170">
        <v>422</v>
      </c>
    </row>
    <row r="171" spans="1:4">
      <c t="s" s="4" r="A171">
        <v>425</v>
      </c>
      <c t="n" s="5" r="C171">
        <v>18</v>
      </c>
      <c t="n" s="5" r="D171">
        <v>18</v>
      </c>
    </row>
    <row r="172" spans="1:4">
      <c t="s" s="4" r="A172">
        <v>426</v>
      </c>
      <c t="n" s="5" r="C172">
        <v>88</v>
      </c>
      <c t="n" s="5" r="D172">
        <v>192</v>
      </c>
    </row>
    <row r="173" spans="1:4">
      <c t="s" s="4" r="A173">
        <v>427</v>
      </c>
      <c t="n" s="5" r="C173">
        <v>4292</v>
      </c>
      <c t="n" s="5" r="D173">
        <v>5251</v>
      </c>
    </row>
    <row r="174" spans="1:4">
      <c t="s" s="4" r="A174">
        <v>423</v>
      </c>
      <c t="n" s="5" r="C174">
        <v>4380</v>
      </c>
      <c t="n" s="5" r="D174">
        <v>5443</v>
      </c>
    </row>
    <row r="175" spans="1:4">
      <c t="s" s="4" r="A175">
        <v>471</v>
      </c>
    </row>
    <row r="176" spans="1:4">
      <c t="s" s="3" r="A176">
        <v>422</v>
      </c>
    </row>
    <row r="177" spans="1:4">
      <c t="s" s="4" r="A177">
        <v>426</v>
      </c>
      <c t="n" s="5" r="C177">
        <v>70</v>
      </c>
      <c t="n" s="5" r="D177">
        <v>174</v>
      </c>
    </row>
    <row r="178" spans="1:4">
      <c t="s" s="4" r="A178">
        <v>472</v>
      </c>
    </row>
    <row r="179" spans="1:4">
      <c t="s" s="3" r="A179">
        <v>422</v>
      </c>
    </row>
    <row r="180" spans="1:4">
      <c t="s" s="4" r="A180">
        <v>430</v>
      </c>
      <c t="n" s="5" r="C180">
        <v>0</v>
      </c>
      <c t="n" s="5" r="D180">
        <v>0</v>
      </c>
    </row>
    <row r="181" spans="1:4">
      <c t="s" s="4" r="A181">
        <v>473</v>
      </c>
    </row>
    <row r="182" spans="1:4">
      <c t="s" s="3" r="A182">
        <v>422</v>
      </c>
    </row>
    <row r="183" spans="1:4">
      <c t="s" s="4" r="A183">
        <v>423</v>
      </c>
      <c t="s" s="4" r="B183">
        <v>435</v>
      </c>
      <c t="n" s="5" r="C183">
        <v>0</v>
      </c>
      <c t="n" s="5" r="D183">
        <v>0</v>
      </c>
    </row>
    <row r="184" spans="1:4">
      <c t="s" s="4" r="A184">
        <v>420</v>
      </c>
    </row>
    <row r="185" spans="1:4">
      <c t="s" s="3" r="A185">
        <v>422</v>
      </c>
    </row>
    <row r="186" spans="1:4">
      <c t="s" s="4" r="A186">
        <v>423</v>
      </c>
      <c t="n" s="5" r="C186">
        <v>340578</v>
      </c>
      <c t="n" s="5" r="D186">
        <v>342342</v>
      </c>
    </row>
    <row r="187" spans="1:4">
      <c t="s" s="4" r="A187">
        <v>474</v>
      </c>
    </row>
    <row r="188" spans="1:4">
      <c t="s" s="3" r="A188">
        <v>422</v>
      </c>
    </row>
    <row r="189" spans="1:4">
      <c t="s" s="4" r="A189">
        <v>425</v>
      </c>
      <c t="n" s="5" r="C189">
        <v>2098</v>
      </c>
      <c t="n" s="5" r="D189">
        <v>2172</v>
      </c>
    </row>
    <row r="190" spans="1:4">
      <c t="s" s="4" r="A190">
        <v>426</v>
      </c>
      <c t="n" s="5" r="C190">
        <v>3399</v>
      </c>
      <c t="n" s="5" r="D190">
        <v>4169</v>
      </c>
    </row>
    <row r="191" spans="1:4">
      <c t="s" s="4" r="A191">
        <v>427</v>
      </c>
      <c t="n" s="5" r="C191">
        <v>282016</v>
      </c>
      <c t="n" s="5" r="D191">
        <v>278904</v>
      </c>
    </row>
    <row r="192" spans="1:4">
      <c t="s" s="4" r="A192">
        <v>423</v>
      </c>
      <c t="n" s="5" r="C192">
        <v>285415</v>
      </c>
      <c t="n" s="5" r="D192">
        <v>283073</v>
      </c>
    </row>
    <row r="193" spans="1:4">
      <c t="s" s="4" r="A193">
        <v>475</v>
      </c>
    </row>
    <row r="194" spans="1:4">
      <c t="s" s="3" r="A194">
        <v>422</v>
      </c>
    </row>
    <row r="195" spans="1:4">
      <c t="s" s="4" r="A195">
        <v>426</v>
      </c>
      <c t="n" s="5" r="C195">
        <v>1135</v>
      </c>
      <c t="n" s="5" r="D195">
        <v>1802</v>
      </c>
    </row>
    <row r="196" spans="1:4">
      <c t="s" s="4" r="A196">
        <v>476</v>
      </c>
    </row>
    <row r="197" spans="1:4">
      <c t="s" s="3" r="A197">
        <v>422</v>
      </c>
    </row>
    <row r="198" spans="1:4">
      <c t="s" s="4" r="A198">
        <v>430</v>
      </c>
      <c t="n" s="5" r="C198">
        <v>166</v>
      </c>
      <c t="n" s="5" r="D198">
        <v>195</v>
      </c>
    </row>
    <row r="199" spans="1:4">
      <c t="s" s="4" r="A199">
        <v>477</v>
      </c>
    </row>
    <row r="200" spans="1:4">
      <c t="s" s="3" r="A200">
        <v>422</v>
      </c>
    </row>
    <row r="201" spans="1:4">
      <c t="s" s="4" r="A201">
        <v>425</v>
      </c>
      <c t="n" s="5" r="C201">
        <v>387</v>
      </c>
      <c t="n" s="5" r="D201">
        <v>426</v>
      </c>
    </row>
    <row r="202" spans="1:4">
      <c t="s" s="4" r="A202">
        <v>426</v>
      </c>
      <c t="n" s="5" r="C202">
        <v>791</v>
      </c>
      <c t="n" s="5" r="D202">
        <v>1146</v>
      </c>
    </row>
    <row r="203" spans="1:4">
      <c t="s" s="4" r="A203">
        <v>427</v>
      </c>
      <c t="n" s="5" r="C203">
        <v>54372</v>
      </c>
      <c t="n" s="5" r="D203">
        <v>58123</v>
      </c>
    </row>
    <row r="204" spans="1:4">
      <c t="s" s="4" r="A204">
        <v>423</v>
      </c>
      <c t="n" s="5" r="C204">
        <v>55163</v>
      </c>
      <c t="n" s="5" r="D204">
        <v>59269</v>
      </c>
    </row>
    <row r="205" spans="1:4">
      <c t="s" s="4" r="A205">
        <v>478</v>
      </c>
    </row>
    <row r="206" spans="1:4">
      <c t="s" s="3" r="A206">
        <v>422</v>
      </c>
    </row>
    <row r="207" spans="1:4">
      <c t="s" s="4" r="A207">
        <v>426</v>
      </c>
      <c t="n" s="5" r="C207">
        <v>369</v>
      </c>
      <c t="n" s="5" r="D207">
        <v>674</v>
      </c>
    </row>
    <row r="208" spans="1:4">
      <c t="s" s="4" r="A208">
        <v>479</v>
      </c>
    </row>
    <row r="209" spans="1:4">
      <c t="s" s="3" r="A209">
        <v>422</v>
      </c>
    </row>
    <row r="210" spans="1:4">
      <c t="s" s="4" r="A210">
        <v>430</v>
      </c>
      <c t="n" s="5" r="C210">
        <v>35</v>
      </c>
      <c t="n" s="5" r="D210">
        <v>46</v>
      </c>
    </row>
    <row r="211" spans="1:4">
      <c t="s" s="4" r="A211">
        <v>480</v>
      </c>
    </row>
    <row r="212" spans="1:4">
      <c t="s" s="3" r="A212">
        <v>422</v>
      </c>
    </row>
    <row r="213" spans="1:4">
      <c t="s" s="4" r="A213">
        <v>423</v>
      </c>
      <c t="s" s="4" r="B213">
        <v>435</v>
      </c>
      <c t="n" s="7" r="C213">
        <v>0</v>
      </c>
      <c t="n" s="7" r="D213">
        <v>0</v>
      </c>
    </row>
    <row r="214" spans="1:4">
      <c t="n" r="A214"/>
    </row>
    <row r="215" spans="1:4">
      <c t="s" s="4" r="A215">
        <v>435</v>
      </c>
      <c t="s" s="4" r="B215">
        <v>481</v>
      </c>
    </row>
  </sheetData>
  <mergeCells count="3">
    <mergeCell ref="A1:B1"/>
    <mergeCell ref="A214:C214"/>
    <mergeCell ref="B215:C215"/>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82</v>
      </c>
      <c t="s" s="2" r="B1">
        <v>2</v>
      </c>
      <c t="s" s="2" r="C1">
        <v>28</v>
      </c>
    </row>
    <row r="2" spans="1:3">
      <c t="s" s="3" r="A2">
        <v>483</v>
      </c>
    </row>
    <row r="3" spans="1:3">
      <c t="s" s="4" r="A3">
        <v>34</v>
      </c>
      <c t="n" s="7" r="B3">
        <v>4263603</v>
      </c>
      <c t="n" s="7" r="C3">
        <v>4236206</v>
      </c>
    </row>
    <row r="4" spans="1:3">
      <c t="s" s="4" r="A4">
        <v>424</v>
      </c>
    </row>
    <row r="5" spans="1:3">
      <c t="s" s="3" r="A5">
        <v>483</v>
      </c>
    </row>
    <row r="6" spans="1:3">
      <c t="s" s="4" r="A6">
        <v>34</v>
      </c>
      <c t="n" s="5" r="B6">
        <v>4011393</v>
      </c>
      <c t="n" s="5" r="C6">
        <v>3963398</v>
      </c>
    </row>
    <row r="7" spans="1:3">
      <c t="s" s="4" r="A7">
        <v>431</v>
      </c>
    </row>
    <row r="8" spans="1:3">
      <c t="s" s="3" r="A8">
        <v>483</v>
      </c>
    </row>
    <row r="9" spans="1:3">
      <c t="s" s="4" r="A9">
        <v>34</v>
      </c>
      <c t="n" s="5" r="B9">
        <v>252210</v>
      </c>
      <c t="n" s="5" r="C9">
        <v>272808</v>
      </c>
    </row>
    <row r="10" spans="1:3">
      <c t="s" s="4" r="A10">
        <v>275</v>
      </c>
    </row>
    <row r="11" spans="1:3">
      <c t="s" s="3" r="A11">
        <v>483</v>
      </c>
    </row>
    <row r="12" spans="1:3">
      <c t="s" s="4" r="A12">
        <v>34</v>
      </c>
      <c t="n" s="5" r="B12">
        <v>1295889</v>
      </c>
      <c t="n" s="5" r="C12">
        <v>1262484</v>
      </c>
    </row>
    <row r="13" spans="1:3">
      <c t="s" s="4" r="A13">
        <v>438</v>
      </c>
    </row>
    <row r="14" spans="1:3">
      <c t="s" s="3" r="A14">
        <v>483</v>
      </c>
    </row>
    <row r="15" spans="1:3">
      <c t="s" s="4" r="A15">
        <v>34</v>
      </c>
      <c t="n" s="5" r="B15">
        <v>1167557</v>
      </c>
      <c t="n" s="5" r="C15">
        <v>1124594</v>
      </c>
    </row>
    <row r="16" spans="1:3">
      <c t="s" s="4" r="A16">
        <v>439</v>
      </c>
    </row>
    <row r="17" spans="1:3">
      <c t="s" s="3" r="A17">
        <v>483</v>
      </c>
    </row>
    <row r="18" spans="1:3">
      <c t="s" s="4" r="A18">
        <v>34</v>
      </c>
      <c t="n" s="5" r="B18">
        <v>128332</v>
      </c>
      <c t="n" s="5" r="C18">
        <v>137890</v>
      </c>
    </row>
    <row r="19" spans="1:3">
      <c t="s" s="4" r="A19">
        <v>484</v>
      </c>
    </row>
    <row r="20" spans="1:3">
      <c t="s" s="3" r="A20">
        <v>483</v>
      </c>
    </row>
    <row r="21" spans="1:3">
      <c t="s" s="4" r="A21">
        <v>34</v>
      </c>
      <c t="n" s="5" r="B21">
        <v>1087193</v>
      </c>
      <c t="n" s="5" r="C21">
        <v>1043470</v>
      </c>
    </row>
    <row r="22" spans="1:3">
      <c t="s" s="4" r="A22">
        <v>485</v>
      </c>
    </row>
    <row r="23" spans="1:3">
      <c t="s" s="3" r="A23">
        <v>483</v>
      </c>
    </row>
    <row r="24" spans="1:3">
      <c t="s" s="4" r="A24">
        <v>34</v>
      </c>
      <c t="n" s="5" r="B24">
        <v>998964</v>
      </c>
      <c t="n" s="5" r="C24">
        <v>949960</v>
      </c>
    </row>
    <row r="25" spans="1:3">
      <c t="s" s="4" r="A25">
        <v>486</v>
      </c>
    </row>
    <row r="26" spans="1:3">
      <c t="s" s="3" r="A26">
        <v>483</v>
      </c>
    </row>
    <row r="27" spans="1:3">
      <c t="s" s="4" r="A27">
        <v>34</v>
      </c>
      <c t="n" s="5" r="B27">
        <v>88229</v>
      </c>
      <c t="n" s="5" r="C27">
        <v>93510</v>
      </c>
    </row>
    <row r="28" spans="1:3">
      <c t="s" s="4" r="A28">
        <v>487</v>
      </c>
    </row>
    <row r="29" spans="1:3">
      <c t="s" s="3" r="A29">
        <v>483</v>
      </c>
    </row>
    <row r="30" spans="1:3">
      <c t="s" s="4" r="A30">
        <v>34</v>
      </c>
      <c t="n" s="5" r="B30">
        <v>118453</v>
      </c>
      <c t="n" s="5" r="C30">
        <v>121214</v>
      </c>
    </row>
    <row r="31" spans="1:3">
      <c t="s" s="4" r="A31">
        <v>488</v>
      </c>
    </row>
    <row r="32" spans="1:3">
      <c t="s" s="3" r="A32">
        <v>483</v>
      </c>
    </row>
    <row r="33" spans="1:3">
      <c t="s" s="4" r="A33">
        <v>34</v>
      </c>
      <c t="n" s="5" r="B33">
        <v>104313</v>
      </c>
      <c t="n" s="5" r="C33">
        <v>103176</v>
      </c>
    </row>
    <row r="34" spans="1:3">
      <c t="s" s="4" r="A34">
        <v>489</v>
      </c>
    </row>
    <row r="35" spans="1:3">
      <c t="s" s="3" r="A35">
        <v>483</v>
      </c>
    </row>
    <row r="36" spans="1:3">
      <c t="s" s="4" r="A36">
        <v>34</v>
      </c>
      <c t="n" s="5" r="B36">
        <v>14140</v>
      </c>
      <c t="n" s="5" r="C36">
        <v>18038</v>
      </c>
    </row>
    <row r="37" spans="1:3">
      <c t="s" s="4" r="A37">
        <v>490</v>
      </c>
    </row>
    <row r="38" spans="1:3">
      <c t="s" s="3" r="A38">
        <v>483</v>
      </c>
    </row>
    <row r="39" spans="1:3">
      <c t="s" s="4" r="A39">
        <v>34</v>
      </c>
      <c t="n" s="5" r="B39">
        <v>85105</v>
      </c>
      <c t="n" s="5" r="C39">
        <v>92488</v>
      </c>
    </row>
    <row r="40" spans="1:3">
      <c t="s" s="4" r="A40">
        <v>491</v>
      </c>
    </row>
    <row r="41" spans="1:3">
      <c t="s" s="3" r="A41">
        <v>483</v>
      </c>
    </row>
    <row r="42" spans="1:3">
      <c t="s" s="4" r="A42">
        <v>34</v>
      </c>
      <c t="n" s="5" r="B42">
        <v>64280</v>
      </c>
      <c t="n" s="5" r="C42">
        <v>71458</v>
      </c>
    </row>
    <row r="43" spans="1:3">
      <c t="s" s="4" r="A43">
        <v>492</v>
      </c>
    </row>
    <row r="44" spans="1:3">
      <c t="s" s="3" r="A44">
        <v>483</v>
      </c>
    </row>
    <row r="45" spans="1:3">
      <c t="s" s="4" r="A45">
        <v>34</v>
      </c>
      <c t="n" s="5" r="B45">
        <v>20825</v>
      </c>
      <c t="n" s="5" r="C45">
        <v>21030</v>
      </c>
    </row>
    <row r="46" spans="1:3">
      <c t="s" s="4" r="A46">
        <v>493</v>
      </c>
    </row>
    <row r="47" spans="1:3">
      <c t="s" s="3" r="A47">
        <v>483</v>
      </c>
    </row>
    <row r="48" spans="1:3">
      <c t="s" s="4" r="A48">
        <v>34</v>
      </c>
      <c t="n" s="5" r="B48">
        <v>0</v>
      </c>
      <c t="n" s="5" r="C48">
        <v>0</v>
      </c>
    </row>
    <row r="49" spans="1:3">
      <c t="s" s="4" r="A49">
        <v>494</v>
      </c>
    </row>
    <row r="50" spans="1:3">
      <c t="s" s="3" r="A50">
        <v>483</v>
      </c>
    </row>
    <row r="51" spans="1:3">
      <c t="s" s="4" r="A51">
        <v>34</v>
      </c>
      <c t="n" s="5" r="B51">
        <v>0</v>
      </c>
      <c t="n" s="5" r="C51">
        <v>0</v>
      </c>
    </row>
    <row r="52" spans="1:3">
      <c t="s" s="4" r="A52">
        <v>495</v>
      </c>
    </row>
    <row r="53" spans="1:3">
      <c t="s" s="3" r="A53">
        <v>483</v>
      </c>
    </row>
    <row r="54" spans="1:3">
      <c t="s" s="4" r="A54">
        <v>34</v>
      </c>
      <c t="n" s="5" r="B54">
        <v>0</v>
      </c>
      <c t="n" s="5" r="C54">
        <v>0</v>
      </c>
    </row>
    <row r="55" spans="1:3">
      <c t="s" s="4" r="A55">
        <v>496</v>
      </c>
    </row>
    <row r="56" spans="1:3">
      <c t="s" s="3" r="A56">
        <v>483</v>
      </c>
    </row>
    <row r="57" spans="1:3">
      <c t="s" s="4" r="A57">
        <v>34</v>
      </c>
      <c t="n" s="5" r="B57">
        <v>5138</v>
      </c>
      <c t="n" s="5" r="C57">
        <v>5312</v>
      </c>
    </row>
    <row r="58" spans="1:3">
      <c t="s" s="4" r="A58">
        <v>497</v>
      </c>
    </row>
    <row r="59" spans="1:3">
      <c t="s" s="3" r="A59">
        <v>483</v>
      </c>
    </row>
    <row r="60" spans="1:3">
      <c t="s" s="4" r="A60">
        <v>34</v>
      </c>
      <c t="n" s="5" r="B60">
        <v>0</v>
      </c>
      <c t="n" s="5" r="C60">
        <v>0</v>
      </c>
    </row>
    <row r="61" spans="1:3">
      <c t="s" s="4" r="A61">
        <v>498</v>
      </c>
    </row>
    <row r="62" spans="1:3">
      <c t="s" s="3" r="A62">
        <v>483</v>
      </c>
    </row>
    <row r="63" spans="1:3">
      <c t="s" s="4" r="A63">
        <v>34</v>
      </c>
      <c t="n" s="5" r="B63">
        <v>5138</v>
      </c>
      <c t="n" s="5" r="C63">
        <v>5312</v>
      </c>
    </row>
    <row r="64" spans="1:3">
      <c t="s" s="4" r="A64">
        <v>499</v>
      </c>
    </row>
    <row r="65" spans="1:3">
      <c t="s" s="3" r="A65">
        <v>483</v>
      </c>
    </row>
    <row r="66" spans="1:3">
      <c t="s" s="4" r="A66">
        <v>34</v>
      </c>
      <c t="n" s="5" r="B66">
        <v>2843836</v>
      </c>
      <c t="n" s="5" r="C66">
        <v>2838804</v>
      </c>
    </row>
    <row r="67" spans="1:3">
      <c t="s" s="4" r="A67">
        <v>500</v>
      </c>
    </row>
    <row r="68" spans="1:3">
      <c t="s" s="3" r="A68">
        <v>483</v>
      </c>
    </row>
    <row r="69" spans="1:3">
      <c t="s" s="4" r="A69">
        <v>34</v>
      </c>
      <c t="n" s="5" r="B69">
        <v>123878</v>
      </c>
      <c t="n" s="5" r="C69">
        <v>134918</v>
      </c>
    </row>
    <row r="70" spans="1:3">
      <c t="s" s="4" r="A70">
        <v>501</v>
      </c>
    </row>
    <row r="71" spans="1:3">
      <c t="s" s="3" r="A71">
        <v>483</v>
      </c>
    </row>
    <row r="72" spans="1:3">
      <c t="s" s="4" r="A72">
        <v>34</v>
      </c>
      <c t="n" s="5" r="B72">
        <v>2827193</v>
      </c>
      <c t="n" s="5" r="C72">
        <v>2820941</v>
      </c>
    </row>
    <row r="73" spans="1:3">
      <c t="s" s="4" r="A73">
        <v>502</v>
      </c>
    </row>
    <row r="74" spans="1:3">
      <c t="s" s="3" r="A74">
        <v>483</v>
      </c>
    </row>
    <row r="75" spans="1:3">
      <c t="s" s="4" r="A75">
        <v>34</v>
      </c>
      <c t="n" s="5" r="B75">
        <v>121619</v>
      </c>
      <c t="n" s="5" r="C75">
        <v>132074</v>
      </c>
    </row>
    <row r="76" spans="1:3">
      <c t="s" s="4" r="A76">
        <v>503</v>
      </c>
    </row>
    <row r="77" spans="1:3">
      <c t="s" s="3" r="A77">
        <v>483</v>
      </c>
    </row>
    <row r="78" spans="1:3">
      <c t="s" s="4" r="A78">
        <v>34</v>
      </c>
      <c t="n" s="5" r="B78">
        <v>16643</v>
      </c>
      <c t="n" s="5" r="C78">
        <v>17863</v>
      </c>
    </row>
    <row r="79" spans="1:3">
      <c t="s" s="4" r="A79">
        <v>504</v>
      </c>
    </row>
    <row r="80" spans="1:3">
      <c t="s" s="3" r="A80">
        <v>483</v>
      </c>
    </row>
    <row r="81" spans="1:3">
      <c t="s" s="4" r="A81">
        <v>34</v>
      </c>
      <c t="n" s="5" r="B81">
        <v>2259</v>
      </c>
      <c t="n" s="5" r="C81">
        <v>2844</v>
      </c>
    </row>
    <row r="82" spans="1:3">
      <c t="s" s="4" r="A82">
        <v>436</v>
      </c>
    </row>
    <row r="83" spans="1:3">
      <c t="s" s="3" r="A83">
        <v>483</v>
      </c>
    </row>
    <row r="84" spans="1:3">
      <c t="s" s="4" r="A84">
        <v>34</v>
      </c>
      <c t="n" s="5" r="B84">
        <v>1544446</v>
      </c>
      <c t="n" s="5" r="C84">
        <v>1544401</v>
      </c>
    </row>
    <row r="85" spans="1:3">
      <c t="s" s="4" r="A85">
        <v>437</v>
      </c>
    </row>
    <row r="86" spans="1:3">
      <c t="s" s="3" r="A86">
        <v>483</v>
      </c>
    </row>
    <row r="87" spans="1:3">
      <c t="s" s="4" r="A87">
        <v>34</v>
      </c>
      <c t="n" s="5" r="B87">
        <v>63618</v>
      </c>
      <c t="n" s="5" r="C87">
        <v>68983</v>
      </c>
    </row>
    <row r="88" spans="1:3">
      <c t="s" s="4" r="A88">
        <v>505</v>
      </c>
    </row>
    <row r="89" spans="1:3">
      <c t="s" s="3" r="A89">
        <v>483</v>
      </c>
    </row>
    <row r="90" spans="1:3">
      <c t="s" s="4" r="A90">
        <v>34</v>
      </c>
      <c t="n" s="5" r="B90">
        <v>1530102</v>
      </c>
      <c t="n" s="5" r="C90">
        <v>1529035</v>
      </c>
    </row>
    <row r="91" spans="1:3">
      <c t="s" s="4" r="A91">
        <v>506</v>
      </c>
    </row>
    <row r="92" spans="1:3">
      <c t="s" s="3" r="A92">
        <v>483</v>
      </c>
    </row>
    <row r="93" spans="1:3">
      <c t="s" s="4" r="A93">
        <v>34</v>
      </c>
      <c t="n" s="5" r="B93">
        <v>61799</v>
      </c>
      <c t="n" s="5" r="C93">
        <v>66629</v>
      </c>
    </row>
    <row r="94" spans="1:3">
      <c t="s" s="4" r="A94">
        <v>507</v>
      </c>
    </row>
    <row r="95" spans="1:3">
      <c t="s" s="3" r="A95">
        <v>483</v>
      </c>
    </row>
    <row r="96" spans="1:3">
      <c t="s" s="4" r="A96">
        <v>34</v>
      </c>
      <c t="n" s="5" r="B96">
        <v>14344</v>
      </c>
      <c t="n" s="5" r="C96">
        <v>15366</v>
      </c>
    </row>
    <row r="97" spans="1:3">
      <c t="s" s="4" r="A97">
        <v>508</v>
      </c>
    </row>
    <row r="98" spans="1:3">
      <c t="s" s="3" r="A98">
        <v>483</v>
      </c>
    </row>
    <row r="99" spans="1:3">
      <c t="s" s="4" r="A99">
        <v>34</v>
      </c>
      <c t="n" s="5" r="B99">
        <v>1819</v>
      </c>
      <c t="n" s="5" r="C99">
        <v>2354</v>
      </c>
    </row>
    <row r="100" spans="1:3">
      <c t="s" s="4" r="A100">
        <v>440</v>
      </c>
    </row>
    <row r="101" spans="1:3">
      <c t="s" s="3" r="A101">
        <v>483</v>
      </c>
    </row>
    <row r="102" spans="1:3">
      <c t="s" s="4" r="A102">
        <v>34</v>
      </c>
      <c t="n" s="5" r="B102">
        <v>836732</v>
      </c>
      <c t="n" s="5" r="C102">
        <v>832745</v>
      </c>
    </row>
    <row r="103" spans="1:3">
      <c t="s" s="4" r="A103">
        <v>441</v>
      </c>
    </row>
    <row r="104" spans="1:3">
      <c t="s" s="3" r="A104">
        <v>483</v>
      </c>
    </row>
    <row r="105" spans="1:3">
      <c t="s" s="4" r="A105">
        <v>34</v>
      </c>
      <c t="n" s="5" r="B105">
        <v>717</v>
      </c>
      <c t="n" s="5" r="C105">
        <v>1223</v>
      </c>
    </row>
    <row r="106" spans="1:3">
      <c t="s" s="4" r="A106">
        <v>509</v>
      </c>
    </row>
    <row r="107" spans="1:3">
      <c t="s" s="3" r="A107">
        <v>483</v>
      </c>
    </row>
    <row r="108" spans="1:3">
      <c t="s" s="4" r="A108">
        <v>34</v>
      </c>
      <c t="n" s="5" r="B108">
        <v>836706</v>
      </c>
      <c t="n" s="5" r="C108">
        <v>832653</v>
      </c>
    </row>
    <row r="109" spans="1:3">
      <c t="s" s="4" r="A109">
        <v>510</v>
      </c>
    </row>
    <row r="110" spans="1:3">
      <c t="s" s="3" r="A110">
        <v>483</v>
      </c>
    </row>
    <row r="111" spans="1:3">
      <c t="s" s="4" r="A111">
        <v>34</v>
      </c>
      <c t="n" s="5" r="B111">
        <v>717</v>
      </c>
      <c t="n" s="5" r="C111">
        <v>1223</v>
      </c>
    </row>
    <row r="112" spans="1:3">
      <c t="s" s="4" r="A112">
        <v>511</v>
      </c>
    </row>
    <row r="113" spans="1:3">
      <c t="s" s="3" r="A113">
        <v>483</v>
      </c>
    </row>
    <row r="114" spans="1:3">
      <c t="s" s="4" r="A114">
        <v>34</v>
      </c>
      <c t="n" s="5" r="B114">
        <v>26</v>
      </c>
      <c t="n" s="5" r="C114">
        <v>92</v>
      </c>
    </row>
    <row r="115" spans="1:3">
      <c t="s" s="4" r="A115">
        <v>512</v>
      </c>
    </row>
    <row r="116" spans="1:3">
      <c t="s" s="3" r="A116">
        <v>483</v>
      </c>
    </row>
    <row r="117" spans="1:3">
      <c t="s" s="4" r="A117">
        <v>34</v>
      </c>
      <c t="n" s="5" r="B117">
        <v>0</v>
      </c>
      <c t="n" s="5" r="C117">
        <v>0</v>
      </c>
    </row>
    <row r="118" spans="1:3">
      <c t="s" s="4" r="A118">
        <v>442</v>
      </c>
    </row>
    <row r="119" spans="1:3">
      <c t="s" s="3" r="A119">
        <v>483</v>
      </c>
    </row>
    <row r="120" spans="1:3">
      <c t="s" s="4" r="A120">
        <v>34</v>
      </c>
      <c t="n" s="5" r="B120">
        <v>177243</v>
      </c>
      <c t="n" s="5" r="C120">
        <v>178585</v>
      </c>
    </row>
    <row r="121" spans="1:3">
      <c t="s" s="4" r="A121">
        <v>443</v>
      </c>
    </row>
    <row r="122" spans="1:3">
      <c t="s" s="3" r="A122">
        <v>483</v>
      </c>
    </row>
    <row r="123" spans="1:3">
      <c t="s" s="4" r="A123">
        <v>34</v>
      </c>
      <c t="n" s="5" r="B123">
        <v>4380</v>
      </c>
      <c t="n" s="5" r="C123">
        <v>5443</v>
      </c>
    </row>
    <row r="124" spans="1:3">
      <c t="s" s="4" r="A124">
        <v>513</v>
      </c>
    </row>
    <row r="125" spans="1:3">
      <c t="s" s="3" r="A125">
        <v>483</v>
      </c>
    </row>
    <row r="126" spans="1:3">
      <c t="s" s="4" r="A126">
        <v>34</v>
      </c>
      <c t="n" s="5" r="B126">
        <v>177234</v>
      </c>
      <c t="n" s="5" r="C126">
        <v>178547</v>
      </c>
    </row>
    <row r="127" spans="1:3">
      <c t="s" s="4" r="A127">
        <v>514</v>
      </c>
    </row>
    <row r="128" spans="1:3">
      <c t="s" s="3" r="A128">
        <v>483</v>
      </c>
    </row>
    <row r="129" spans="1:3">
      <c t="s" s="4" r="A129">
        <v>34</v>
      </c>
      <c t="n" s="5" r="B129">
        <v>4362</v>
      </c>
      <c t="n" s="5" r="C129">
        <v>5425</v>
      </c>
    </row>
    <row r="130" spans="1:3">
      <c t="s" s="4" r="A130">
        <v>515</v>
      </c>
    </row>
    <row r="131" spans="1:3">
      <c t="s" s="3" r="A131">
        <v>483</v>
      </c>
    </row>
    <row r="132" spans="1:3">
      <c t="s" s="4" r="A132">
        <v>34</v>
      </c>
      <c t="n" s="5" r="B132">
        <v>9</v>
      </c>
      <c t="n" s="5" r="C132">
        <v>38</v>
      </c>
    </row>
    <row r="133" spans="1:3">
      <c t="s" s="4" r="A133">
        <v>516</v>
      </c>
    </row>
    <row r="134" spans="1:3">
      <c t="s" s="3" r="A134">
        <v>483</v>
      </c>
    </row>
    <row r="135" spans="1:3">
      <c t="s" s="4" r="A135">
        <v>34</v>
      </c>
      <c t="n" s="5" r="B135">
        <v>18</v>
      </c>
      <c t="n" s="5" r="C135">
        <v>18</v>
      </c>
    </row>
    <row r="136" spans="1:3">
      <c t="s" s="4" r="A136">
        <v>444</v>
      </c>
    </row>
    <row r="137" spans="1:3">
      <c t="s" s="3" r="A137">
        <v>483</v>
      </c>
    </row>
    <row r="138" spans="1:3">
      <c t="s" s="4" r="A138">
        <v>34</v>
      </c>
      <c t="n" s="5" r="B138">
        <v>285415</v>
      </c>
      <c t="n" s="5" r="C138">
        <v>283073</v>
      </c>
    </row>
    <row r="139" spans="1:3">
      <c t="s" s="4" r="A139">
        <v>445</v>
      </c>
    </row>
    <row r="140" spans="1:3">
      <c t="s" s="3" r="A140">
        <v>483</v>
      </c>
    </row>
    <row r="141" spans="1:3">
      <c t="s" s="4" r="A141">
        <v>34</v>
      </c>
      <c t="n" s="5" r="B141">
        <v>55163</v>
      </c>
      <c t="n" s="5" r="C141">
        <v>59269</v>
      </c>
    </row>
    <row r="142" spans="1:3">
      <c t="s" s="4" r="A142">
        <v>517</v>
      </c>
    </row>
    <row r="143" spans="1:3">
      <c t="s" s="3" r="A143">
        <v>483</v>
      </c>
    </row>
    <row r="144" spans="1:3">
      <c t="s" s="4" r="A144">
        <v>34</v>
      </c>
      <c t="n" s="5" r="B144">
        <v>283151</v>
      </c>
      <c t="n" s="5" r="C144">
        <v>280706</v>
      </c>
    </row>
    <row r="145" spans="1:3">
      <c t="s" s="4" r="A145">
        <v>518</v>
      </c>
    </row>
    <row r="146" spans="1:3">
      <c t="s" s="3" r="A146">
        <v>483</v>
      </c>
    </row>
    <row r="147" spans="1:3">
      <c t="s" s="4" r="A147">
        <v>34</v>
      </c>
      <c t="n" s="5" r="B147">
        <v>54741</v>
      </c>
      <c t="n" s="5" r="C147">
        <v>58797</v>
      </c>
    </row>
    <row r="148" spans="1:3">
      <c t="s" s="4" r="A148">
        <v>519</v>
      </c>
    </row>
    <row r="149" spans="1:3">
      <c t="s" s="3" r="A149">
        <v>483</v>
      </c>
    </row>
    <row r="150" spans="1:3">
      <c t="s" s="4" r="A150">
        <v>34</v>
      </c>
      <c t="n" s="5" r="B150">
        <v>2264</v>
      </c>
      <c t="n" s="5" r="C150">
        <v>2367</v>
      </c>
    </row>
    <row r="151" spans="1:3">
      <c t="s" s="4" r="A151">
        <v>520</v>
      </c>
    </row>
    <row r="152" spans="1:3">
      <c t="s" s="3" r="A152">
        <v>483</v>
      </c>
    </row>
    <row r="153" spans="1:3">
      <c t="s" s="4" r="A153">
        <v>34</v>
      </c>
      <c t="n" s="7" r="B153">
        <v>422</v>
      </c>
      <c t="n" s="7" r="C153">
        <v>47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521</v>
      </c>
      <c t="s" s="2" r="B1">
        <v>2</v>
      </c>
      <c t="s" s="2" r="C1">
        <v>28</v>
      </c>
    </row>
    <row r="2" spans="1:3">
      <c t="s" s="3" r="A2">
        <v>522</v>
      </c>
    </row>
    <row r="3" spans="1:3">
      <c t="s" s="4" r="A3">
        <v>523</v>
      </c>
      <c t="n" s="7" r="B3">
        <v>569</v>
      </c>
      <c t="n" s="7" r="C3">
        <v>0</v>
      </c>
    </row>
    <row r="4" spans="1:3">
      <c t="s" s="4" r="A4">
        <v>524</v>
      </c>
      <c t="n" s="5" r="B4">
        <v>614</v>
      </c>
      <c t="n" s="5" r="C4">
        <v>0</v>
      </c>
    </row>
    <row r="5" spans="1:3">
      <c t="s" s="4" r="A5">
        <v>525</v>
      </c>
      <c t="n" s="5" r="B5">
        <v>1183</v>
      </c>
      <c t="n" s="5" r="C5">
        <v>0</v>
      </c>
    </row>
    <row r="6" spans="1:3">
      <c t="s" s="4" r="A6">
        <v>526</v>
      </c>
      <c t="n" s="5" r="B6">
        <v>1193</v>
      </c>
      <c t="n" s="5" r="C6">
        <v>0</v>
      </c>
    </row>
    <row r="7" spans="1:3">
      <c t="s" s="4" r="A7">
        <v>527</v>
      </c>
      <c t="n" s="7" r="B7">
        <v>63</v>
      </c>
      <c t="n" s="7" r="C7">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25"/>
  </cols>
  <sheetData>
    <row r="1" spans="1:6">
      <c t="s" s="1" r="A1">
        <v>528</v>
      </c>
      <c t="s" s="2" r="B1">
        <v>73</v>
      </c>
      <c t="s" s="2" r="D1">
        <v>1</v>
      </c>
    </row>
    <row r="2" spans="1:6">
      <c t="s" s="2" r="B2">
        <v>529</v>
      </c>
      <c t="s" s="2" r="C2">
        <v>530</v>
      </c>
      <c t="s" s="2" r="D2">
        <v>529</v>
      </c>
      <c t="s" s="2" r="E2">
        <v>530</v>
      </c>
      <c t="s" s="2" r="F2">
        <v>531</v>
      </c>
    </row>
    <row r="3" spans="1:6">
      <c t="s" s="3" r="A3">
        <v>532</v>
      </c>
    </row>
    <row r="4" spans="1:6">
      <c t="s" s="4" r="A4">
        <v>533</v>
      </c>
      <c t="n" s="5" r="B4">
        <v>55</v>
      </c>
      <c t="n" s="5" r="D4">
        <v>55</v>
      </c>
      <c t="n" s="5" r="F4">
        <v>68</v>
      </c>
    </row>
    <row r="5" spans="1:6">
      <c t="s" s="4" r="A5">
        <v>534</v>
      </c>
      <c t="n" s="7" r="B5">
        <v>2027</v>
      </c>
      <c t="n" s="7" r="D5">
        <v>2027</v>
      </c>
      <c t="n" s="7" r="F5">
        <v>2752</v>
      </c>
    </row>
    <row r="6" spans="1:6">
      <c t="s" s="4" r="A6">
        <v>535</v>
      </c>
      <c t="n" s="5" r="B6">
        <v>142</v>
      </c>
      <c t="n" s="5" r="D6">
        <v>142</v>
      </c>
      <c t="n" s="5" r="F6">
        <v>157</v>
      </c>
    </row>
    <row r="7" spans="1:6">
      <c t="s" s="4" r="A7">
        <v>536</v>
      </c>
      <c t="n" s="7" r="B7">
        <v>3080</v>
      </c>
      <c t="n" s="7" r="D7">
        <v>3080</v>
      </c>
      <c t="n" s="7" r="F7">
        <v>3200</v>
      </c>
    </row>
    <row r="8" spans="1:6">
      <c t="s" s="4" r="A8">
        <v>537</v>
      </c>
      <c t="n" s="5" r="B8">
        <v>197</v>
      </c>
      <c t="n" s="5" r="D8">
        <v>197</v>
      </c>
      <c t="n" s="5" r="F8">
        <v>225</v>
      </c>
    </row>
    <row r="9" spans="1:6">
      <c t="s" s="4" r="A9">
        <v>538</v>
      </c>
      <c t="n" s="7" r="B9">
        <v>5107</v>
      </c>
      <c t="n" s="7" r="D9">
        <v>5107</v>
      </c>
      <c t="n" s="7" r="F9">
        <v>5952</v>
      </c>
    </row>
    <row r="10" spans="1:6">
      <c t="s" s="4" r="A10">
        <v>539</v>
      </c>
      <c t="n" s="5" r="B10">
        <v>9</v>
      </c>
      <c t="n" s="5" r="C10">
        <v>26</v>
      </c>
      <c t="n" s="5" r="D10">
        <v>21</v>
      </c>
      <c t="n" s="5" r="E10">
        <v>53</v>
      </c>
    </row>
    <row r="11" spans="1:6">
      <c t="s" s="4" r="A11">
        <v>540</v>
      </c>
      <c t="n" s="7" r="B11">
        <v>146</v>
      </c>
      <c t="n" s="7" r="C11">
        <v>1035</v>
      </c>
      <c t="n" s="7" r="D11">
        <v>461</v>
      </c>
      <c t="n" s="7" r="E11">
        <v>1888</v>
      </c>
    </row>
    <row r="12" spans="1:6">
      <c t="s" s="4" r="A12">
        <v>541</v>
      </c>
    </row>
    <row r="13" spans="1:6">
      <c t="s" s="3" r="A13">
        <v>532</v>
      </c>
    </row>
    <row r="14" spans="1:6">
      <c t="s" s="4" r="A14">
        <v>542</v>
      </c>
      <c t="n" s="5" r="B14">
        <v>500</v>
      </c>
      <c t="n" s="5" r="D14">
        <v>500</v>
      </c>
    </row>
    <row r="15" spans="1:6">
      <c t="s" s="4" r="A15">
        <v>543</v>
      </c>
    </row>
    <row r="16" spans="1:6">
      <c t="s" s="3" r="A16">
        <v>532</v>
      </c>
    </row>
    <row r="17" spans="1:6">
      <c t="s" s="4" r="A17">
        <v>544</v>
      </c>
      <c t="n" s="7" r="B17">
        <v>500</v>
      </c>
      <c t="n" s="7" r="D17">
        <v>500</v>
      </c>
    </row>
    <row r="18" spans="1:6">
      <c t="s" s="4" r="A18">
        <v>416</v>
      </c>
    </row>
    <row r="19" spans="1:6">
      <c t="s" s="3" r="A19">
        <v>532</v>
      </c>
    </row>
    <row r="20" spans="1:6">
      <c t="s" s="4" r="A20">
        <v>533</v>
      </c>
      <c t="n" s="5" r="B20">
        <v>44</v>
      </c>
      <c t="n" s="5" r="D20">
        <v>44</v>
      </c>
      <c t="n" s="5" r="F20">
        <v>49</v>
      </c>
    </row>
    <row r="21" spans="1:6">
      <c t="s" s="4" r="A21">
        <v>534</v>
      </c>
      <c t="n" s="7" r="B21">
        <v>1691</v>
      </c>
      <c t="n" s="7" r="D21">
        <v>1691</v>
      </c>
      <c t="n" s="7" r="F21">
        <v>2092</v>
      </c>
    </row>
    <row r="22" spans="1:6">
      <c t="s" s="4" r="A22">
        <v>535</v>
      </c>
      <c t="n" s="5" r="B22">
        <v>35</v>
      </c>
      <c t="n" s="5" r="D22">
        <v>35</v>
      </c>
      <c t="n" s="5" r="F22">
        <v>37</v>
      </c>
    </row>
    <row r="23" spans="1:6">
      <c t="s" s="4" r="A23">
        <v>536</v>
      </c>
      <c t="n" s="7" r="B23">
        <v>1544</v>
      </c>
      <c t="n" s="7" r="D23">
        <v>1544</v>
      </c>
      <c t="n" s="7" r="F23">
        <v>1770</v>
      </c>
    </row>
    <row r="24" spans="1:6">
      <c t="s" s="4" r="A24">
        <v>537</v>
      </c>
      <c t="n" s="5" r="B24">
        <v>79</v>
      </c>
      <c t="n" s="5" r="D24">
        <v>79</v>
      </c>
      <c t="n" s="5" r="F24">
        <v>86</v>
      </c>
    </row>
    <row r="25" spans="1:6">
      <c t="s" s="4" r="A25">
        <v>538</v>
      </c>
      <c t="n" s="7" r="B25">
        <v>3235</v>
      </c>
      <c t="n" s="7" r="D25">
        <v>3235</v>
      </c>
      <c t="n" s="7" r="F25">
        <v>3862</v>
      </c>
    </row>
    <row r="26" spans="1:6">
      <c t="s" s="4" r="A26">
        <v>539</v>
      </c>
      <c t="n" s="5" r="B26">
        <v>2</v>
      </c>
      <c t="n" s="5" r="C26">
        <v>8</v>
      </c>
      <c t="n" s="5" r="D26">
        <v>6</v>
      </c>
      <c t="n" s="5" r="E26">
        <v>19</v>
      </c>
    </row>
    <row r="27" spans="1:6">
      <c t="s" s="4" r="A27">
        <v>540</v>
      </c>
      <c t="n" s="7" r="B27">
        <v>61</v>
      </c>
      <c t="n" s="7" r="C27">
        <v>420</v>
      </c>
      <c t="n" s="7" r="D27">
        <v>280</v>
      </c>
      <c t="n" s="7" r="E27">
        <v>941</v>
      </c>
    </row>
    <row r="28" spans="1:6">
      <c t="s" s="4" r="A28">
        <v>417</v>
      </c>
    </row>
    <row r="29" spans="1:6">
      <c t="s" s="3" r="A29">
        <v>532</v>
      </c>
    </row>
    <row r="30" spans="1:6">
      <c t="s" s="4" r="A30">
        <v>533</v>
      </c>
      <c t="n" s="5" r="B30">
        <v>3</v>
      </c>
      <c t="n" s="5" r="D30">
        <v>3</v>
      </c>
      <c t="n" s="5" r="F30">
        <v>6</v>
      </c>
    </row>
    <row r="31" spans="1:6">
      <c t="s" s="4" r="A31">
        <v>534</v>
      </c>
      <c t="n" s="7" r="B31">
        <v>228</v>
      </c>
      <c t="n" s="7" r="D31">
        <v>228</v>
      </c>
      <c t="n" s="7" r="F31">
        <v>442</v>
      </c>
    </row>
    <row r="32" spans="1:6">
      <c t="s" s="4" r="A32">
        <v>535</v>
      </c>
      <c t="n" s="5" r="B32">
        <v>4</v>
      </c>
      <c t="n" s="5" r="D32">
        <v>4</v>
      </c>
      <c t="n" s="5" r="F32">
        <v>3</v>
      </c>
    </row>
    <row r="33" spans="1:6">
      <c t="s" s="4" r="A33">
        <v>536</v>
      </c>
      <c t="n" s="7" r="B33">
        <v>572</v>
      </c>
      <c t="n" s="7" r="D33">
        <v>572</v>
      </c>
      <c t="n" s="7" r="F33">
        <v>468</v>
      </c>
    </row>
    <row r="34" spans="1:6">
      <c t="s" s="4" r="A34">
        <v>537</v>
      </c>
      <c t="n" s="5" r="B34">
        <v>7</v>
      </c>
      <c t="n" s="5" r="D34">
        <v>7</v>
      </c>
      <c t="n" s="5" r="F34">
        <v>9</v>
      </c>
    </row>
    <row r="35" spans="1:6">
      <c t="s" s="4" r="A35">
        <v>538</v>
      </c>
      <c t="n" s="7" r="B35">
        <v>800</v>
      </c>
      <c t="n" s="7" r="D35">
        <v>800</v>
      </c>
      <c t="n" s="7" r="F35">
        <v>910</v>
      </c>
    </row>
    <row r="36" spans="1:6">
      <c t="s" s="4" r="A36">
        <v>539</v>
      </c>
      <c t="n" s="5" r="B36">
        <v>0</v>
      </c>
      <c t="n" s="5" r="C36">
        <v>4</v>
      </c>
      <c t="n" s="5" r="D36">
        <v>0</v>
      </c>
      <c t="n" s="5" r="E36">
        <v>8</v>
      </c>
    </row>
    <row r="37" spans="1:6">
      <c t="s" s="4" r="A37">
        <v>540</v>
      </c>
      <c t="n" s="7" r="B37">
        <v>0</v>
      </c>
      <c t="n" s="7" r="C37">
        <v>391</v>
      </c>
      <c t="n" s="7" r="D37">
        <v>0</v>
      </c>
      <c t="n" s="7" r="E37">
        <v>580</v>
      </c>
    </row>
    <row r="38" spans="1:6">
      <c t="s" s="4" r="A38">
        <v>418</v>
      </c>
    </row>
    <row r="39" spans="1:6">
      <c t="s" s="3" r="A39">
        <v>532</v>
      </c>
    </row>
    <row r="40" spans="1:6">
      <c t="s" s="4" r="A40">
        <v>533</v>
      </c>
      <c t="n" s="5" r="B40">
        <v>0</v>
      </c>
      <c t="n" s="5" r="D40">
        <v>0</v>
      </c>
      <c t="n" s="5" r="F40">
        <v>0</v>
      </c>
    </row>
    <row r="41" spans="1:6">
      <c t="s" s="4" r="A41">
        <v>534</v>
      </c>
      <c t="n" s="7" r="B41">
        <v>0</v>
      </c>
      <c t="n" s="7" r="D41">
        <v>0</v>
      </c>
      <c t="n" s="7" r="F41">
        <v>0</v>
      </c>
    </row>
    <row r="42" spans="1:6">
      <c t="s" s="4" r="A42">
        <v>535</v>
      </c>
      <c t="n" s="5" r="B42">
        <v>72</v>
      </c>
      <c t="n" s="5" r="D42">
        <v>72</v>
      </c>
      <c t="n" s="5" r="F42">
        <v>79</v>
      </c>
    </row>
    <row r="43" spans="1:6">
      <c t="s" s="4" r="A43">
        <v>536</v>
      </c>
      <c t="n" s="7" r="B43">
        <v>653</v>
      </c>
      <c t="n" s="7" r="D43">
        <v>653</v>
      </c>
      <c t="n" s="7" r="F43">
        <v>615</v>
      </c>
    </row>
    <row r="44" spans="1:6">
      <c t="s" s="4" r="A44">
        <v>537</v>
      </c>
      <c t="n" s="5" r="B44">
        <v>72</v>
      </c>
      <c t="n" s="5" r="D44">
        <v>72</v>
      </c>
      <c t="n" s="5" r="F44">
        <v>79</v>
      </c>
    </row>
    <row r="45" spans="1:6">
      <c t="s" s="4" r="A45">
        <v>538</v>
      </c>
      <c t="n" s="7" r="B45">
        <v>653</v>
      </c>
      <c t="n" s="7" r="D45">
        <v>653</v>
      </c>
      <c t="n" s="7" r="F45">
        <v>615</v>
      </c>
    </row>
    <row r="46" spans="1:6">
      <c t="s" s="4" r="A46">
        <v>539</v>
      </c>
      <c t="n" s="5" r="B46">
        <v>6</v>
      </c>
      <c t="n" s="5" r="C46">
        <v>9</v>
      </c>
      <c t="n" s="5" r="D46">
        <v>12</v>
      </c>
      <c t="n" s="5" r="E46">
        <v>18</v>
      </c>
    </row>
    <row r="47" spans="1:6">
      <c t="s" s="4" r="A47">
        <v>540</v>
      </c>
      <c t="n" s="7" r="B47">
        <v>84</v>
      </c>
      <c t="n" s="7" r="C47">
        <v>96</v>
      </c>
      <c t="n" s="7" r="D47">
        <v>163</v>
      </c>
      <c t="n" s="7" r="E47">
        <v>201</v>
      </c>
    </row>
    <row r="48" spans="1:6">
      <c t="s" s="4" r="A48">
        <v>419</v>
      </c>
    </row>
    <row r="49" spans="1:6">
      <c t="s" s="3" r="A49">
        <v>532</v>
      </c>
    </row>
    <row r="50" spans="1:6">
      <c t="s" s="4" r="A50">
        <v>533</v>
      </c>
      <c t="n" s="5" r="B50">
        <v>0</v>
      </c>
      <c t="n" s="5" r="D50">
        <v>0</v>
      </c>
      <c t="n" s="5" r="F50">
        <v>0</v>
      </c>
    </row>
    <row r="51" spans="1:6">
      <c t="s" s="4" r="A51">
        <v>534</v>
      </c>
      <c t="n" s="7" r="B51">
        <v>0</v>
      </c>
      <c t="n" s="7" r="D51">
        <v>0</v>
      </c>
      <c t="n" s="7" r="F51">
        <v>0</v>
      </c>
    </row>
    <row r="52" spans="1:6">
      <c t="s" s="4" r="A52">
        <v>535</v>
      </c>
      <c t="n" s="5" r="B52">
        <v>19</v>
      </c>
      <c t="n" s="5" r="D52">
        <v>19</v>
      </c>
      <c t="n" s="5" r="F52">
        <v>25</v>
      </c>
    </row>
    <row r="53" spans="1:6">
      <c t="s" s="4" r="A53">
        <v>536</v>
      </c>
      <c t="n" s="7" r="B53">
        <v>47</v>
      </c>
      <c t="n" s="7" r="D53">
        <v>47</v>
      </c>
      <c t="n" s="7" r="F53">
        <v>69</v>
      </c>
    </row>
    <row r="54" spans="1:6">
      <c t="s" s="4" r="A54">
        <v>537</v>
      </c>
      <c t="n" s="5" r="B54">
        <v>19</v>
      </c>
      <c t="n" s="5" r="D54">
        <v>19</v>
      </c>
      <c t="n" s="5" r="F54">
        <v>25</v>
      </c>
    </row>
    <row r="55" spans="1:6">
      <c t="s" s="4" r="A55">
        <v>538</v>
      </c>
      <c t="n" s="7" r="B55">
        <v>47</v>
      </c>
      <c t="n" s="7" r="D55">
        <v>47</v>
      </c>
      <c t="n" s="7" r="F55">
        <v>69</v>
      </c>
    </row>
    <row r="56" spans="1:6">
      <c t="s" s="4" r="A56">
        <v>539</v>
      </c>
      <c t="n" s="5" r="B56">
        <v>1</v>
      </c>
      <c t="n" s="5" r="C56">
        <v>1</v>
      </c>
      <c t="n" s="5" r="D56">
        <v>2</v>
      </c>
      <c t="n" s="5" r="E56">
        <v>3</v>
      </c>
    </row>
    <row r="57" spans="1:6">
      <c t="s" s="4" r="A57">
        <v>540</v>
      </c>
      <c t="n" s="7" r="B57">
        <v>1</v>
      </c>
      <c t="n" s="7" r="C57">
        <v>2</v>
      </c>
      <c t="n" s="7" r="D57">
        <v>4</v>
      </c>
      <c t="n" s="7" r="E57">
        <v>11</v>
      </c>
    </row>
    <row r="58" spans="1:6">
      <c t="s" s="4" r="A58">
        <v>420</v>
      </c>
    </row>
    <row r="59" spans="1:6">
      <c t="s" s="3" r="A59">
        <v>532</v>
      </c>
    </row>
    <row r="60" spans="1:6">
      <c t="s" s="4" r="A60">
        <v>533</v>
      </c>
      <c t="n" s="5" r="B60">
        <v>8</v>
      </c>
      <c t="n" s="5" r="D60">
        <v>8</v>
      </c>
      <c t="n" s="5" r="F60">
        <v>13</v>
      </c>
    </row>
    <row r="61" spans="1:6">
      <c t="s" s="4" r="A61">
        <v>534</v>
      </c>
      <c t="n" s="7" r="B61">
        <v>108</v>
      </c>
      <c t="n" s="7" r="D61">
        <v>108</v>
      </c>
      <c t="n" s="7" r="F61">
        <v>218</v>
      </c>
    </row>
    <row r="62" spans="1:6">
      <c t="s" s="4" r="A62">
        <v>535</v>
      </c>
      <c t="n" s="5" r="B62">
        <v>12</v>
      </c>
      <c t="n" s="5" r="D62">
        <v>12</v>
      </c>
      <c t="n" s="5" r="F62">
        <v>13</v>
      </c>
    </row>
    <row r="63" spans="1:6">
      <c t="s" s="4" r="A63">
        <v>536</v>
      </c>
      <c t="n" s="7" r="B63">
        <v>264</v>
      </c>
      <c t="n" s="7" r="D63">
        <v>264</v>
      </c>
      <c t="n" s="7" r="F63">
        <v>278</v>
      </c>
    </row>
    <row r="64" spans="1:6">
      <c t="s" s="4" r="A64">
        <v>537</v>
      </c>
      <c t="n" s="5" r="B64">
        <v>20</v>
      </c>
      <c t="n" s="5" r="D64">
        <v>20</v>
      </c>
      <c t="n" s="5" r="F64">
        <v>26</v>
      </c>
    </row>
    <row r="65" spans="1:6">
      <c t="s" s="4" r="A65">
        <v>538</v>
      </c>
      <c t="n" s="7" r="B65">
        <v>372</v>
      </c>
      <c t="n" s="7" r="D65">
        <v>372</v>
      </c>
      <c t="n" s="7" r="F65">
        <v>496</v>
      </c>
    </row>
    <row r="66" spans="1:6">
      <c t="s" s="4" r="A66">
        <v>539</v>
      </c>
      <c t="n" s="5" r="B66">
        <v>0</v>
      </c>
      <c t="n" s="5" r="C66">
        <v>4</v>
      </c>
      <c t="n" s="5" r="D66">
        <v>1</v>
      </c>
      <c t="n" s="5" r="E66">
        <v>5</v>
      </c>
    </row>
    <row r="67" spans="1:6">
      <c t="s" s="4" r="A67">
        <v>540</v>
      </c>
      <c t="n" s="7" r="B67">
        <v>0</v>
      </c>
      <c t="n" s="7" r="C67">
        <v>126</v>
      </c>
      <c t="n" s="7" r="D67">
        <v>14</v>
      </c>
      <c t="n" s="7" r="E67">
        <v>15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t="s" s="1" r="A1">
        <v>545</v>
      </c>
      <c t="s" s="2" r="B1">
        <v>73</v>
      </c>
      <c t="s" s="2" r="D1">
        <v>1</v>
      </c>
    </row>
    <row r="2" spans="1:5">
      <c t="s" s="2" r="B2">
        <v>2</v>
      </c>
      <c t="s" s="2" r="C2">
        <v>74</v>
      </c>
      <c t="s" s="2" r="D2">
        <v>2</v>
      </c>
      <c t="s" s="2" r="E2">
        <v>74</v>
      </c>
    </row>
    <row r="3" spans="1:5">
      <c t="s" s="3" r="A3">
        <v>546</v>
      </c>
    </row>
    <row r="4" spans="1:5">
      <c t="s" s="4" r="A4">
        <v>547</v>
      </c>
      <c t="n" s="7" r="B4">
        <v>45005</v>
      </c>
      <c t="n" s="7" r="C4">
        <v>44197</v>
      </c>
      <c t="n" s="7" r="D4">
        <v>45341</v>
      </c>
      <c t="n" s="7" r="E4">
        <v>44319</v>
      </c>
    </row>
    <row r="5" spans="1:5">
      <c t="s" s="4" r="A5">
        <v>548</v>
      </c>
      <c t="n" s="5" r="B5">
        <v>-2288</v>
      </c>
      <c t="n" s="5" r="C5">
        <v>-2857</v>
      </c>
      <c t="n" s="5" r="D5">
        <v>-4702</v>
      </c>
      <c t="n" s="5" r="E5">
        <v>-5205</v>
      </c>
    </row>
    <row r="6" spans="1:5">
      <c t="s" s="4" r="A6">
        <v>549</v>
      </c>
      <c t="n" s="5" r="B6">
        <v>1974</v>
      </c>
      <c t="n" s="5" r="C6">
        <v>1375</v>
      </c>
      <c t="n" s="5" r="D6">
        <v>3429</v>
      </c>
      <c t="n" s="5" r="E6">
        <v>2601</v>
      </c>
    </row>
    <row r="7" spans="1:5">
      <c t="s" s="4" r="A7">
        <v>550</v>
      </c>
      <c t="n" s="5" r="B7">
        <v>591</v>
      </c>
      <c t="n" s="5" r="C7">
        <v>1900</v>
      </c>
      <c t="n" s="5" r="D7">
        <v>1214</v>
      </c>
      <c t="n" s="5" r="E7">
        <v>2900</v>
      </c>
    </row>
    <row r="8" spans="1:5">
      <c t="s" s="4" r="A8">
        <v>551</v>
      </c>
      <c t="n" s="5" r="B8">
        <v>45282</v>
      </c>
      <c t="n" s="5" r="C8">
        <v>44615</v>
      </c>
      <c t="n" s="5" r="D8">
        <v>45282</v>
      </c>
      <c t="n" s="5" r="E8">
        <v>44615</v>
      </c>
    </row>
    <row r="9" spans="1:5">
      <c t="s" s="4" r="A9">
        <v>434</v>
      </c>
    </row>
    <row r="10" spans="1:5">
      <c t="s" s="3" r="A10">
        <v>546</v>
      </c>
    </row>
    <row r="11" spans="1:5">
      <c t="s" s="4" r="A11">
        <v>547</v>
      </c>
      <c t="n" s="5" r="B11">
        <v>196</v>
      </c>
      <c t="n" s="5" r="C11">
        <v>201</v>
      </c>
      <c t="n" s="5" r="D11">
        <v>173</v>
      </c>
      <c t="n" s="5" r="E11">
        <v>530</v>
      </c>
    </row>
    <row r="12" spans="1:5">
      <c t="s" s="4" r="A12">
        <v>548</v>
      </c>
      <c t="n" s="5" r="B12">
        <v>-43</v>
      </c>
      <c t="n" s="5" r="C12">
        <v>-7</v>
      </c>
      <c t="n" s="5" r="D12">
        <v>-43</v>
      </c>
      <c t="n" s="5" r="E12">
        <v>-20</v>
      </c>
    </row>
    <row r="13" spans="1:5">
      <c t="s" s="4" r="A13">
        <v>549</v>
      </c>
      <c t="n" s="5" r="B13">
        <v>0</v>
      </c>
      <c t="n" s="5" r="C13">
        <v>0</v>
      </c>
      <c t="n" s="5" r="D13">
        <v>0</v>
      </c>
      <c t="n" s="5" r="E13">
        <v>0</v>
      </c>
    </row>
    <row r="14" spans="1:5">
      <c t="s" s="4" r="A14">
        <v>550</v>
      </c>
      <c t="n" s="5" r="B14">
        <v>-60</v>
      </c>
      <c t="n" s="5" r="C14">
        <v>-31</v>
      </c>
      <c t="n" s="5" r="D14">
        <v>-37</v>
      </c>
      <c t="n" s="5" r="E14">
        <v>-347</v>
      </c>
    </row>
    <row r="15" spans="1:5">
      <c t="s" s="4" r="A15">
        <v>551</v>
      </c>
      <c t="n" s="5" r="B15">
        <v>93</v>
      </c>
      <c t="n" s="5" r="C15">
        <v>163</v>
      </c>
      <c t="n" s="5" r="D15">
        <v>93</v>
      </c>
      <c t="n" s="5" r="E15">
        <v>163</v>
      </c>
    </row>
    <row r="16" spans="1:5">
      <c t="s" s="4" r="A16">
        <v>416</v>
      </c>
    </row>
    <row r="17" spans="1:5">
      <c t="s" s="3" r="A17">
        <v>546</v>
      </c>
    </row>
    <row r="18" spans="1:5">
      <c t="s" s="4" r="A18">
        <v>547</v>
      </c>
      <c t="n" s="5" r="B18">
        <v>10233</v>
      </c>
      <c t="n" s="5" r="C18">
        <v>9281</v>
      </c>
      <c t="n" s="5" r="D18">
        <v>10286</v>
      </c>
      <c t="n" s="5" r="E18">
        <v>8994</v>
      </c>
    </row>
    <row r="19" spans="1:5">
      <c t="s" s="4" r="A19">
        <v>548</v>
      </c>
      <c t="n" s="5" r="B19">
        <v>-199</v>
      </c>
      <c t="n" s="5" r="C19">
        <v>-364</v>
      </c>
      <c t="n" s="5" r="D19">
        <v>-642</v>
      </c>
      <c t="n" s="5" r="E19">
        <v>-531</v>
      </c>
    </row>
    <row r="20" spans="1:5">
      <c t="s" s="4" r="A20">
        <v>549</v>
      </c>
      <c t="n" s="5" r="B20">
        <v>45</v>
      </c>
      <c t="n" s="5" r="C20">
        <v>12</v>
      </c>
      <c t="n" s="5" r="D20">
        <v>66</v>
      </c>
      <c t="n" s="5" r="E20">
        <v>53</v>
      </c>
    </row>
    <row r="21" spans="1:5">
      <c t="s" s="4" r="A21">
        <v>550</v>
      </c>
      <c t="n" s="5" r="B21">
        <v>113</v>
      </c>
      <c t="n" s="5" r="C21">
        <v>446</v>
      </c>
      <c t="n" s="5" r="D21">
        <v>482</v>
      </c>
      <c t="n" s="5" r="E21">
        <v>859</v>
      </c>
    </row>
    <row r="22" spans="1:5">
      <c t="s" s="4" r="A22">
        <v>551</v>
      </c>
      <c t="n" s="5" r="B22">
        <v>10192</v>
      </c>
      <c t="n" s="5" r="C22">
        <v>9375</v>
      </c>
      <c t="n" s="5" r="D22">
        <v>10192</v>
      </c>
      <c t="n" s="5" r="E22">
        <v>9375</v>
      </c>
    </row>
    <row r="23" spans="1:5">
      <c t="s" s="4" r="A23">
        <v>417</v>
      </c>
    </row>
    <row r="24" spans="1:5">
      <c t="s" s="3" r="A24">
        <v>546</v>
      </c>
    </row>
    <row r="25" spans="1:5">
      <c t="s" s="4" r="A25">
        <v>547</v>
      </c>
      <c t="n" s="5" r="B25">
        <v>15405</v>
      </c>
      <c t="n" s="5" r="C25">
        <v>17046</v>
      </c>
      <c t="n" s="5" r="D25">
        <v>15787</v>
      </c>
      <c t="n" s="5" r="E25">
        <v>17507</v>
      </c>
    </row>
    <row r="26" spans="1:5">
      <c t="s" s="4" r="A26">
        <v>548</v>
      </c>
      <c t="n" s="5" r="B26">
        <v>-299</v>
      </c>
      <c t="n" s="5" r="C26">
        <v>-385</v>
      </c>
      <c t="n" s="5" r="D26">
        <v>-433</v>
      </c>
      <c t="n" s="5" r="E26">
        <v>-505</v>
      </c>
    </row>
    <row r="27" spans="1:5">
      <c t="s" s="4" r="A27">
        <v>549</v>
      </c>
      <c t="n" s="5" r="B27">
        <v>527</v>
      </c>
      <c t="n" s="5" r="C27">
        <v>100</v>
      </c>
      <c t="n" s="5" r="D27">
        <v>608</v>
      </c>
      <c t="n" s="5" r="E27">
        <v>271</v>
      </c>
    </row>
    <row r="28" spans="1:5">
      <c t="s" s="4" r="A28">
        <v>550</v>
      </c>
      <c t="n" s="5" r="B28">
        <v>-280</v>
      </c>
      <c t="n" s="5" r="C28">
        <v>-208</v>
      </c>
      <c t="n" s="5" r="D28">
        <v>-609</v>
      </c>
      <c t="n" s="5" r="E28">
        <v>-720</v>
      </c>
    </row>
    <row r="29" spans="1:5">
      <c t="s" s="4" r="A29">
        <v>551</v>
      </c>
      <c t="n" s="5" r="B29">
        <v>15353</v>
      </c>
      <c t="n" s="5" r="C29">
        <v>16553</v>
      </c>
      <c t="n" s="5" r="D29">
        <v>15353</v>
      </c>
      <c t="n" s="5" r="E29">
        <v>16553</v>
      </c>
    </row>
    <row r="30" spans="1:5">
      <c t="s" s="4" r="A30">
        <v>418</v>
      </c>
    </row>
    <row r="31" spans="1:5">
      <c t="s" s="3" r="A31">
        <v>546</v>
      </c>
    </row>
    <row r="32" spans="1:5">
      <c t="s" s="4" r="A32">
        <v>547</v>
      </c>
      <c t="n" s="5" r="B32">
        <v>11246</v>
      </c>
      <c t="n" s="5" r="C32">
        <v>10586</v>
      </c>
      <c t="n" s="5" r="D32">
        <v>11544</v>
      </c>
      <c t="n" s="5" r="E32">
        <v>10248</v>
      </c>
    </row>
    <row r="33" spans="1:5">
      <c t="s" s="4" r="A33">
        <v>548</v>
      </c>
      <c t="n" s="5" r="B33">
        <v>-1397</v>
      </c>
      <c t="n" s="5" r="C33">
        <v>-1435</v>
      </c>
      <c t="n" s="5" r="D33">
        <v>-2823</v>
      </c>
      <c t="n" s="5" r="E33">
        <v>-2862</v>
      </c>
    </row>
    <row r="34" spans="1:5">
      <c t="s" s="4" r="A34">
        <v>549</v>
      </c>
      <c t="n" s="5" r="B34">
        <v>1184</v>
      </c>
      <c t="n" s="5" r="C34">
        <v>1005</v>
      </c>
      <c t="n" s="5" r="D34">
        <v>2337</v>
      </c>
      <c t="n" s="5" r="E34">
        <v>1801</v>
      </c>
    </row>
    <row r="35" spans="1:5">
      <c t="s" s="4" r="A35">
        <v>550</v>
      </c>
      <c t="n" s="5" r="B35">
        <v>569</v>
      </c>
      <c t="n" s="5" r="C35">
        <v>1198</v>
      </c>
      <c t="n" s="5" r="D35">
        <v>544</v>
      </c>
      <c t="n" s="5" r="E35">
        <v>2167</v>
      </c>
    </row>
    <row r="36" spans="1:5">
      <c t="s" s="4" r="A36">
        <v>551</v>
      </c>
      <c t="n" s="5" r="B36">
        <v>11602</v>
      </c>
      <c t="n" s="5" r="C36">
        <v>11354</v>
      </c>
      <c t="n" s="5" r="D36">
        <v>11602</v>
      </c>
      <c t="n" s="5" r="E36">
        <v>11354</v>
      </c>
    </row>
    <row r="37" spans="1:5">
      <c t="s" s="4" r="A37">
        <v>419</v>
      </c>
    </row>
    <row r="38" spans="1:5">
      <c t="s" s="3" r="A38">
        <v>546</v>
      </c>
    </row>
    <row r="39" spans="1:5">
      <c t="s" s="4" r="A39">
        <v>547</v>
      </c>
      <c t="n" s="5" r="B39">
        <v>2879</v>
      </c>
      <c t="n" s="5" r="C39">
        <v>3087</v>
      </c>
      <c t="n" s="5" r="D39">
        <v>3083</v>
      </c>
      <c t="n" s="5" r="E39">
        <v>3181</v>
      </c>
    </row>
    <row r="40" spans="1:5">
      <c t="s" s="4" r="A40">
        <v>548</v>
      </c>
      <c t="n" s="5" r="B40">
        <v>-294</v>
      </c>
      <c t="n" s="5" r="C40">
        <v>-420</v>
      </c>
      <c t="n" s="5" r="D40">
        <v>-639</v>
      </c>
      <c t="n" s="5" r="E40">
        <v>-912</v>
      </c>
    </row>
    <row r="41" spans="1:5">
      <c t="s" s="4" r="A41">
        <v>549</v>
      </c>
      <c t="n" s="5" r="B41">
        <v>199</v>
      </c>
      <c t="n" s="5" r="C41">
        <v>226</v>
      </c>
      <c t="n" s="5" r="D41">
        <v>392</v>
      </c>
      <c t="n" s="5" r="E41">
        <v>438</v>
      </c>
    </row>
    <row r="42" spans="1:5">
      <c t="s" s="4" r="A42">
        <v>550</v>
      </c>
      <c t="n" s="5" r="B42">
        <v>207</v>
      </c>
      <c t="n" s="5" r="C42">
        <v>405</v>
      </c>
      <c t="n" s="5" r="D42">
        <v>155</v>
      </c>
      <c t="n" s="5" r="E42">
        <v>591</v>
      </c>
    </row>
    <row r="43" spans="1:5">
      <c t="s" s="4" r="A43">
        <v>551</v>
      </c>
      <c t="n" s="5" r="B43">
        <v>2991</v>
      </c>
      <c t="n" s="5" r="C43">
        <v>3298</v>
      </c>
      <c t="n" s="5" r="D43">
        <v>2991</v>
      </c>
      <c t="n" s="5" r="E43">
        <v>3298</v>
      </c>
    </row>
    <row r="44" spans="1:5">
      <c t="s" s="4" r="A44">
        <v>420</v>
      </c>
    </row>
    <row r="45" spans="1:5">
      <c t="s" s="3" r="A45">
        <v>546</v>
      </c>
    </row>
    <row r="46" spans="1:5">
      <c t="s" s="4" r="A46">
        <v>547</v>
      </c>
      <c t="n" s="5" r="B46">
        <v>2663</v>
      </c>
      <c t="n" s="5" r="C46">
        <v>1818</v>
      </c>
      <c t="n" s="5" r="D46">
        <v>2701</v>
      </c>
      <c t="n" s="5" r="E46">
        <v>1830</v>
      </c>
    </row>
    <row r="47" spans="1:5">
      <c t="s" s="4" r="A47">
        <v>548</v>
      </c>
      <c t="n" s="5" r="B47">
        <v>-56</v>
      </c>
      <c t="n" s="5" r="C47">
        <v>-246</v>
      </c>
      <c t="n" s="5" r="D47">
        <v>-122</v>
      </c>
      <c t="n" s="5" r="E47">
        <v>-375</v>
      </c>
    </row>
    <row r="48" spans="1:5">
      <c t="s" s="4" r="A48">
        <v>549</v>
      </c>
      <c t="n" s="5" r="B48">
        <v>19</v>
      </c>
      <c t="n" s="5" r="C48">
        <v>32</v>
      </c>
      <c t="n" s="5" r="D48">
        <v>26</v>
      </c>
      <c t="n" s="5" r="E48">
        <v>38</v>
      </c>
    </row>
    <row r="49" spans="1:5">
      <c t="s" s="4" r="A49">
        <v>550</v>
      </c>
      <c t="n" s="5" r="B49">
        <v>51</v>
      </c>
      <c t="n" s="5" r="C49">
        <v>256</v>
      </c>
      <c t="n" s="5" r="D49">
        <v>72</v>
      </c>
      <c t="n" s="5" r="E49">
        <v>367</v>
      </c>
    </row>
    <row r="50" spans="1:5">
      <c t="s" s="4" r="A50">
        <v>551</v>
      </c>
      <c t="n" s="5" r="B50">
        <v>2677</v>
      </c>
      <c t="n" s="5" r="C50">
        <v>1860</v>
      </c>
      <c t="n" s="5" r="D50">
        <v>2677</v>
      </c>
      <c t="n" s="5" r="E50">
        <v>1860</v>
      </c>
    </row>
    <row r="51" spans="1:5">
      <c t="s" s="4" r="A51">
        <v>552</v>
      </c>
    </row>
    <row r="52" spans="1:5">
      <c t="s" s="3" r="A52">
        <v>546</v>
      </c>
    </row>
    <row r="53" spans="1:5">
      <c t="s" s="4" r="A53">
        <v>547</v>
      </c>
      <c t="n" s="5" r="B53">
        <v>2383</v>
      </c>
      <c t="n" s="5" r="C53">
        <v>2178</v>
      </c>
      <c t="n" s="5" r="D53">
        <v>1767</v>
      </c>
      <c t="n" s="5" r="E53">
        <v>2029</v>
      </c>
    </row>
    <row r="54" spans="1:5">
      <c t="s" s="4" r="A54">
        <v>548</v>
      </c>
      <c t="n" s="5" r="B54">
        <v>0</v>
      </c>
      <c t="n" s="5" r="C54">
        <v>0</v>
      </c>
      <c t="n" s="5" r="D54">
        <v>0</v>
      </c>
      <c t="n" s="5" r="E54">
        <v>0</v>
      </c>
    </row>
    <row r="55" spans="1:5">
      <c t="s" s="4" r="A55">
        <v>549</v>
      </c>
      <c t="n" s="5" r="B55">
        <v>0</v>
      </c>
      <c t="n" s="5" r="C55">
        <v>0</v>
      </c>
      <c t="n" s="5" r="D55">
        <v>0</v>
      </c>
      <c t="n" s="5" r="E55">
        <v>0</v>
      </c>
    </row>
    <row r="56" spans="1:5">
      <c t="s" s="4" r="A56">
        <v>550</v>
      </c>
      <c t="n" s="5" r="B56">
        <v>-9</v>
      </c>
      <c t="n" s="5" r="C56">
        <v>-166</v>
      </c>
      <c t="n" s="5" r="D56">
        <v>607</v>
      </c>
      <c t="n" s="5" r="E56">
        <v>-17</v>
      </c>
    </row>
    <row r="57" spans="1:5">
      <c t="s" s="4" r="A57">
        <v>551</v>
      </c>
      <c t="n" s="7" r="B57">
        <v>2374</v>
      </c>
      <c t="n" s="7" r="C57">
        <v>2012</v>
      </c>
      <c t="n" s="7" r="D57">
        <v>2374</v>
      </c>
      <c t="n" s="7" r="E57">
        <v>201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r="1" spans="1:4">
      <c t="s" s="1" r="A1">
        <v>553</v>
      </c>
      <c t="s" s="2" r="B1">
        <v>1</v>
      </c>
    </row>
    <row r="2" spans="1:4">
      <c t="s" s="2" r="B2">
        <v>2</v>
      </c>
      <c t="s" s="2" r="C2">
        <v>28</v>
      </c>
      <c t="s" s="2" r="D2">
        <v>74</v>
      </c>
    </row>
    <row r="3" spans="1:4">
      <c t="s" s="3" r="A3">
        <v>327</v>
      </c>
    </row>
    <row r="4" spans="1:4">
      <c t="s" s="4" r="A4">
        <v>554</v>
      </c>
      <c t="n" s="7" r="B4">
        <v>50686</v>
      </c>
      <c t="n" s="7" r="C4">
        <v>50345</v>
      </c>
    </row>
    <row r="5" spans="1:4">
      <c t="s" s="4" r="A5">
        <v>555</v>
      </c>
      <c t="n" s="5" r="B5">
        <v>-40345</v>
      </c>
      <c t="n" s="5" r="C5">
        <v>-38546</v>
      </c>
    </row>
    <row r="6" spans="1:4">
      <c t="s" s="4" r="A6">
        <v>556</v>
      </c>
      <c t="n" s="5" r="B6">
        <v>10341</v>
      </c>
      <c t="n" s="5" r="C6">
        <v>11799</v>
      </c>
    </row>
    <row r="7" spans="1:4">
      <c t="s" s="3" r="A7">
        <v>557</v>
      </c>
    </row>
    <row r="8" spans="1:4">
      <c t="s" s="4" r="A8">
        <v>558</v>
      </c>
      <c t="n" s="5" r="B8">
        <v>1647</v>
      </c>
    </row>
    <row r="9" spans="1:4">
      <c t="n" s="5" r="A9">
        <v>2016</v>
      </c>
      <c t="n" s="5" r="B9">
        <v>2683</v>
      </c>
    </row>
    <row r="10" spans="1:4">
      <c t="n" s="5" r="A10">
        <v>2017</v>
      </c>
      <c t="n" s="5" r="B10">
        <v>1970</v>
      </c>
    </row>
    <row r="11" spans="1:4">
      <c t="n" s="5" r="A11">
        <v>2018</v>
      </c>
      <c t="n" s="5" r="B11">
        <v>1476</v>
      </c>
    </row>
    <row r="12" spans="1:4">
      <c t="n" s="5" r="A12">
        <v>2019</v>
      </c>
      <c t="n" s="5" r="B12">
        <v>1044</v>
      </c>
    </row>
    <row r="13" spans="1:4">
      <c t="s" s="4" r="A13">
        <v>559</v>
      </c>
      <c t="n" s="5" r="B13">
        <v>1521</v>
      </c>
    </row>
    <row r="14" spans="1:4">
      <c t="s" s="4" r="A14">
        <v>556</v>
      </c>
      <c t="n" s="5" r="B14">
        <v>10341</v>
      </c>
      <c t="n" s="5" r="C14">
        <v>11799</v>
      </c>
    </row>
    <row r="15" spans="1:4">
      <c t="s" s="3" r="A15">
        <v>560</v>
      </c>
    </row>
    <row r="16" spans="1:4">
      <c t="s" s="4" r="A16">
        <v>324</v>
      </c>
      <c t="n" s="5" r="B16">
        <v>379998</v>
      </c>
      <c t="n" s="5" r="C16">
        <v>379998</v>
      </c>
    </row>
    <row r="17" spans="1:4">
      <c t="s" s="4" r="A17">
        <v>561</v>
      </c>
      <c t="n" s="5" r="B17">
        <v>0</v>
      </c>
    </row>
    <row r="18" spans="1:4">
      <c t="s" s="4" r="A18">
        <v>562</v>
      </c>
      <c t="n" s="5" r="B18">
        <v>-4824</v>
      </c>
      <c t="n" s="5" r="C18">
        <v>-4824</v>
      </c>
    </row>
    <row r="19" spans="1:4">
      <c t="s" s="4" r="A19">
        <v>563</v>
      </c>
      <c t="n" s="5" r="B19">
        <v>0</v>
      </c>
    </row>
    <row r="20" spans="1:4">
      <c t="s" s="4" r="A20">
        <v>37</v>
      </c>
      <c t="n" s="5" r="B20">
        <v>375174</v>
      </c>
      <c t="n" s="5" r="C20">
        <v>375174</v>
      </c>
      <c t="n" s="7" r="D20">
        <v>375174</v>
      </c>
    </row>
    <row r="21" spans="1:4">
      <c t="s" s="4" r="A21">
        <v>564</v>
      </c>
      <c t="n" s="5" r="B21">
        <v>0</v>
      </c>
    </row>
    <row r="22" spans="1:4">
      <c t="s" s="4" r="A22">
        <v>565</v>
      </c>
    </row>
    <row r="23" spans="1:4">
      <c t="s" s="3" r="A23">
        <v>327</v>
      </c>
    </row>
    <row r="24" spans="1:4">
      <c t="s" s="4" r="A24">
        <v>554</v>
      </c>
      <c t="n" s="5" r="B24">
        <v>40326</v>
      </c>
      <c t="n" s="5" r="C24">
        <v>40326</v>
      </c>
    </row>
    <row r="25" spans="1:4">
      <c t="s" s="4" r="A25">
        <v>555</v>
      </c>
      <c t="n" s="5" r="B25">
        <v>-31752</v>
      </c>
      <c t="n" s="5" r="C25">
        <v>-30303</v>
      </c>
    </row>
    <row r="26" spans="1:4">
      <c t="s" s="4" r="A26">
        <v>556</v>
      </c>
      <c t="n" s="5" r="B26">
        <v>8574</v>
      </c>
      <c t="n" s="5" r="C26">
        <v>10023</v>
      </c>
    </row>
    <row r="27" spans="1:4">
      <c t="s" s="3" r="A27">
        <v>557</v>
      </c>
    </row>
    <row r="28" spans="1:4">
      <c t="s" s="4" r="A28">
        <v>556</v>
      </c>
      <c t="n" s="5" r="B28">
        <v>8574</v>
      </c>
      <c t="n" s="5" r="C28">
        <v>10023</v>
      </c>
    </row>
    <row r="29" spans="1:4">
      <c t="s" s="4" r="A29">
        <v>330</v>
      </c>
    </row>
    <row r="30" spans="1:4">
      <c t="s" s="3" r="A30">
        <v>327</v>
      </c>
    </row>
    <row r="31" spans="1:4">
      <c t="s" s="4" r="A31">
        <v>554</v>
      </c>
      <c t="n" s="5" r="B31">
        <v>10360</v>
      </c>
      <c t="n" s="5" r="C31">
        <v>10019</v>
      </c>
    </row>
    <row r="32" spans="1:4">
      <c t="s" s="4" r="A32">
        <v>555</v>
      </c>
      <c t="n" s="5" r="B32">
        <v>-8593</v>
      </c>
      <c t="n" s="5" r="C32">
        <v>-8243</v>
      </c>
    </row>
    <row r="33" spans="1:4">
      <c t="s" s="4" r="A33">
        <v>556</v>
      </c>
      <c t="n" s="5" r="B33">
        <v>1767</v>
      </c>
      <c t="n" s="5" r="C33">
        <v>1776</v>
      </c>
    </row>
    <row r="34" spans="1:4">
      <c t="s" s="3" r="A34">
        <v>557</v>
      </c>
    </row>
    <row r="35" spans="1:4">
      <c t="s" s="4" r="A35">
        <v>556</v>
      </c>
      <c t="n" s="7" r="B35">
        <v>1767</v>
      </c>
      <c t="n" s="7" r="C35">
        <v>17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6"/>
  </cols>
  <sheetData>
    <row r="1" spans="1:2">
      <c t="s" s="1" r="A1">
        <v>566</v>
      </c>
      <c t="s" s="2" r="B1">
        <v>567</v>
      </c>
    </row>
    <row r="2" spans="1:2">
      <c t="s" s="3" r="A2">
        <v>568</v>
      </c>
    </row>
    <row r="3" spans="1:2">
      <c t="s" s="4" r="A3">
        <v>569</v>
      </c>
      <c t="n" s="5" r="B3">
        <v>2</v>
      </c>
    </row>
    <row r="4" spans="1:2">
      <c t="s" s="4" r="A4">
        <v>570</v>
      </c>
      <c t="s" s="4" r="B4">
        <v>571</v>
      </c>
    </row>
    <row r="5" spans="1:2">
      <c t="s" s="4" r="A5">
        <v>572</v>
      </c>
    </row>
    <row r="6" spans="1:2">
      <c t="s" s="3" r="A6">
        <v>573</v>
      </c>
    </row>
    <row r="7" spans="1:2">
      <c t="s" s="4" r="A7">
        <v>574</v>
      </c>
      <c t="s" s="4" r="B7">
        <v>575</v>
      </c>
    </row>
    <row r="8" spans="1:2">
      <c t="s" s="4" r="A8">
        <v>576</v>
      </c>
      <c t="n" s="10" r="B8">
        <v>24.5</v>
      </c>
    </row>
    <row r="9" spans="1:2">
      <c t="s" s="4" r="A9">
        <v>577</v>
      </c>
      <c t="s" s="4" r="B9">
        <v>578</v>
      </c>
    </row>
    <row r="10" spans="1:2">
      <c t="s" s="4" r="A10">
        <v>579</v>
      </c>
      <c t="s" s="4" r="B10">
        <v>580</v>
      </c>
    </row>
    <row r="11" spans="1:2">
      <c t="s" s="4" r="A11">
        <v>581</v>
      </c>
      <c t="s" s="4" r="B11">
        <v>582</v>
      </c>
    </row>
    <row r="12" spans="1:2">
      <c t="s" s="4" r="A12">
        <v>583</v>
      </c>
      <c t="s" s="4" r="B12">
        <v>584</v>
      </c>
    </row>
    <row r="13" spans="1:2">
      <c t="s" s="4" r="A13">
        <v>585</v>
      </c>
      <c t="s" s="4" r="B13">
        <v>586</v>
      </c>
    </row>
    <row r="14" spans="1:2">
      <c t="s" s="4" r="A14">
        <v>587</v>
      </c>
    </row>
    <row r="15" spans="1:2">
      <c t="s" s="3" r="A15">
        <v>573</v>
      </c>
    </row>
    <row r="16" spans="1:2">
      <c t="s" s="4" r="A16">
        <v>574</v>
      </c>
      <c t="s" s="4" r="B16">
        <v>588</v>
      </c>
    </row>
    <row r="17" spans="1:2">
      <c t="s" s="4" r="A17">
        <v>576</v>
      </c>
      <c t="n" s="7" r="B17">
        <v>75</v>
      </c>
    </row>
    <row r="18" spans="1:2">
      <c t="s" s="4" r="A18">
        <v>577</v>
      </c>
      <c t="s" s="4" r="B18">
        <v>578</v>
      </c>
    </row>
    <row r="19" spans="1:2">
      <c t="s" s="4" r="A19">
        <v>579</v>
      </c>
      <c t="s" s="4" r="B19">
        <v>589</v>
      </c>
    </row>
    <row r="20" spans="1:2">
      <c t="s" s="4" r="A20">
        <v>581</v>
      </c>
      <c t="s" s="4" r="B20">
        <v>590</v>
      </c>
    </row>
    <row r="21" spans="1:2">
      <c t="s" s="4" r="A21">
        <v>583</v>
      </c>
      <c t="s" s="4" r="B21">
        <v>591</v>
      </c>
    </row>
    <row r="22" spans="1:2">
      <c t="s" s="4" r="A22">
        <v>585</v>
      </c>
      <c t="s" s="4" r="B22">
        <v>58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r="1" spans="1:5">
      <c t="s" s="1" r="A1">
        <v>592</v>
      </c>
      <c t="s" s="2" r="B1">
        <v>73</v>
      </c>
      <c t="s" s="2" r="D1">
        <v>1</v>
      </c>
    </row>
    <row r="2" spans="1:5">
      <c t="s" s="2" r="B2">
        <v>2</v>
      </c>
      <c t="s" s="2" r="C2">
        <v>74</v>
      </c>
      <c t="s" s="2" r="D2">
        <v>2</v>
      </c>
      <c t="s" s="2" r="E2">
        <v>74</v>
      </c>
    </row>
    <row r="3" spans="1:5">
      <c t="s" s="4" r="A3">
        <v>593</v>
      </c>
    </row>
    <row r="4" spans="1:5">
      <c t="s" s="3" r="A4">
        <v>594</v>
      </c>
    </row>
    <row r="5" spans="1:5">
      <c t="s" s="4" r="A5">
        <v>595</v>
      </c>
      <c t="n" s="7" r="B5">
        <v>831</v>
      </c>
      <c t="n" s="7" r="C5">
        <v>882</v>
      </c>
      <c t="n" s="7" r="D5">
        <v>1662</v>
      </c>
      <c t="n" s="7" r="E5">
        <v>1765</v>
      </c>
    </row>
    <row r="6" spans="1:5">
      <c t="s" s="4" r="A6">
        <v>596</v>
      </c>
      <c t="n" s="5" r="B6">
        <v>1375</v>
      </c>
      <c t="n" s="5" r="C6">
        <v>1318</v>
      </c>
      <c t="n" s="5" r="D6">
        <v>2749</v>
      </c>
      <c t="n" s="5" r="E6">
        <v>2635</v>
      </c>
    </row>
    <row r="7" spans="1:5">
      <c t="s" s="4" r="A7">
        <v>597</v>
      </c>
      <c t="n" s="5" r="B7">
        <v>-3042</v>
      </c>
      <c t="n" s="5" r="C7">
        <v>-2980</v>
      </c>
      <c t="n" s="5" r="D7">
        <v>-6085</v>
      </c>
      <c t="n" s="5" r="E7">
        <v>-5961</v>
      </c>
    </row>
    <row r="8" spans="1:5">
      <c t="s" s="4" r="A8">
        <v>598</v>
      </c>
      <c t="n" s="5" r="B8">
        <v>366</v>
      </c>
      <c t="n" s="5" r="C8">
        <v>-77</v>
      </c>
      <c t="n" s="5" r="D8">
        <v>733</v>
      </c>
      <c t="n" s="5" r="E8">
        <v>-153</v>
      </c>
    </row>
    <row r="9" spans="1:5">
      <c t="s" s="4" r="A9">
        <v>599</v>
      </c>
      <c t="n" s="5" r="B9">
        <v>2</v>
      </c>
      <c t="n" s="5" r="C9">
        <v>1</v>
      </c>
      <c t="n" s="5" r="D9">
        <v>4</v>
      </c>
      <c t="n" s="5" r="E9">
        <v>2</v>
      </c>
    </row>
    <row r="10" spans="1:5">
      <c t="s" s="4" r="A10">
        <v>600</v>
      </c>
      <c t="n" s="5" r="B10">
        <v>-468</v>
      </c>
      <c t="n" s="5" r="C10">
        <v>-856</v>
      </c>
      <c t="n" s="5" r="D10">
        <v>-937</v>
      </c>
      <c t="n" s="5" r="E10">
        <v>-1712</v>
      </c>
    </row>
    <row r="11" spans="1:5">
      <c t="s" s="4" r="A11">
        <v>601</v>
      </c>
    </row>
    <row r="12" spans="1:5">
      <c t="s" s="3" r="A12">
        <v>594</v>
      </c>
    </row>
    <row r="13" spans="1:5">
      <c t="s" s="4" r="A13">
        <v>595</v>
      </c>
      <c t="n" s="5" r="B13">
        <v>0</v>
      </c>
      <c t="n" s="5" r="C13">
        <v>0</v>
      </c>
      <c t="n" s="5" r="D13">
        <v>0</v>
      </c>
      <c t="n" s="5" r="E13">
        <v>0</v>
      </c>
    </row>
    <row r="14" spans="1:5">
      <c t="s" s="4" r="A14">
        <v>596</v>
      </c>
      <c t="n" s="5" r="B14">
        <v>22</v>
      </c>
      <c t="n" s="5" r="C14">
        <v>24</v>
      </c>
      <c t="n" s="5" r="D14">
        <v>43</v>
      </c>
      <c t="n" s="5" r="E14">
        <v>51</v>
      </c>
    </row>
    <row r="15" spans="1:5">
      <c t="s" s="4" r="A15">
        <v>597</v>
      </c>
      <c t="n" s="5" r="B15">
        <v>0</v>
      </c>
      <c t="n" s="5" r="C15">
        <v>0</v>
      </c>
      <c t="n" s="5" r="D15">
        <v>0</v>
      </c>
      <c t="n" s="5" r="E15">
        <v>0</v>
      </c>
    </row>
    <row r="16" spans="1:5">
      <c t="s" s="4" r="A16">
        <v>598</v>
      </c>
      <c t="n" s="5" r="B16">
        <v>-3</v>
      </c>
      <c t="n" s="5" r="C16">
        <v>-3</v>
      </c>
      <c t="n" s="5" r="D16">
        <v>-6</v>
      </c>
      <c t="n" s="5" r="E16">
        <v>-3</v>
      </c>
    </row>
    <row r="17" spans="1:5">
      <c t="s" s="4" r="A17">
        <v>599</v>
      </c>
      <c t="n" s="5" r="B17">
        <v>-45</v>
      </c>
      <c t="n" s="5" r="C17">
        <v>-45</v>
      </c>
      <c t="n" s="5" r="D17">
        <v>-89</v>
      </c>
      <c t="n" s="5" r="E17">
        <v>-90</v>
      </c>
    </row>
    <row r="18" spans="1:5">
      <c t="s" s="4" r="A18">
        <v>600</v>
      </c>
      <c t="n" s="7" r="B18">
        <v>-26</v>
      </c>
      <c t="n" s="7" r="C18">
        <v>-24</v>
      </c>
      <c t="n" s="7" r="D18">
        <v>-52</v>
      </c>
      <c t="n" s="7" r="E18">
        <v>-4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6"/>
  </cols>
  <sheetData>
    <row r="1" spans="1:6">
      <c t="s" s="1" r="A1">
        <v>602</v>
      </c>
      <c t="s" s="2" r="B1">
        <v>73</v>
      </c>
      <c t="s" s="2" r="D1">
        <v>1</v>
      </c>
      <c t="s" s="2" r="F1">
        <v>603</v>
      </c>
    </row>
    <row r="2" spans="1:6">
      <c t="s" s="2" r="B2">
        <v>2</v>
      </c>
      <c t="s" s="2" r="C2">
        <v>74</v>
      </c>
      <c t="s" s="2" r="D2">
        <v>2</v>
      </c>
      <c t="s" s="2" r="E2">
        <v>74</v>
      </c>
      <c t="s" s="2" r="F2">
        <v>28</v>
      </c>
    </row>
    <row r="3" spans="1:6">
      <c t="s" s="3" r="A3">
        <v>224</v>
      </c>
    </row>
    <row r="4" spans="1:6">
      <c t="s" s="4" r="A4">
        <v>604</v>
      </c>
      <c t="n" s="5" r="B4">
        <v>600000</v>
      </c>
      <c t="n" s="5" r="C4">
        <v>300000</v>
      </c>
      <c t="n" s="5" r="D4">
        <v>400000</v>
      </c>
      <c t="n" s="5" r="E4">
        <v>200000</v>
      </c>
    </row>
    <row r="5" spans="1:6">
      <c t="s" s="3" r="A5">
        <v>605</v>
      </c>
    </row>
    <row r="6" spans="1:6">
      <c t="s" s="4" r="A6">
        <v>108</v>
      </c>
      <c t="n" s="7" r="B6">
        <v>23840</v>
      </c>
      <c t="n" s="7" r="C6">
        <v>23676</v>
      </c>
      <c t="n" s="7" r="D6">
        <v>46137</v>
      </c>
      <c t="n" s="7" r="E6">
        <v>45850</v>
      </c>
    </row>
    <row r="7" spans="1:6">
      <c t="s" s="4" r="A7">
        <v>606</v>
      </c>
      <c t="n" s="5" r="B7">
        <v>-99</v>
      </c>
      <c t="n" s="5" r="C7">
        <v>-123</v>
      </c>
      <c t="n" s="5" r="D7">
        <v>-177</v>
      </c>
      <c t="n" s="5" r="E7">
        <v>-221</v>
      </c>
    </row>
    <row r="8" spans="1:6">
      <c t="s" s="4" r="A8">
        <v>607</v>
      </c>
      <c t="n" s="7" r="B8">
        <v>23741</v>
      </c>
      <c t="n" s="7" r="C8">
        <v>23553</v>
      </c>
      <c t="n" s="7" r="D8">
        <v>45960</v>
      </c>
      <c t="n" s="7" r="E8">
        <v>45629</v>
      </c>
    </row>
    <row r="9" spans="1:6">
      <c t="s" s="4" r="A9">
        <v>608</v>
      </c>
      <c t="n" s="5" r="B9">
        <v>40690000</v>
      </c>
      <c t="n" s="5" r="C9">
        <v>40574000</v>
      </c>
      <c t="n" s="5" r="D9">
        <v>40674000</v>
      </c>
      <c t="n" s="5" r="E9">
        <v>40517000</v>
      </c>
    </row>
    <row r="10" spans="1:6">
      <c t="s" s="4" r="A10">
        <v>109</v>
      </c>
      <c t="n" s="8" r="B10">
        <v>0.58</v>
      </c>
      <c t="n" s="8" r="C10">
        <v>0.58</v>
      </c>
      <c t="n" s="8" r="D10">
        <v>1.13</v>
      </c>
      <c t="n" s="8" r="E10">
        <v>1.13</v>
      </c>
    </row>
    <row r="11" spans="1:6">
      <c t="s" s="3" r="A11">
        <v>609</v>
      </c>
    </row>
    <row r="12" spans="1:6">
      <c t="s" s="4" r="A12">
        <v>108</v>
      </c>
      <c t="n" s="7" r="B12">
        <v>23840</v>
      </c>
      <c t="n" s="7" r="C12">
        <v>23676</v>
      </c>
      <c t="n" s="7" r="D12">
        <v>46137</v>
      </c>
      <c t="n" s="7" r="E12">
        <v>45850</v>
      </c>
    </row>
    <row r="13" spans="1:6">
      <c t="s" s="4" r="A13">
        <v>606</v>
      </c>
      <c t="n" s="5" r="B13">
        <v>-99</v>
      </c>
      <c t="n" s="5" r="C13">
        <v>-123</v>
      </c>
      <c t="n" s="5" r="D13">
        <v>-177</v>
      </c>
      <c t="n" s="5" r="E13">
        <v>-221</v>
      </c>
    </row>
    <row r="14" spans="1:6">
      <c t="s" s="4" r="A14">
        <v>607</v>
      </c>
      <c t="n" s="7" r="B14">
        <v>23741</v>
      </c>
      <c t="n" s="7" r="C14">
        <v>23553</v>
      </c>
      <c t="n" s="7" r="D14">
        <v>45960</v>
      </c>
      <c t="n" s="7" r="E14">
        <v>45629</v>
      </c>
    </row>
    <row r="15" spans="1:6">
      <c t="s" s="4" r="A15">
        <v>608</v>
      </c>
      <c t="n" s="5" r="B15">
        <v>40690000</v>
      </c>
      <c t="n" s="5" r="C15">
        <v>40574000</v>
      </c>
      <c t="n" s="5" r="D15">
        <v>40674000</v>
      </c>
      <c t="n" s="5" r="E15">
        <v>40517000</v>
      </c>
    </row>
    <row r="16" spans="1:6">
      <c t="s" s="4" r="A16">
        <v>610</v>
      </c>
      <c t="n" s="5" r="B16">
        <v>404000</v>
      </c>
      <c t="n" s="5" r="C16">
        <v>484000</v>
      </c>
      <c t="n" s="5" r="D16">
        <v>405000</v>
      </c>
      <c t="n" s="5" r="E16">
        <v>497000</v>
      </c>
    </row>
    <row r="17" spans="1:6">
      <c t="s" s="4" r="A17">
        <v>611</v>
      </c>
      <c t="n" s="5" r="B17">
        <v>41094000</v>
      </c>
      <c t="n" s="5" r="C17">
        <v>41058000</v>
      </c>
      <c t="n" s="5" r="D17">
        <v>41079000</v>
      </c>
      <c t="n" s="5" r="E17">
        <v>41014000</v>
      </c>
    </row>
    <row r="18" spans="1:6">
      <c t="s" s="4" r="A18">
        <v>110</v>
      </c>
      <c t="n" s="8" r="B18">
        <v>0.58</v>
      </c>
      <c t="n" s="8" r="C18">
        <v>0.57</v>
      </c>
      <c t="n" s="8" r="D18">
        <v>1.12</v>
      </c>
      <c t="n" s="8" r="E18">
        <v>1.11</v>
      </c>
    </row>
    <row r="19" spans="1:6">
      <c t="s" s="3" r="A19">
        <v>612</v>
      </c>
    </row>
    <row r="20" spans="1:6">
      <c t="s" s="4" r="A20">
        <v>613</v>
      </c>
      <c t="n" s="5" r="F20">
        <v>2000000</v>
      </c>
    </row>
    <row r="21" spans="1:6">
      <c t="s" s="4" r="A21">
        <v>614</v>
      </c>
      <c t="n" s="5" r="D21">
        <v>265230</v>
      </c>
      <c t="n" s="5" r="F21">
        <v>123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s="1" r="A1">
        <v>112</v>
      </c>
      <c t="s" s="2" r="B1">
        <v>73</v>
      </c>
      <c t="s" s="2" r="D1">
        <v>1</v>
      </c>
    </row>
    <row r="2" spans="1:6">
      <c t="s" s="2" r="B2">
        <v>2</v>
      </c>
      <c t="s" s="2" r="C2">
        <v>74</v>
      </c>
      <c t="s" s="2" r="D2">
        <v>2</v>
      </c>
      <c t="s" s="2" r="E2">
        <v>74</v>
      </c>
      <c t="s" s="2" r="F2">
        <v>28</v>
      </c>
    </row>
    <row r="3" spans="1:6">
      <c t="s" s="3" r="A3">
        <v>113</v>
      </c>
    </row>
    <row r="4" spans="1:6">
      <c t="s" s="4" r="A4">
        <v>114</v>
      </c>
      <c t="n" s="7" r="B4">
        <v>363</v>
      </c>
      <c t="n" s="7" r="C4">
        <v>-77</v>
      </c>
      <c t="n" s="7" r="D4">
        <v>727</v>
      </c>
      <c t="n" s="7" r="E4">
        <v>-156</v>
      </c>
    </row>
    <row r="5" spans="1:6">
      <c t="s" s="4" r="A5">
        <v>115</v>
      </c>
      <c t="n" s="5" r="B5">
        <v>-140</v>
      </c>
      <c t="n" s="5" r="C5">
        <v>31</v>
      </c>
      <c t="n" s="5" r="D5">
        <v>-281</v>
      </c>
      <c t="n" s="5" r="E5">
        <v>61</v>
      </c>
    </row>
    <row r="6" spans="1:6">
      <c t="s" s="4" r="A6">
        <v>116</v>
      </c>
      <c t="n" s="5" r="B6">
        <v>223</v>
      </c>
      <c t="n" s="5" r="C6">
        <v>-46</v>
      </c>
      <c t="n" s="5" r="D6">
        <v>446</v>
      </c>
      <c t="n" s="5" r="E6">
        <v>-95</v>
      </c>
    </row>
    <row r="7" spans="1:6">
      <c t="s" s="4" r="A7">
        <v>117</v>
      </c>
      <c t="n" s="5" r="B7">
        <v>-43</v>
      </c>
      <c t="n" s="5" r="C7">
        <v>-44</v>
      </c>
      <c t="n" s="5" r="D7">
        <v>-85</v>
      </c>
      <c t="n" s="5" r="E7">
        <v>-87</v>
      </c>
    </row>
    <row r="8" spans="1:6">
      <c t="s" s="4" r="A8">
        <v>115</v>
      </c>
      <c t="n" s="5" r="B8">
        <v>16</v>
      </c>
      <c t="n" s="5" r="C8">
        <v>17</v>
      </c>
      <c t="n" s="5" r="D8">
        <v>33</v>
      </c>
      <c t="n" s="5" r="E8">
        <v>34</v>
      </c>
    </row>
    <row r="9" spans="1:6">
      <c t="s" s="4" r="A9">
        <v>118</v>
      </c>
      <c t="n" s="5" r="B9">
        <v>-27</v>
      </c>
      <c t="n" s="5" r="C9">
        <v>-27</v>
      </c>
      <c t="n" s="5" r="D9">
        <v>-52</v>
      </c>
      <c t="n" s="5" r="E9">
        <v>-53</v>
      </c>
    </row>
    <row r="10" spans="1:6">
      <c t="s" s="4" r="A10">
        <v>119</v>
      </c>
      <c t="n" s="5" r="B10">
        <v>196</v>
      </c>
      <c t="n" s="5" r="C10">
        <v>-73</v>
      </c>
      <c t="n" s="5" r="D10">
        <v>394</v>
      </c>
      <c t="n" s="5" r="E10">
        <v>-148</v>
      </c>
    </row>
    <row r="11" spans="1:6">
      <c t="s" s="3" r="A11">
        <v>120</v>
      </c>
    </row>
    <row r="12" spans="1:6">
      <c t="s" s="4" r="A12">
        <v>121</v>
      </c>
      <c t="n" s="5" r="B12">
        <v>-49589</v>
      </c>
      <c t="n" s="5" r="C12">
        <v>36465</v>
      </c>
      <c t="n" s="5" r="D12">
        <v>-18200</v>
      </c>
      <c t="n" s="5" r="E12">
        <v>77023</v>
      </c>
    </row>
    <row r="13" spans="1:6">
      <c t="s" s="4" r="A13">
        <v>115</v>
      </c>
      <c t="n" s="5" r="B13">
        <v>19129</v>
      </c>
      <c t="n" s="5" r="C13">
        <v>-13484</v>
      </c>
      <c t="n" s="5" r="D13">
        <v>5756</v>
      </c>
      <c t="n" s="5" r="E13">
        <v>-28487</v>
      </c>
    </row>
    <row r="14" spans="1:6">
      <c t="s" s="4" r="A14">
        <v>122</v>
      </c>
      <c t="n" s="5" r="B14">
        <v>-30460</v>
      </c>
      <c t="n" s="5" r="C14">
        <v>22981</v>
      </c>
      <c t="n" s="5" r="D14">
        <v>-12444</v>
      </c>
      <c t="n" s="5" r="E14">
        <v>48536</v>
      </c>
    </row>
    <row r="15" spans="1:6">
      <c t="s" s="4" r="A15">
        <v>123</v>
      </c>
      <c t="n" s="5" r="B15">
        <v>-30460</v>
      </c>
      <c t="n" s="5" r="C15">
        <v>22981</v>
      </c>
      <c t="n" s="5" r="D15">
        <v>-12444</v>
      </c>
      <c t="n" s="5" r="E15">
        <v>48536</v>
      </c>
    </row>
    <row r="16" spans="1:6">
      <c t="s" s="4" r="A16">
        <v>124</v>
      </c>
      <c t="n" s="5" r="B16">
        <v>-30264</v>
      </c>
      <c t="n" s="5" r="C16">
        <v>22908</v>
      </c>
      <c t="n" s="5" r="D16">
        <v>-12050</v>
      </c>
      <c t="n" s="5" r="E16">
        <v>48388</v>
      </c>
    </row>
    <row r="17" spans="1:6">
      <c t="s" s="4" r="A17">
        <v>108</v>
      </c>
      <c t="n" s="5" r="B17">
        <v>23840</v>
      </c>
      <c t="n" s="5" r="C17">
        <v>23676</v>
      </c>
      <c t="n" s="5" r="D17">
        <v>46137</v>
      </c>
      <c t="n" s="5" r="E17">
        <v>45850</v>
      </c>
    </row>
    <row r="18" spans="1:6">
      <c t="s" s="4" r="A18">
        <v>125</v>
      </c>
      <c t="n" s="5" r="B18">
        <v>-6424</v>
      </c>
      <c t="n" s="7" r="C18">
        <v>46584</v>
      </c>
      <c t="n" s="5" r="D18">
        <v>34087</v>
      </c>
      <c t="n" s="7" r="E18">
        <v>94238</v>
      </c>
    </row>
    <row r="19" spans="1:6">
      <c t="s" s="3" r="A19">
        <v>126</v>
      </c>
    </row>
    <row r="20" spans="1:6">
      <c t="s" s="4" r="A20">
        <v>127</v>
      </c>
      <c t="n" s="5" r="B20">
        <v>-26300</v>
      </c>
      <c t="n" s="5" r="D20">
        <v>-26300</v>
      </c>
      <c t="n" s="7" r="F20">
        <v>-26941</v>
      </c>
    </row>
    <row r="21" spans="1:6">
      <c t="s" s="4" r="A21">
        <v>115</v>
      </c>
      <c t="n" s="5" r="B21">
        <v>9978</v>
      </c>
      <c t="n" s="5" r="D21">
        <v>9978</v>
      </c>
      <c t="n" s="5" r="F21">
        <v>10225</v>
      </c>
    </row>
    <row r="22" spans="1:6">
      <c t="s" s="4" r="A22">
        <v>128</v>
      </c>
      <c t="n" s="5" r="B22">
        <v>-16322</v>
      </c>
      <c t="n" s="5" r="D22">
        <v>-16322</v>
      </c>
      <c t="n" s="5" r="F22">
        <v>-16716</v>
      </c>
    </row>
    <row r="23" spans="1:6">
      <c t="s" s="4" r="A23">
        <v>129</v>
      </c>
      <c t="n" s="5" r="B23">
        <v>56839</v>
      </c>
      <c t="n" s="5" r="D23">
        <v>56839</v>
      </c>
      <c t="n" s="5" r="F23">
        <v>75039</v>
      </c>
    </row>
    <row r="24" spans="1:6">
      <c t="s" s="4" r="A24">
        <v>115</v>
      </c>
      <c t="n" s="5" r="B24">
        <v>-21847</v>
      </c>
      <c t="n" s="5" r="D24">
        <v>-21847</v>
      </c>
      <c t="n" s="5" r="F24">
        <v>-27603</v>
      </c>
    </row>
    <row r="25" spans="1:6">
      <c t="s" s="4" r="A25">
        <v>130</v>
      </c>
      <c t="n" s="5" r="B25">
        <v>34992</v>
      </c>
      <c t="n" s="5" r="D25">
        <v>34992</v>
      </c>
      <c t="n" s="5" r="F25">
        <v>47436</v>
      </c>
    </row>
    <row r="26" spans="1:6">
      <c t="s" s="4" r="A26">
        <v>59</v>
      </c>
      <c t="n" s="7" r="B26">
        <v>18670</v>
      </c>
      <c t="n" s="7" r="D26">
        <v>18670</v>
      </c>
      <c t="n" s="7" r="F26">
        <v>3072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21"/>
  </cols>
  <sheetData>
    <row r="1" spans="1:4">
      <c t="s" s="1" r="A1">
        <v>615</v>
      </c>
      <c t="s" s="2" r="B1">
        <v>73</v>
      </c>
      <c t="s" s="2" r="C1">
        <v>1</v>
      </c>
    </row>
    <row r="2" spans="1:4">
      <c t="s" s="2" r="B2">
        <v>320</v>
      </c>
      <c t="s" s="2" r="C2">
        <v>616</v>
      </c>
      <c t="s" s="2" r="D2">
        <v>322</v>
      </c>
    </row>
    <row r="3" spans="1:4">
      <c t="s" s="3" r="A3">
        <v>617</v>
      </c>
    </row>
    <row r="4" spans="1:4">
      <c t="s" s="4" r="A4">
        <v>618</v>
      </c>
      <c t="n" s="7" r="B4">
        <v>747236</v>
      </c>
      <c t="n" s="7" r="C4">
        <v>747236</v>
      </c>
      <c t="n" s="7" r="D4">
        <v>757743</v>
      </c>
    </row>
    <row r="5" spans="1:4">
      <c t="s" s="4" r="A5">
        <v>619</v>
      </c>
      <c t="n" s="5" r="B5">
        <v>0</v>
      </c>
      <c t="n" s="5" r="C5">
        <v>0</v>
      </c>
    </row>
    <row r="6" spans="1:4">
      <c t="s" s="4" r="A6">
        <v>620</v>
      </c>
      <c t="n" s="5" r="B6">
        <v>1000</v>
      </c>
      <c t="n" s="7" r="C6">
        <v>1000</v>
      </c>
    </row>
    <row r="7" spans="1:4">
      <c t="s" s="4" r="A7">
        <v>621</v>
      </c>
      <c t="n" s="5" r="C7">
        <v>2</v>
      </c>
    </row>
    <row r="8" spans="1:4">
      <c t="s" s="4" r="A8">
        <v>622</v>
      </c>
      <c t="n" s="5" r="B8">
        <v>2800</v>
      </c>
    </row>
    <row r="9" spans="1:4">
      <c t="s" s="4" r="A9">
        <v>623</v>
      </c>
    </row>
    <row r="10" spans="1:4">
      <c t="s" s="3" r="A10">
        <v>617</v>
      </c>
    </row>
    <row r="11" spans="1:4">
      <c t="s" s="4" r="A11">
        <v>618</v>
      </c>
      <c t="n" s="5" r="B11">
        <v>729174</v>
      </c>
      <c t="n" s="7" r="C11">
        <v>729174</v>
      </c>
      <c t="n" s="5" r="D11">
        <v>733827</v>
      </c>
    </row>
    <row r="12" spans="1:4">
      <c t="s" s="4" r="A12">
        <v>624</v>
      </c>
    </row>
    <row r="13" spans="1:4">
      <c t="s" s="3" r="A13">
        <v>617</v>
      </c>
    </row>
    <row r="14" spans="1:4">
      <c t="s" s="4" r="A14">
        <v>618</v>
      </c>
      <c t="n" s="7" r="B14">
        <v>18062</v>
      </c>
      <c t="n" s="7" r="C14">
        <v>18062</v>
      </c>
      <c t="n" s="7" r="D14">
        <v>239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625</v>
      </c>
      <c t="s" s="2" r="B1">
        <v>2</v>
      </c>
      <c t="s" s="2" r="C1">
        <v>28</v>
      </c>
    </row>
    <row r="2" spans="1:3">
      <c t="s" s="3" r="A2">
        <v>626</v>
      </c>
    </row>
    <row r="3" spans="1:3">
      <c t="s" s="4" r="A3">
        <v>627</v>
      </c>
      <c t="n" s="7" r="B3">
        <v>2817861</v>
      </c>
      <c t="n" s="7" r="C3">
        <v>2472925</v>
      </c>
    </row>
    <row r="4" spans="1:3">
      <c t="s" s="4" r="A4">
        <v>628</v>
      </c>
    </row>
    <row r="5" spans="1:3">
      <c t="s" s="3" r="A5">
        <v>626</v>
      </c>
    </row>
    <row r="6" spans="1:3">
      <c t="s" s="4" r="A6">
        <v>627</v>
      </c>
      <c t="n" s="5" r="B6">
        <v>2817861</v>
      </c>
      <c t="n" s="5" r="C6">
        <v>2472925</v>
      </c>
    </row>
    <row r="7" spans="1:3">
      <c t="s" s="4" r="A7">
        <v>629</v>
      </c>
      <c t="n" s="5" r="B7">
        <v>1031</v>
      </c>
      <c t="n" s="5" r="C7">
        <v>1042</v>
      </c>
    </row>
    <row r="8" spans="1:3">
      <c t="s" s="4" r="A8">
        <v>630</v>
      </c>
      <c t="n" s="5" r="B8">
        <v>195</v>
      </c>
      <c t="n" s="5" r="C8">
        <v>185</v>
      </c>
    </row>
    <row r="9" spans="1:3">
      <c t="s" s="4" r="A9">
        <v>631</v>
      </c>
      <c t="n" s="5" r="B9">
        <v>-81</v>
      </c>
      <c t="n" s="5" r="C9">
        <v>-43</v>
      </c>
    </row>
    <row r="10" spans="1:3">
      <c t="s" s="4" r="A10">
        <v>137</v>
      </c>
      <c t="n" s="5" r="B10">
        <v>2819006</v>
      </c>
      <c t="n" s="5" r="C10">
        <v>2474109</v>
      </c>
    </row>
    <row r="11" spans="1:3">
      <c t="s" s="4" r="A11">
        <v>632</v>
      </c>
    </row>
    <row r="12" spans="1:3">
      <c t="s" s="3" r="A12">
        <v>626</v>
      </c>
    </row>
    <row r="13" spans="1:3">
      <c t="s" s="4" r="A13">
        <v>627</v>
      </c>
      <c t="n" s="5" r="B13">
        <v>1893445</v>
      </c>
      <c t="n" s="5" r="C13">
        <v>1517733</v>
      </c>
    </row>
    <row r="14" spans="1:3">
      <c t="s" s="4" r="A14">
        <v>633</v>
      </c>
    </row>
    <row r="15" spans="1:3">
      <c t="s" s="3" r="A15">
        <v>626</v>
      </c>
    </row>
    <row r="16" spans="1:3">
      <c t="s" s="4" r="A16">
        <v>627</v>
      </c>
      <c t="n" s="5" r="B16">
        <v>662764</v>
      </c>
      <c t="n" s="5" r="C16">
        <v>671903</v>
      </c>
    </row>
    <row r="17" spans="1:3">
      <c t="s" s="4" r="A17">
        <v>634</v>
      </c>
    </row>
    <row r="18" spans="1:3">
      <c t="s" s="3" r="A18">
        <v>626</v>
      </c>
    </row>
    <row r="19" spans="1:3">
      <c t="s" s="4" r="A19">
        <v>627</v>
      </c>
      <c t="n" s="5" r="B19">
        <v>218755</v>
      </c>
      <c t="n" s="5" r="C19">
        <v>237728</v>
      </c>
    </row>
    <row r="20" spans="1:3">
      <c t="s" s="4" r="A20">
        <v>635</v>
      </c>
    </row>
    <row r="21" spans="1:3">
      <c t="s" s="3" r="A21">
        <v>626</v>
      </c>
    </row>
    <row r="22" spans="1:3">
      <c t="s" s="4" r="A22">
        <v>627</v>
      </c>
      <c t="n" s="5" r="B22">
        <v>26817</v>
      </c>
      <c t="n" s="5" r="C22">
        <v>27091</v>
      </c>
    </row>
    <row r="23" spans="1:3">
      <c t="s" s="4" r="A23">
        <v>636</v>
      </c>
    </row>
    <row r="24" spans="1:3">
      <c t="s" s="3" r="A24">
        <v>626</v>
      </c>
    </row>
    <row r="25" spans="1:3">
      <c t="s" s="4" r="A25">
        <v>627</v>
      </c>
      <c t="n" s="5" r="B25">
        <v>15655</v>
      </c>
      <c t="n" s="5" r="C25">
        <v>18025</v>
      </c>
    </row>
    <row r="26" spans="1:3">
      <c t="s" s="4" r="A26">
        <v>637</v>
      </c>
    </row>
    <row r="27" spans="1:3">
      <c t="s" s="3" r="A27">
        <v>626</v>
      </c>
    </row>
    <row r="28" spans="1:3">
      <c t="s" s="4" r="A28">
        <v>627</v>
      </c>
      <c t="n" s="5" r="B28">
        <v>425</v>
      </c>
      <c t="n" s="5" r="C28">
        <v>445</v>
      </c>
    </row>
    <row r="29" spans="1:3">
      <c t="s" s="4" r="A29">
        <v>638</v>
      </c>
    </row>
    <row r="30" spans="1:3">
      <c t="s" s="3" r="A30">
        <v>626</v>
      </c>
    </row>
    <row r="31" spans="1:3">
      <c t="s" s="4" r="A31">
        <v>627</v>
      </c>
      <c t="n" s="5" r="B31">
        <v>1893870</v>
      </c>
      <c t="n" s="5" r="C31">
        <v>1497112</v>
      </c>
    </row>
    <row r="32" spans="1:3">
      <c t="s" s="4" r="A32">
        <v>629</v>
      </c>
      <c t="n" s="5" r="B32">
        <v>0</v>
      </c>
      <c t="n" s="5" r="C32">
        <v>0</v>
      </c>
    </row>
    <row r="33" spans="1:3">
      <c t="s" s="4" r="A33">
        <v>630</v>
      </c>
      <c t="n" s="5" r="B33">
        <v>0</v>
      </c>
      <c t="n" s="5" r="C33">
        <v>0</v>
      </c>
    </row>
    <row r="34" spans="1:3">
      <c t="s" s="4" r="A34">
        <v>631</v>
      </c>
      <c t="n" s="5" r="B34">
        <v>0</v>
      </c>
      <c t="n" s="5" r="C34">
        <v>0</v>
      </c>
    </row>
    <row r="35" spans="1:3">
      <c t="s" s="4" r="A35">
        <v>137</v>
      </c>
      <c t="n" s="5" r="B35">
        <v>1893870</v>
      </c>
      <c t="n" s="5" r="C35">
        <v>1497112</v>
      </c>
    </row>
    <row r="36" spans="1:3">
      <c t="s" s="4" r="A36">
        <v>639</v>
      </c>
    </row>
    <row r="37" spans="1:3">
      <c t="s" s="3" r="A37">
        <v>626</v>
      </c>
    </row>
    <row r="38" spans="1:3">
      <c t="s" s="4" r="A38">
        <v>627</v>
      </c>
      <c t="n" s="5" r="B38">
        <v>1893445</v>
      </c>
      <c t="n" s="5" r="C38">
        <v>1496667</v>
      </c>
    </row>
    <row r="39" spans="1:3">
      <c t="s" s="4" r="A39">
        <v>640</v>
      </c>
    </row>
    <row r="40" spans="1:3">
      <c t="s" s="3" r="A40">
        <v>626</v>
      </c>
    </row>
    <row r="41" spans="1:3">
      <c t="s" s="4" r="A41">
        <v>627</v>
      </c>
      <c t="n" s="5" r="B41">
        <v>0</v>
      </c>
      <c t="n" s="5" r="C41">
        <v>0</v>
      </c>
    </row>
    <row r="42" spans="1:3">
      <c t="s" s="4" r="A42">
        <v>641</v>
      </c>
    </row>
    <row r="43" spans="1:3">
      <c t="s" s="3" r="A43">
        <v>626</v>
      </c>
    </row>
    <row r="44" spans="1:3">
      <c t="s" s="4" r="A44">
        <v>627</v>
      </c>
      <c t="n" s="5" r="B44">
        <v>0</v>
      </c>
      <c t="n" s="5" r="C44">
        <v>0</v>
      </c>
    </row>
    <row r="45" spans="1:3">
      <c t="s" s="4" r="A45">
        <v>642</v>
      </c>
    </row>
    <row r="46" spans="1:3">
      <c t="s" s="3" r="A46">
        <v>626</v>
      </c>
    </row>
    <row r="47" spans="1:3">
      <c t="s" s="4" r="A47">
        <v>627</v>
      </c>
      <c t="n" s="5" r="B47">
        <v>0</v>
      </c>
      <c t="n" s="5" r="C47">
        <v>0</v>
      </c>
    </row>
    <row r="48" spans="1:3">
      <c t="s" s="4" r="A48">
        <v>643</v>
      </c>
    </row>
    <row r="49" spans="1:3">
      <c t="s" s="3" r="A49">
        <v>626</v>
      </c>
    </row>
    <row r="50" spans="1:3">
      <c t="s" s="4" r="A50">
        <v>627</v>
      </c>
      <c t="n" s="5" r="B50">
        <v>0</v>
      </c>
      <c t="n" s="5" r="C50">
        <v>0</v>
      </c>
    </row>
    <row r="51" spans="1:3">
      <c t="s" s="4" r="A51">
        <v>644</v>
      </c>
    </row>
    <row r="52" spans="1:3">
      <c t="s" s="3" r="A52">
        <v>626</v>
      </c>
    </row>
    <row r="53" spans="1:3">
      <c t="s" s="4" r="A53">
        <v>627</v>
      </c>
      <c t="n" s="5" r="B53">
        <v>425</v>
      </c>
      <c t="n" s="5" r="C53">
        <v>445</v>
      </c>
    </row>
    <row r="54" spans="1:3">
      <c t="s" s="4" r="A54">
        <v>645</v>
      </c>
    </row>
    <row r="55" spans="1:3">
      <c t="s" s="3" r="A55">
        <v>626</v>
      </c>
    </row>
    <row r="56" spans="1:3">
      <c t="s" s="4" r="A56">
        <v>627</v>
      </c>
      <c t="n" s="5" r="B56">
        <v>923991</v>
      </c>
      <c t="n" s="5" r="C56">
        <v>975813</v>
      </c>
    </row>
    <row r="57" spans="1:3">
      <c t="s" s="4" r="A57">
        <v>629</v>
      </c>
      <c t="n" s="5" r="B57">
        <v>1031</v>
      </c>
      <c t="n" s="5" r="C57">
        <v>1042</v>
      </c>
    </row>
    <row r="58" spans="1:3">
      <c t="s" s="4" r="A58">
        <v>630</v>
      </c>
      <c t="n" s="5" r="B58">
        <v>0</v>
      </c>
      <c t="n" s="5" r="C58">
        <v>0</v>
      </c>
    </row>
    <row r="59" spans="1:3">
      <c t="s" s="4" r="A59">
        <v>631</v>
      </c>
      <c t="n" s="5" r="B59">
        <v>-81</v>
      </c>
      <c t="n" s="5" r="C59">
        <v>-43</v>
      </c>
    </row>
    <row r="60" spans="1:3">
      <c t="s" s="4" r="A60">
        <v>137</v>
      </c>
      <c t="n" s="5" r="B60">
        <v>924941</v>
      </c>
      <c t="n" s="5" r="C60">
        <v>976812</v>
      </c>
    </row>
    <row r="61" spans="1:3">
      <c t="s" s="4" r="A61">
        <v>646</v>
      </c>
      <c t="n" s="5" r="B61">
        <v>1000</v>
      </c>
    </row>
    <row r="62" spans="1:3">
      <c t="s" s="4" r="A62">
        <v>647</v>
      </c>
    </row>
    <row r="63" spans="1:3">
      <c t="s" s="3" r="A63">
        <v>626</v>
      </c>
    </row>
    <row r="64" spans="1:3">
      <c t="s" s="4" r="A64">
        <v>627</v>
      </c>
      <c t="n" s="5" r="B64">
        <v>0</v>
      </c>
      <c t="n" s="5" r="C64">
        <v>21066</v>
      </c>
    </row>
    <row r="65" spans="1:3">
      <c t="s" s="4" r="A65">
        <v>648</v>
      </c>
    </row>
    <row r="66" spans="1:3">
      <c t="s" s="3" r="A66">
        <v>626</v>
      </c>
    </row>
    <row r="67" spans="1:3">
      <c t="s" s="4" r="A67">
        <v>627</v>
      </c>
      <c t="n" s="5" r="B67">
        <v>662764</v>
      </c>
      <c t="n" s="5" r="C67">
        <v>671903</v>
      </c>
    </row>
    <row r="68" spans="1:3">
      <c t="s" s="4" r="A68">
        <v>649</v>
      </c>
    </row>
    <row r="69" spans="1:3">
      <c t="s" s="3" r="A69">
        <v>626</v>
      </c>
    </row>
    <row r="70" spans="1:3">
      <c t="s" s="4" r="A70">
        <v>627</v>
      </c>
      <c t="n" s="5" r="B70">
        <v>218755</v>
      </c>
      <c t="n" s="5" r="C70">
        <v>237728</v>
      </c>
    </row>
    <row r="71" spans="1:3">
      <c t="s" s="4" r="A71">
        <v>650</v>
      </c>
    </row>
    <row r="72" spans="1:3">
      <c t="s" s="3" r="A72">
        <v>626</v>
      </c>
    </row>
    <row r="73" spans="1:3">
      <c t="s" s="4" r="A73">
        <v>627</v>
      </c>
      <c t="n" s="5" r="B73">
        <v>26817</v>
      </c>
      <c t="n" s="5" r="C73">
        <v>27091</v>
      </c>
    </row>
    <row r="74" spans="1:3">
      <c t="s" s="4" r="A74">
        <v>651</v>
      </c>
    </row>
    <row r="75" spans="1:3">
      <c t="s" s="3" r="A75">
        <v>626</v>
      </c>
    </row>
    <row r="76" spans="1:3">
      <c t="s" s="4" r="A76">
        <v>627</v>
      </c>
      <c t="n" s="5" r="B76">
        <v>15655</v>
      </c>
      <c t="n" s="5" r="C76">
        <v>18025</v>
      </c>
    </row>
    <row r="77" spans="1:3">
      <c t="s" s="4" r="A77">
        <v>652</v>
      </c>
    </row>
    <row r="78" spans="1:3">
      <c t="s" s="3" r="A78">
        <v>626</v>
      </c>
    </row>
    <row r="79" spans="1:3">
      <c t="s" s="4" r="A79">
        <v>627</v>
      </c>
      <c t="n" s="5" r="B79">
        <v>0</v>
      </c>
      <c t="n" s="5" r="C79">
        <v>0</v>
      </c>
    </row>
    <row r="80" spans="1:3">
      <c t="s" s="4" r="A80">
        <v>653</v>
      </c>
    </row>
    <row r="81" spans="1:3">
      <c t="s" s="3" r="A81">
        <v>626</v>
      </c>
    </row>
    <row r="82" spans="1:3">
      <c t="s" s="4" r="A82">
        <v>627</v>
      </c>
      <c t="n" s="5" r="B82">
        <v>0</v>
      </c>
      <c t="n" s="5" r="C82">
        <v>0</v>
      </c>
    </row>
    <row r="83" spans="1:3">
      <c t="s" s="4" r="A83">
        <v>629</v>
      </c>
      <c t="n" s="5" r="B83">
        <v>0</v>
      </c>
      <c t="n" s="5" r="C83">
        <v>0</v>
      </c>
    </row>
    <row r="84" spans="1:3">
      <c t="s" s="4" r="A84">
        <v>630</v>
      </c>
      <c t="n" s="5" r="B84">
        <v>195</v>
      </c>
      <c t="n" s="5" r="C84">
        <v>185</v>
      </c>
    </row>
    <row r="85" spans="1:3">
      <c t="s" s="4" r="A85">
        <v>631</v>
      </c>
      <c t="n" s="5" r="B85">
        <v>0</v>
      </c>
      <c t="n" s="5" r="C85">
        <v>0</v>
      </c>
    </row>
    <row r="86" spans="1:3">
      <c t="s" s="4" r="A86">
        <v>137</v>
      </c>
      <c t="n" s="5" r="B86">
        <v>195</v>
      </c>
      <c t="n" s="5" r="C86">
        <v>185</v>
      </c>
    </row>
    <row r="87" spans="1:3">
      <c t="s" s="4" r="A87">
        <v>654</v>
      </c>
    </row>
    <row r="88" spans="1:3">
      <c t="s" s="3" r="A88">
        <v>626</v>
      </c>
    </row>
    <row r="89" spans="1:3">
      <c t="s" s="4" r="A89">
        <v>627</v>
      </c>
      <c t="n" s="5" r="B89">
        <v>0</v>
      </c>
      <c t="n" s="5" r="C89">
        <v>0</v>
      </c>
    </row>
    <row r="90" spans="1:3">
      <c t="s" s="4" r="A90">
        <v>655</v>
      </c>
    </row>
    <row r="91" spans="1:3">
      <c t="s" s="3" r="A91">
        <v>626</v>
      </c>
    </row>
    <row r="92" spans="1:3">
      <c t="s" s="4" r="A92">
        <v>627</v>
      </c>
      <c t="n" s="5" r="B92">
        <v>0</v>
      </c>
      <c t="n" s="5" r="C92">
        <v>0</v>
      </c>
    </row>
    <row r="93" spans="1:3">
      <c t="s" s="4" r="A93">
        <v>656</v>
      </c>
    </row>
    <row r="94" spans="1:3">
      <c t="s" s="3" r="A94">
        <v>626</v>
      </c>
    </row>
    <row r="95" spans="1:3">
      <c t="s" s="4" r="A95">
        <v>627</v>
      </c>
      <c t="n" s="5" r="B95">
        <v>0</v>
      </c>
      <c t="n" s="5" r="C95">
        <v>0</v>
      </c>
    </row>
    <row r="96" spans="1:3">
      <c t="s" s="4" r="A96">
        <v>657</v>
      </c>
    </row>
    <row r="97" spans="1:3">
      <c t="s" s="3" r="A97">
        <v>626</v>
      </c>
    </row>
    <row r="98" spans="1:3">
      <c t="s" s="4" r="A98">
        <v>627</v>
      </c>
      <c t="n" s="5" r="B98">
        <v>0</v>
      </c>
      <c t="n" s="5" r="C98">
        <v>0</v>
      </c>
    </row>
    <row r="99" spans="1:3">
      <c t="s" s="4" r="A99">
        <v>658</v>
      </c>
    </row>
    <row r="100" spans="1:3">
      <c t="s" s="3" r="A100">
        <v>626</v>
      </c>
    </row>
    <row r="101" spans="1:3">
      <c t="s" s="4" r="A101">
        <v>627</v>
      </c>
      <c t="n" s="5" r="B101">
        <v>0</v>
      </c>
      <c t="n" s="5" r="C101">
        <v>0</v>
      </c>
    </row>
    <row r="102" spans="1:3">
      <c t="s" s="4" r="A102">
        <v>659</v>
      </c>
    </row>
    <row r="103" spans="1:3">
      <c t="s" s="3" r="A103">
        <v>626</v>
      </c>
    </row>
    <row r="104" spans="1:3">
      <c t="s" s="4" r="A104">
        <v>627</v>
      </c>
      <c t="n" s="7" r="B104">
        <v>0</v>
      </c>
      <c t="n" s="7" r="C104">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s="1" r="A1">
        <v>660</v>
      </c>
      <c t="s" s="2" r="C1">
        <v>73</v>
      </c>
      <c t="s" s="2" r="E1">
        <v>1</v>
      </c>
    </row>
    <row r="2" spans="1:6">
      <c t="s" s="2" r="C2">
        <v>2</v>
      </c>
      <c t="s" s="2" r="D2">
        <v>74</v>
      </c>
      <c t="s" s="2" r="E2">
        <v>2</v>
      </c>
      <c t="s" s="2" r="F2">
        <v>74</v>
      </c>
    </row>
    <row r="3" spans="1:6">
      <c t="s" s="3" r="A3">
        <v>661</v>
      </c>
    </row>
    <row r="4" spans="1:6">
      <c t="s" s="4" r="A4">
        <v>547</v>
      </c>
      <c t="n" s="7" r="C4">
        <v>152</v>
      </c>
      <c t="n" s="7" r="D4">
        <v>67</v>
      </c>
      <c t="n" s="7" r="E4">
        <v>185</v>
      </c>
      <c t="n" s="7" r="F4">
        <v>44</v>
      </c>
    </row>
    <row r="5" spans="1:6">
      <c t="s" s="4" r="A5">
        <v>662</v>
      </c>
      <c t="s" s="4" r="B5">
        <v>435</v>
      </c>
      <c t="n" s="5" r="C5">
        <v>-152</v>
      </c>
      <c t="n" s="5" r="D5">
        <v>-67</v>
      </c>
      <c t="n" s="5" r="E5">
        <v>-337</v>
      </c>
      <c t="n" s="5" r="F5">
        <v>-111</v>
      </c>
    </row>
    <row r="6" spans="1:6">
      <c t="s" s="4" r="A6">
        <v>663</v>
      </c>
      <c t="n" s="5" r="C6">
        <v>195</v>
      </c>
      <c t="n" s="5" r="D6">
        <v>142</v>
      </c>
      <c t="n" s="5" r="E6">
        <v>347</v>
      </c>
      <c t="n" s="5" r="F6">
        <v>209</v>
      </c>
    </row>
    <row r="7" spans="1:6">
      <c t="s" s="4" r="A7">
        <v>551</v>
      </c>
      <c t="n" s="7" r="C7">
        <v>195</v>
      </c>
      <c t="n" s="7" r="D7">
        <v>142</v>
      </c>
      <c t="n" s="7" r="E7">
        <v>195</v>
      </c>
      <c t="n" s="7" r="F7">
        <v>142</v>
      </c>
    </row>
    <row r="8" spans="1:6">
      <c t="n" r="A8"/>
    </row>
    <row r="9" spans="1:6">
      <c t="s" s="4" r="A9">
        <v>435</v>
      </c>
      <c t="s" s="4" r="B9">
        <v>664</v>
      </c>
    </row>
  </sheetData>
  <mergeCells count="5">
    <mergeCell ref="A1:B2"/>
    <mergeCell ref="C1:D1"/>
    <mergeCell ref="E1:F1"/>
    <mergeCell ref="A8:E8"/>
    <mergeCell ref="B9:E9"/>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665</v>
      </c>
      <c t="s" s="2" r="B1">
        <v>1</v>
      </c>
    </row>
    <row r="2" spans="1:3">
      <c t="s" s="2" r="B2">
        <v>2</v>
      </c>
      <c t="s" s="2" r="C2">
        <v>28</v>
      </c>
    </row>
    <row r="3" spans="1:3">
      <c t="s" s="3" r="A3">
        <v>666</v>
      </c>
    </row>
    <row r="4" spans="1:3">
      <c t="s" s="4" r="A4">
        <v>667</v>
      </c>
      <c t="n" s="7" r="B4">
        <v>100</v>
      </c>
    </row>
    <row r="5" spans="1:3">
      <c t="s" s="4" r="A5">
        <v>668</v>
      </c>
    </row>
    <row r="6" spans="1:3">
      <c t="s" s="3" r="A6">
        <v>669</v>
      </c>
    </row>
    <row r="7" spans="1:3">
      <c t="s" s="4" r="A7">
        <v>670</v>
      </c>
      <c t="n" s="5" r="B7">
        <v>506</v>
      </c>
      <c t="n" s="7" r="C7">
        <v>0</v>
      </c>
    </row>
    <row r="8" spans="1:3">
      <c t="s" s="4" r="A8">
        <v>671</v>
      </c>
      <c t="n" s="5" r="B8">
        <v>2324</v>
      </c>
      <c t="n" s="5" r="C8">
        <v>1855</v>
      </c>
    </row>
    <row r="9" spans="1:3">
      <c t="s" s="4" r="A9">
        <v>672</v>
      </c>
      <c t="n" s="5" r="B9">
        <v>485</v>
      </c>
      <c t="n" s="5" r="C9">
        <v>0</v>
      </c>
    </row>
    <row r="10" spans="1:3">
      <c t="s" s="4" r="A10">
        <v>137</v>
      </c>
      <c t="n" s="5" r="B10">
        <v>3315</v>
      </c>
      <c t="n" s="5" r="C10">
        <v>1855</v>
      </c>
    </row>
    <row r="11" spans="1:3">
      <c t="s" s="4" r="A11">
        <v>673</v>
      </c>
    </row>
    <row r="12" spans="1:3">
      <c t="s" s="3" r="A12">
        <v>669</v>
      </c>
    </row>
    <row r="13" spans="1:3">
      <c t="s" s="4" r="A13">
        <v>670</v>
      </c>
      <c t="n" s="5" r="B13">
        <v>0</v>
      </c>
      <c t="n" s="5" r="C13">
        <v>0</v>
      </c>
    </row>
    <row r="14" spans="1:3">
      <c t="s" s="4" r="A14">
        <v>671</v>
      </c>
      <c t="n" s="5" r="B14">
        <v>0</v>
      </c>
      <c t="n" s="5" r="C14">
        <v>0</v>
      </c>
    </row>
    <row r="15" spans="1:3">
      <c t="s" s="4" r="A15">
        <v>672</v>
      </c>
      <c t="n" s="5" r="B15">
        <v>0</v>
      </c>
      <c t="n" s="5" r="C15">
        <v>0</v>
      </c>
    </row>
    <row r="16" spans="1:3">
      <c t="s" s="4" r="A16">
        <v>137</v>
      </c>
      <c t="n" s="5" r="B16">
        <v>0</v>
      </c>
      <c t="n" s="5" r="C16">
        <v>0</v>
      </c>
    </row>
    <row r="17" spans="1:3">
      <c t="s" s="4" r="A17">
        <v>674</v>
      </c>
    </row>
    <row r="18" spans="1:3">
      <c t="s" s="3" r="A18">
        <v>669</v>
      </c>
    </row>
    <row r="19" spans="1:3">
      <c t="s" s="4" r="A19">
        <v>670</v>
      </c>
      <c t="n" s="5" r="B19">
        <v>0</v>
      </c>
      <c t="n" s="5" r="C19">
        <v>0</v>
      </c>
    </row>
    <row r="20" spans="1:3">
      <c t="s" s="4" r="A20">
        <v>671</v>
      </c>
      <c t="n" s="5" r="B20">
        <v>0</v>
      </c>
      <c t="n" s="5" r="C20">
        <v>0</v>
      </c>
    </row>
    <row r="21" spans="1:3">
      <c t="s" s="4" r="A21">
        <v>672</v>
      </c>
      <c t="n" s="5" r="B21">
        <v>0</v>
      </c>
      <c t="n" s="5" r="C21">
        <v>0</v>
      </c>
    </row>
    <row r="22" spans="1:3">
      <c t="s" s="4" r="A22">
        <v>137</v>
      </c>
      <c t="n" s="5" r="B22">
        <v>0</v>
      </c>
      <c t="n" s="5" r="C22">
        <v>0</v>
      </c>
    </row>
    <row r="23" spans="1:3">
      <c t="s" s="4" r="A23">
        <v>675</v>
      </c>
    </row>
    <row r="24" spans="1:3">
      <c t="s" s="3" r="A24">
        <v>669</v>
      </c>
    </row>
    <row r="25" spans="1:3">
      <c t="s" s="4" r="A25">
        <v>670</v>
      </c>
      <c t="n" s="5" r="B25">
        <v>506</v>
      </c>
      <c t="n" s="5" r="C25">
        <v>0</v>
      </c>
    </row>
    <row r="26" spans="1:3">
      <c t="s" s="4" r="A26">
        <v>671</v>
      </c>
      <c t="n" s="5" r="B26">
        <v>2324</v>
      </c>
      <c t="n" s="5" r="C26">
        <v>1855</v>
      </c>
    </row>
    <row r="27" spans="1:3">
      <c t="s" s="4" r="A27">
        <v>672</v>
      </c>
      <c t="n" s="5" r="B27">
        <v>485</v>
      </c>
      <c t="n" s="5" r="C27">
        <v>0</v>
      </c>
    </row>
    <row r="28" spans="1:3">
      <c t="s" s="4" r="A28">
        <v>137</v>
      </c>
      <c t="n" s="5" r="B28">
        <v>3315</v>
      </c>
      <c t="n" s="5" r="C28">
        <v>1855</v>
      </c>
    </row>
    <row r="29" spans="1:3">
      <c t="s" s="4" r="A29">
        <v>676</v>
      </c>
    </row>
    <row r="30" spans="1:3">
      <c t="s" s="3" r="A30">
        <v>669</v>
      </c>
    </row>
    <row r="31" spans="1:3">
      <c t="s" s="4" r="A31">
        <v>137</v>
      </c>
      <c t="n" s="7" r="B31">
        <v>2324</v>
      </c>
      <c t="n" s="7" r="C31">
        <v>1855</v>
      </c>
    </row>
    <row r="32" spans="1:3">
      <c t="s" s="4" r="A32">
        <v>677</v>
      </c>
    </row>
    <row r="33" spans="1:3">
      <c t="s" s="3" r="A33">
        <v>666</v>
      </c>
    </row>
    <row r="34" spans="1:3">
      <c t="s" s="4" r="A34">
        <v>678</v>
      </c>
      <c t="s" s="4" r="B34">
        <v>679</v>
      </c>
    </row>
    <row r="35" spans="1:3">
      <c t="s" s="4" r="A35">
        <v>680</v>
      </c>
    </row>
    <row r="36" spans="1:3">
      <c t="s" s="3" r="A36">
        <v>666</v>
      </c>
    </row>
    <row r="37" spans="1:3">
      <c t="s" s="4" r="A37">
        <v>678</v>
      </c>
      <c t="s" s="4" r="B37">
        <v>68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s="1" r="A1">
        <v>682</v>
      </c>
      <c t="s" s="2" r="B1">
        <v>1</v>
      </c>
      <c t="s" s="2" r="C1">
        <v>603</v>
      </c>
    </row>
    <row r="2" spans="1:3">
      <c t="s" s="2" r="B2">
        <v>2</v>
      </c>
      <c t="s" s="2" r="C2">
        <v>28</v>
      </c>
    </row>
    <row r="3" spans="1:3">
      <c t="s" s="4" r="A3">
        <v>683</v>
      </c>
    </row>
    <row r="4" spans="1:3">
      <c t="s" s="3" r="A4">
        <v>684</v>
      </c>
    </row>
    <row r="5" spans="1:3">
      <c t="s" s="4" r="A5">
        <v>396</v>
      </c>
      <c t="n" s="7" r="B5">
        <v>506</v>
      </c>
    </row>
    <row r="6" spans="1:3">
      <c t="s" s="4" r="A6">
        <v>685</v>
      </c>
    </row>
    <row r="7" spans="1:3">
      <c t="s" s="3" r="A7">
        <v>684</v>
      </c>
    </row>
    <row r="8" spans="1:3">
      <c t="s" s="4" r="A8">
        <v>686</v>
      </c>
      <c t="s" s="4" r="B8">
        <v>687</v>
      </c>
    </row>
    <row r="9" spans="1:3">
      <c t="s" s="4" r="A9">
        <v>688</v>
      </c>
    </row>
    <row r="10" spans="1:3">
      <c t="s" s="3" r="A10">
        <v>684</v>
      </c>
    </row>
    <row r="11" spans="1:3">
      <c t="s" s="4" r="A11">
        <v>686</v>
      </c>
      <c t="s" s="4" r="B11">
        <v>689</v>
      </c>
    </row>
    <row r="12" spans="1:3">
      <c t="s" s="4" r="A12">
        <v>690</v>
      </c>
    </row>
    <row r="13" spans="1:3">
      <c t="s" s="3" r="A13">
        <v>684</v>
      </c>
    </row>
    <row r="14" spans="1:3">
      <c t="s" s="4" r="A14">
        <v>686</v>
      </c>
      <c t="s" s="4" r="B14">
        <v>691</v>
      </c>
    </row>
    <row r="15" spans="1:3">
      <c t="s" s="4" r="A15">
        <v>676</v>
      </c>
    </row>
    <row r="16" spans="1:3">
      <c t="s" s="3" r="A16">
        <v>684</v>
      </c>
    </row>
    <row r="17" spans="1:3">
      <c t="s" s="4" r="A17">
        <v>396</v>
      </c>
      <c t="n" s="7" r="B17">
        <v>2324</v>
      </c>
      <c t="n" s="7" r="C17">
        <v>1855</v>
      </c>
    </row>
    <row r="18" spans="1:3">
      <c t="s" s="4" r="A18">
        <v>692</v>
      </c>
    </row>
    <row r="19" spans="1:3">
      <c t="s" s="3" r="A19">
        <v>684</v>
      </c>
    </row>
    <row r="20" spans="1:3">
      <c t="s" s="4" r="A20">
        <v>686</v>
      </c>
      <c t="s" s="4" r="B20">
        <v>693</v>
      </c>
      <c t="s" s="4" r="C20">
        <v>687</v>
      </c>
    </row>
    <row r="21" spans="1:3">
      <c t="s" s="4" r="A21">
        <v>694</v>
      </c>
    </row>
    <row r="22" spans="1:3">
      <c t="s" s="3" r="A22">
        <v>684</v>
      </c>
    </row>
    <row r="23" spans="1:3">
      <c t="s" s="4" r="A23">
        <v>686</v>
      </c>
      <c t="s" s="4" r="B23">
        <v>695</v>
      </c>
      <c t="s" s="4" r="C23">
        <v>696</v>
      </c>
    </row>
    <row r="24" spans="1:3">
      <c t="s" s="4" r="A24">
        <v>697</v>
      </c>
    </row>
    <row r="25" spans="1:3">
      <c t="s" s="3" r="A25">
        <v>684</v>
      </c>
    </row>
    <row r="26" spans="1:3">
      <c t="s" s="4" r="A26">
        <v>686</v>
      </c>
      <c t="s" s="4" r="B26">
        <v>698</v>
      </c>
      <c t="s" s="4" r="C26">
        <v>699</v>
      </c>
    </row>
    <row r="27" spans="1:3">
      <c t="s" s="4" r="A27">
        <v>700</v>
      </c>
    </row>
    <row r="28" spans="1:3">
      <c t="s" s="3" r="A28">
        <v>684</v>
      </c>
    </row>
    <row r="29" spans="1:3">
      <c t="s" s="4" r="A29">
        <v>396</v>
      </c>
      <c t="n" s="7" r="B29">
        <v>195</v>
      </c>
      <c t="n" s="7" r="C29">
        <v>185</v>
      </c>
    </row>
    <row r="30" spans="1:3">
      <c t="s" s="4" r="A30">
        <v>701</v>
      </c>
    </row>
    <row r="31" spans="1:3">
      <c t="s" s="3" r="A31">
        <v>684</v>
      </c>
    </row>
    <row r="32" spans="1:3">
      <c t="s" s="4" r="A32">
        <v>702</v>
      </c>
      <c t="s" s="4" r="B32">
        <v>703</v>
      </c>
      <c t="s" s="4" r="C32">
        <v>703</v>
      </c>
    </row>
    <row r="33" spans="1:3">
      <c t="s" s="4" r="A33">
        <v>704</v>
      </c>
    </row>
    <row r="34" spans="1:3">
      <c t="s" s="3" r="A34">
        <v>684</v>
      </c>
    </row>
    <row r="35" spans="1:3">
      <c t="s" s="4" r="A35">
        <v>396</v>
      </c>
      <c t="n" s="7" r="B35">
        <v>485</v>
      </c>
    </row>
    <row r="36" spans="1:3">
      <c t="s" s="4" r="A36">
        <v>705</v>
      </c>
    </row>
    <row r="37" spans="1:3">
      <c t="s" s="3" r="A37">
        <v>684</v>
      </c>
    </row>
    <row r="38" spans="1:3">
      <c t="s" s="4" r="A38">
        <v>706</v>
      </c>
      <c t="s" s="4" r="B38">
        <v>707</v>
      </c>
    </row>
    <row r="39" spans="1:3">
      <c t="s" s="4" r="A39">
        <v>708</v>
      </c>
      <c t="s" s="4" r="B39">
        <v>580</v>
      </c>
    </row>
    <row r="40" spans="1:3">
      <c t="s" s="4" r="A40">
        <v>709</v>
      </c>
      <c t="n" s="7" r="B40">
        <v>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s="1" r="A1">
        <v>710</v>
      </c>
      <c t="s" s="2" r="B1">
        <v>2</v>
      </c>
      <c t="s" s="2" r="C1">
        <v>28</v>
      </c>
    </row>
    <row r="2" spans="1:3">
      <c t="s" s="4" r="A2">
        <v>711</v>
      </c>
    </row>
    <row r="3" spans="1:3">
      <c t="s" s="3" r="A3">
        <v>712</v>
      </c>
    </row>
    <row r="4" spans="1:3">
      <c t="s" s="4" r="A4">
        <v>36</v>
      </c>
      <c t="n" s="7" r="B4">
        <v>4218321</v>
      </c>
      <c t="n" s="7" r="C4">
        <v>4190865</v>
      </c>
    </row>
    <row r="5" spans="1:3">
      <c t="s" s="3" r="A5">
        <v>713</v>
      </c>
    </row>
    <row r="6" spans="1:3">
      <c t="s" s="4" r="A6">
        <v>714</v>
      </c>
      <c t="n" s="5" r="B6">
        <v>6086820</v>
      </c>
      <c t="n" s="5" r="C6">
        <v>5935264</v>
      </c>
    </row>
    <row r="7" spans="1:3">
      <c t="s" s="4" r="A7">
        <v>49</v>
      </c>
      <c t="n" s="5" r="B7">
        <v>566200</v>
      </c>
      <c t="n" s="5" r="C7">
        <v>338000</v>
      </c>
    </row>
    <row r="8" spans="1:3">
      <c t="s" s="4" r="A8">
        <v>50</v>
      </c>
      <c t="n" s="5" r="B8">
        <v>102134</v>
      </c>
      <c t="n" s="5" r="C8">
        <v>102122</v>
      </c>
    </row>
    <row r="9" spans="1:3">
      <c t="s" s="4" r="A9">
        <v>715</v>
      </c>
    </row>
    <row r="10" spans="1:3">
      <c t="s" s="3" r="A10">
        <v>712</v>
      </c>
    </row>
    <row r="11" spans="1:3">
      <c t="s" s="4" r="A11">
        <v>36</v>
      </c>
      <c t="n" s="5" r="B11">
        <v>4295518</v>
      </c>
      <c t="n" s="5" r="C11">
        <v>4251565</v>
      </c>
    </row>
    <row r="12" spans="1:3">
      <c t="s" s="3" r="A12">
        <v>713</v>
      </c>
    </row>
    <row r="13" spans="1:3">
      <c t="s" s="4" r="A13">
        <v>714</v>
      </c>
      <c t="n" s="5" r="B13">
        <v>6085968</v>
      </c>
      <c t="n" s="5" r="C13">
        <v>5935690</v>
      </c>
    </row>
    <row r="14" spans="1:3">
      <c t="s" s="4" r="A14">
        <v>49</v>
      </c>
      <c t="n" s="5" r="B14">
        <v>566200</v>
      </c>
      <c t="n" s="5" r="C14">
        <v>338000</v>
      </c>
    </row>
    <row r="15" spans="1:3">
      <c t="s" s="4" r="A15">
        <v>50</v>
      </c>
      <c t="n" s="7" r="B15">
        <v>92484</v>
      </c>
      <c t="n" s="7" r="C15">
        <v>8518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7"/>
    <col customWidth="1" max="3" min="3" width="7"/>
  </cols>
  <sheetData>
    <row r="1" spans="1:3">
      <c t="s" s="1" r="A1">
        <v>716</v>
      </c>
      <c t="s" s="2" r="B1">
        <v>137</v>
      </c>
      <c t="s" s="2" r="C1">
        <v>137</v>
      </c>
    </row>
    <row r="2" spans="1:3">
      <c t="s" s="3" r="A2">
        <v>717</v>
      </c>
    </row>
    <row r="3" spans="1:3">
      <c t="s" s="4" r="A3">
        <v>718</v>
      </c>
      <c t="n" s="7" r="B3">
        <v>-16</v>
      </c>
      <c t="n" s="7" r="C3">
        <v>-28</v>
      </c>
    </row>
    <row r="4" spans="1:3">
      <c t="s" s="4" r="A4">
        <v>719</v>
      </c>
    </row>
    <row r="5" spans="1:3">
      <c t="s" s="3" r="A5">
        <v>720</v>
      </c>
    </row>
    <row r="6" spans="1:3">
      <c t="s" s="4" r="A6">
        <v>721</v>
      </c>
      <c t="n" s="5" r="B6">
        <v>114</v>
      </c>
      <c t="n" s="5" r="C6">
        <v>114</v>
      </c>
    </row>
    <row r="7" spans="1:3">
      <c t="s" s="4" r="A7">
        <v>722</v>
      </c>
    </row>
    <row r="8" spans="1:3">
      <c t="s" s="3" r="A8">
        <v>717</v>
      </c>
    </row>
    <row r="9" spans="1:3">
      <c t="s" s="4" r="A9">
        <v>718</v>
      </c>
      <c t="n" s="5" r="B9">
        <v>43</v>
      </c>
      <c t="n" s="5" r="C9">
        <v>10</v>
      </c>
    </row>
    <row r="10" spans="1:3">
      <c t="s" s="4" r="A10">
        <v>723</v>
      </c>
    </row>
    <row r="11" spans="1:3">
      <c t="s" s="3" r="A11">
        <v>717</v>
      </c>
    </row>
    <row r="12" spans="1:3">
      <c t="s" s="4" r="A12">
        <v>718</v>
      </c>
      <c t="n" s="5" r="B12">
        <v>-59</v>
      </c>
      <c t="n" s="5" r="C12">
        <v>-38</v>
      </c>
    </row>
    <row r="13" spans="1:3">
      <c t="s" s="4" r="A13">
        <v>724</v>
      </c>
    </row>
    <row r="14" spans="1:3">
      <c t="s" s="3" r="A14">
        <v>720</v>
      </c>
    </row>
    <row r="15" spans="1:3">
      <c t="s" s="4" r="A15">
        <v>725</v>
      </c>
      <c t="n" s="5" r="B15">
        <v>9803</v>
      </c>
      <c t="n" s="5" r="C15">
        <v>9803</v>
      </c>
    </row>
    <row r="16" spans="1:3">
      <c t="s" s="4" r="A16">
        <v>721</v>
      </c>
      <c t="n" s="5" r="B16">
        <v>195</v>
      </c>
      <c t="n" s="5" r="C16">
        <v>195</v>
      </c>
    </row>
    <row r="17" spans="1:3">
      <c t="s" s="4" r="A17">
        <v>726</v>
      </c>
    </row>
    <row r="18" spans="1:3">
      <c t="s" s="3" r="A18">
        <v>720</v>
      </c>
    </row>
    <row r="19" spans="1:3">
      <c t="s" s="4" r="A19">
        <v>725</v>
      </c>
      <c t="n" s="5" r="B19">
        <v>7816</v>
      </c>
      <c t="n" s="5" r="C19">
        <v>7816</v>
      </c>
    </row>
    <row r="20" spans="1:3">
      <c t="s" s="4" r="A20">
        <v>721</v>
      </c>
      <c t="n" s="7" r="B20">
        <v>-81</v>
      </c>
      <c t="n" s="7" r="C20">
        <v>-8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r="1" spans="1:6">
      <c t="s" s="1" r="A1">
        <v>727</v>
      </c>
      <c t="s" s="2" r="B1">
        <v>73</v>
      </c>
      <c t="s" s="2" r="D1">
        <v>1</v>
      </c>
    </row>
    <row r="2" spans="1:6">
      <c t="s" s="2" r="B2">
        <v>2</v>
      </c>
      <c t="s" s="2" r="C2">
        <v>74</v>
      </c>
      <c t="s" s="2" r="D2">
        <v>2</v>
      </c>
      <c t="s" s="2" r="E2">
        <v>74</v>
      </c>
      <c t="s" s="2" r="F2">
        <v>28</v>
      </c>
    </row>
    <row r="3" spans="1:6">
      <c t="s" s="3" r="A3">
        <v>728</v>
      </c>
    </row>
    <row r="4" spans="1:6">
      <c t="s" s="4" r="A4">
        <v>85</v>
      </c>
      <c t="n" s="7" r="B4">
        <v>61228</v>
      </c>
      <c t="n" s="7" r="C4">
        <v>61170</v>
      </c>
      <c t="n" s="7" r="D4">
        <v>121068</v>
      </c>
      <c t="n" s="7" r="E4">
        <v>121279</v>
      </c>
    </row>
    <row r="5" spans="1:6">
      <c t="s" s="4" r="A5">
        <v>86</v>
      </c>
      <c t="n" s="5" r="B5">
        <v>591</v>
      </c>
      <c t="n" s="5" r="C5">
        <v>1900</v>
      </c>
      <c t="n" s="5" r="D5">
        <v>1214</v>
      </c>
      <c t="n" s="5" r="E5">
        <v>2900</v>
      </c>
    </row>
    <row r="6" spans="1:6">
      <c t="s" s="4" r="A6">
        <v>729</v>
      </c>
      <c t="n" s="5" r="B6">
        <v>29719</v>
      </c>
      <c t="n" s="5" r="C6">
        <v>29666</v>
      </c>
      <c t="n" s="5" r="D6">
        <v>58765</v>
      </c>
      <c t="n" s="5" r="E6">
        <v>58020</v>
      </c>
    </row>
    <row r="7" spans="1:6">
      <c t="s" s="4" r="A7">
        <v>98</v>
      </c>
      <c t="n" s="5" r="B7">
        <v>880</v>
      </c>
      <c t="n" s="5" r="C7">
        <v>1101</v>
      </c>
      <c t="n" s="5" r="D7">
        <v>1799</v>
      </c>
      <c t="n" s="5" r="E7">
        <v>2242</v>
      </c>
    </row>
    <row r="8" spans="1:6">
      <c t="s" s="4" r="A8">
        <v>730</v>
      </c>
      <c t="n" s="5" r="B8">
        <v>55168</v>
      </c>
      <c t="n" s="5" r="C8">
        <v>54063</v>
      </c>
      <c t="n" s="5" r="D8">
        <v>110197</v>
      </c>
      <c t="n" s="5" r="E8">
        <v>108844</v>
      </c>
    </row>
    <row r="9" spans="1:6">
      <c t="s" s="4" r="A9">
        <v>106</v>
      </c>
      <c t="n" s="5" r="B9">
        <v>34308</v>
      </c>
      <c t="n" s="5" r="C9">
        <v>33772</v>
      </c>
      <c t="n" s="5" r="D9">
        <v>66623</v>
      </c>
      <c t="n" s="5" r="E9">
        <v>65313</v>
      </c>
    </row>
    <row r="10" spans="1:6">
      <c t="s" s="4" r="A10">
        <v>731</v>
      </c>
      <c t="n" s="5" r="B10">
        <v>7908771</v>
      </c>
      <c t="n" s="5" r="C10">
        <v>7461343</v>
      </c>
      <c t="n" s="5" r="D10">
        <v>7908771</v>
      </c>
      <c t="n" s="5" r="E10">
        <v>7461343</v>
      </c>
      <c t="n" s="7" r="F10">
        <v>7489440</v>
      </c>
    </row>
    <row r="11" spans="1:6">
      <c t="s" s="4" r="A11">
        <v>324</v>
      </c>
      <c t="n" s="5" r="B11">
        <v>375174</v>
      </c>
      <c t="n" s="5" r="C11">
        <v>375174</v>
      </c>
      <c t="n" s="5" r="D11">
        <v>375174</v>
      </c>
      <c t="n" s="5" r="E11">
        <v>375174</v>
      </c>
      <c t="n" s="7" r="F11">
        <v>375174</v>
      </c>
    </row>
    <row r="12" spans="1:6">
      <c t="s" s="4" r="A12">
        <v>732</v>
      </c>
    </row>
    <row r="13" spans="1:6">
      <c t="s" s="3" r="A13">
        <v>728</v>
      </c>
    </row>
    <row r="14" spans="1:6">
      <c t="s" s="4" r="A14">
        <v>85</v>
      </c>
      <c t="n" s="5" r="B14">
        <v>0</v>
      </c>
      <c t="n" s="5" r="C14">
        <v>0</v>
      </c>
      <c t="n" s="5" r="D14">
        <v>0</v>
      </c>
      <c t="n" s="5" r="E14">
        <v>0</v>
      </c>
    </row>
    <row r="15" spans="1:6">
      <c t="s" s="4" r="A15">
        <v>86</v>
      </c>
      <c t="n" s="5" r="B15">
        <v>0</v>
      </c>
      <c t="n" s="5" r="C15">
        <v>0</v>
      </c>
      <c t="n" s="5" r="D15">
        <v>0</v>
      </c>
      <c t="n" s="5" r="E15">
        <v>0</v>
      </c>
    </row>
    <row r="16" spans="1:6">
      <c t="s" s="4" r="A16">
        <v>729</v>
      </c>
      <c t="n" s="5" r="B16">
        <v>-472</v>
      </c>
      <c t="n" s="5" r="C16">
        <v>-418</v>
      </c>
      <c t="n" s="5" r="D16">
        <v>-936</v>
      </c>
      <c t="n" s="5" r="E16">
        <v>-880</v>
      </c>
    </row>
    <row r="17" spans="1:6">
      <c t="s" s="4" r="A17">
        <v>98</v>
      </c>
      <c t="n" s="5" r="B17">
        <v>0</v>
      </c>
      <c t="n" s="5" r="C17">
        <v>0</v>
      </c>
      <c t="n" s="5" r="D17">
        <v>0</v>
      </c>
      <c t="n" s="5" r="E17">
        <v>0</v>
      </c>
    </row>
    <row r="18" spans="1:6">
      <c t="s" s="4" r="A18">
        <v>730</v>
      </c>
      <c t="n" s="5" r="B18">
        <v>-472</v>
      </c>
      <c t="n" s="5" r="C18">
        <v>-418</v>
      </c>
      <c t="n" s="5" r="D18">
        <v>-936</v>
      </c>
      <c t="n" s="5" r="E18">
        <v>-880</v>
      </c>
    </row>
    <row r="19" spans="1:6">
      <c t="s" s="4" r="A19">
        <v>106</v>
      </c>
      <c t="n" s="5" r="B19">
        <v>0</v>
      </c>
      <c t="n" s="5" r="C19">
        <v>0</v>
      </c>
      <c t="n" s="5" r="D19">
        <v>0</v>
      </c>
      <c t="n" s="5" r="E19">
        <v>0</v>
      </c>
    </row>
    <row r="20" spans="1:6">
      <c t="s" s="4" r="A20">
        <v>731</v>
      </c>
      <c t="n" s="5" r="B20">
        <v>-24783</v>
      </c>
      <c t="n" s="5" r="C20">
        <v>-15639</v>
      </c>
      <c t="n" s="5" r="D20">
        <v>-24783</v>
      </c>
      <c t="n" s="5" r="E20">
        <v>-15639</v>
      </c>
    </row>
    <row r="21" spans="1:6">
      <c t="s" s="4" r="A21">
        <v>324</v>
      </c>
      <c t="n" s="5" r="B21">
        <v>0</v>
      </c>
      <c t="n" s="5" r="C21">
        <v>0</v>
      </c>
      <c t="n" s="5" r="D21">
        <v>0</v>
      </c>
      <c t="n" s="5" r="E21">
        <v>0</v>
      </c>
    </row>
    <row r="22" spans="1:6">
      <c t="s" s="4" r="A22">
        <v>733</v>
      </c>
    </row>
    <row r="23" spans="1:6">
      <c t="s" s="3" r="A23">
        <v>728</v>
      </c>
    </row>
    <row r="24" spans="1:6">
      <c t="s" s="4" r="A24">
        <v>85</v>
      </c>
      <c t="n" s="5" r="B24">
        <v>61165</v>
      </c>
      <c t="n" s="5" r="C24">
        <v>61124</v>
      </c>
      <c t="n" s="5" r="D24">
        <v>120948</v>
      </c>
      <c t="n" s="5" r="E24">
        <v>121188</v>
      </c>
    </row>
    <row r="25" spans="1:6">
      <c t="s" s="4" r="A25">
        <v>86</v>
      </c>
      <c t="n" s="5" r="B25">
        <v>591</v>
      </c>
      <c t="n" s="5" r="C25">
        <v>1900</v>
      </c>
      <c t="n" s="5" r="D25">
        <v>1214</v>
      </c>
      <c t="n" s="5" r="E25">
        <v>2900</v>
      </c>
    </row>
    <row r="26" spans="1:6">
      <c t="s" s="4" r="A26">
        <v>729</v>
      </c>
      <c t="n" s="5" r="B26">
        <v>14009</v>
      </c>
      <c t="n" s="5" r="C26">
        <v>14778</v>
      </c>
      <c t="n" s="5" r="D26">
        <v>27534</v>
      </c>
      <c t="n" s="5" r="E26">
        <v>28223</v>
      </c>
    </row>
    <row r="27" spans="1:6">
      <c t="s" s="4" r="A27">
        <v>98</v>
      </c>
      <c t="n" s="5" r="B27">
        <v>709</v>
      </c>
      <c t="n" s="5" r="C27">
        <v>882</v>
      </c>
      <c t="n" s="5" r="D27">
        <v>1448</v>
      </c>
      <c t="n" s="5" r="E27">
        <v>1795</v>
      </c>
    </row>
    <row r="28" spans="1:6">
      <c t="s" s="4" r="A28">
        <v>730</v>
      </c>
      <c t="n" s="5" r="B28">
        <v>43393</v>
      </c>
      <c t="n" s="5" r="C28">
        <v>43132</v>
      </c>
      <c t="n" s="5" r="D28">
        <v>87212</v>
      </c>
      <c t="n" s="5" r="E28">
        <v>86844</v>
      </c>
    </row>
    <row r="29" spans="1:6">
      <c t="s" s="4" r="A29">
        <v>106</v>
      </c>
      <c t="n" s="5" r="B29">
        <v>30481</v>
      </c>
      <c t="n" s="5" r="C29">
        <v>29988</v>
      </c>
      <c t="n" s="5" r="D29">
        <v>58608</v>
      </c>
      <c t="n" s="5" r="E29">
        <v>57872</v>
      </c>
    </row>
    <row r="30" spans="1:6">
      <c t="s" s="4" r="A30">
        <v>731</v>
      </c>
      <c t="n" s="5" r="B30">
        <v>7882898</v>
      </c>
      <c t="n" s="5" r="C30">
        <v>7435282</v>
      </c>
      <c t="n" s="5" r="D30">
        <v>7882898</v>
      </c>
      <c t="n" s="5" r="E30">
        <v>7435282</v>
      </c>
    </row>
    <row r="31" spans="1:6">
      <c t="s" s="4" r="A31">
        <v>324</v>
      </c>
      <c t="n" s="5" r="B31">
        <v>364495</v>
      </c>
      <c t="n" s="5" r="C31">
        <v>364495</v>
      </c>
      <c t="n" s="5" r="D31">
        <v>364495</v>
      </c>
      <c t="n" s="5" r="E31">
        <v>364495</v>
      </c>
    </row>
    <row r="32" spans="1:6">
      <c t="s" s="4" r="A32">
        <v>734</v>
      </c>
    </row>
    <row r="33" spans="1:6">
      <c t="s" s="3" r="A33">
        <v>728</v>
      </c>
    </row>
    <row r="34" spans="1:6">
      <c t="s" s="4" r="A34">
        <v>85</v>
      </c>
      <c t="n" s="5" r="B34">
        <v>35</v>
      </c>
      <c t="n" s="5" r="C34">
        <v>23</v>
      </c>
      <c t="n" s="5" r="D34">
        <v>65</v>
      </c>
      <c t="n" s="5" r="E34">
        <v>46</v>
      </c>
    </row>
    <row r="35" spans="1:6">
      <c t="s" s="4" r="A35">
        <v>86</v>
      </c>
      <c t="n" s="5" r="B35">
        <v>0</v>
      </c>
      <c t="n" s="5" r="C35">
        <v>0</v>
      </c>
      <c t="n" s="5" r="D35">
        <v>0</v>
      </c>
      <c t="n" s="5" r="E35">
        <v>0</v>
      </c>
    </row>
    <row r="36" spans="1:6">
      <c t="s" s="4" r="A36">
        <v>729</v>
      </c>
      <c t="n" s="5" r="B36">
        <v>11606</v>
      </c>
      <c t="n" s="5" r="C36">
        <v>10677</v>
      </c>
      <c t="n" s="5" r="D36">
        <v>22959</v>
      </c>
      <c t="n" s="5" r="E36">
        <v>21386</v>
      </c>
    </row>
    <row r="37" spans="1:6">
      <c t="s" s="4" r="A37">
        <v>98</v>
      </c>
      <c t="n" s="5" r="B37">
        <v>133</v>
      </c>
      <c t="n" s="5" r="C37">
        <v>171</v>
      </c>
      <c t="n" s="5" r="D37">
        <v>266</v>
      </c>
      <c t="n" s="5" r="E37">
        <v>342</v>
      </c>
    </row>
    <row r="38" spans="1:6">
      <c t="s" s="4" r="A38">
        <v>730</v>
      </c>
      <c t="n" s="5" r="B38">
        <v>8957</v>
      </c>
      <c t="n" s="5" r="C38">
        <v>8198</v>
      </c>
      <c t="n" s="5" r="D38">
        <v>17408</v>
      </c>
      <c t="n" s="5" r="E38">
        <v>16482</v>
      </c>
    </row>
    <row r="39" spans="1:6">
      <c t="s" s="4" r="A39">
        <v>106</v>
      </c>
      <c t="n" s="5" r="B39">
        <v>2551</v>
      </c>
      <c t="n" s="5" r="C39">
        <v>2331</v>
      </c>
      <c t="n" s="5" r="D39">
        <v>5350</v>
      </c>
      <c t="n" s="5" r="E39">
        <v>4608</v>
      </c>
    </row>
    <row r="40" spans="1:6">
      <c t="s" s="4" r="A40">
        <v>731</v>
      </c>
      <c t="n" s="5" r="B40">
        <v>33609</v>
      </c>
      <c t="n" s="5" r="C40">
        <v>27818</v>
      </c>
      <c t="n" s="5" r="D40">
        <v>33609</v>
      </c>
      <c t="n" s="5" r="E40">
        <v>27818</v>
      </c>
    </row>
    <row r="41" spans="1:6">
      <c t="s" s="4" r="A41">
        <v>324</v>
      </c>
      <c t="n" s="5" r="B41">
        <v>8019</v>
      </c>
      <c t="n" s="5" r="C41">
        <v>8019</v>
      </c>
      <c t="n" s="5" r="D41">
        <v>8019</v>
      </c>
      <c t="n" s="5" r="E41">
        <v>8019</v>
      </c>
    </row>
    <row r="42" spans="1:6">
      <c t="s" s="4" r="A42">
        <v>735</v>
      </c>
    </row>
    <row r="43" spans="1:6">
      <c t="s" s="3" r="A43">
        <v>728</v>
      </c>
    </row>
    <row r="44" spans="1:6">
      <c t="s" s="4" r="A44">
        <v>85</v>
      </c>
      <c t="n" s="5" r="B44">
        <v>28</v>
      </c>
      <c t="n" s="5" r="C44">
        <v>23</v>
      </c>
      <c t="n" s="5" r="D44">
        <v>55</v>
      </c>
      <c t="n" s="5" r="E44">
        <v>45</v>
      </c>
    </row>
    <row r="45" spans="1:6">
      <c t="s" s="4" r="A45">
        <v>86</v>
      </c>
      <c t="n" s="5" r="B45">
        <v>0</v>
      </c>
      <c t="n" s="5" r="C45">
        <v>0</v>
      </c>
      <c t="n" s="5" r="D45">
        <v>0</v>
      </c>
      <c t="n" s="5" r="E45">
        <v>0</v>
      </c>
    </row>
    <row r="46" spans="1:6">
      <c t="s" s="4" r="A46">
        <v>729</v>
      </c>
      <c t="n" s="5" r="B46">
        <v>4576</v>
      </c>
      <c t="n" s="5" r="C46">
        <v>4629</v>
      </c>
      <c t="n" s="5" r="D46">
        <v>9208</v>
      </c>
      <c t="n" s="5" r="E46">
        <v>9291</v>
      </c>
    </row>
    <row r="47" spans="1:6">
      <c t="s" s="4" r="A47">
        <v>98</v>
      </c>
      <c t="n" s="5" r="B47">
        <v>38</v>
      </c>
      <c t="n" s="5" r="C47">
        <v>48</v>
      </c>
      <c t="n" s="5" r="D47">
        <v>85</v>
      </c>
      <c t="n" s="5" r="E47">
        <v>105</v>
      </c>
    </row>
    <row r="48" spans="1:6">
      <c t="s" s="4" r="A48">
        <v>730</v>
      </c>
      <c t="n" s="5" r="B48">
        <v>3290</v>
      </c>
      <c t="n" s="5" r="C48">
        <v>3151</v>
      </c>
      <c t="n" s="5" r="D48">
        <v>6513</v>
      </c>
      <c t="n" s="5" r="E48">
        <v>6398</v>
      </c>
    </row>
    <row r="49" spans="1:6">
      <c t="s" s="4" r="A49">
        <v>106</v>
      </c>
      <c t="n" s="5" r="B49">
        <v>1276</v>
      </c>
      <c t="n" s="5" r="C49">
        <v>1453</v>
      </c>
      <c t="n" s="5" r="D49">
        <v>2665</v>
      </c>
      <c t="n" s="5" r="E49">
        <v>2833</v>
      </c>
    </row>
    <row r="50" spans="1:6">
      <c t="s" s="4" r="A50">
        <v>731</v>
      </c>
      <c t="n" s="5" r="B50">
        <v>17047</v>
      </c>
      <c t="n" s="5" r="C50">
        <v>13882</v>
      </c>
      <c t="n" s="5" r="D50">
        <v>17047</v>
      </c>
      <c t="n" s="5" r="E50">
        <v>13882</v>
      </c>
    </row>
    <row r="51" spans="1:6">
      <c t="s" s="4" r="A51">
        <v>324</v>
      </c>
      <c t="n" s="7" r="B51">
        <v>2660</v>
      </c>
      <c t="n" s="7" r="C51">
        <v>2660</v>
      </c>
      <c t="n" s="7" r="D51">
        <v>2660</v>
      </c>
      <c t="n" s="7" r="E51">
        <v>266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48"/>
    <col customWidth="1" max="6" min="6" width="24"/>
    <col customWidth="1" max="7" min="7" width="12"/>
  </cols>
  <sheetData>
    <row r="1" spans="1:7">
      <c t="s" s="1" r="A1">
        <v>131</v>
      </c>
      <c t="s" s="2" r="B1">
        <v>132</v>
      </c>
      <c t="s" s="2" r="C1">
        <v>133</v>
      </c>
      <c t="s" s="2" r="D1">
        <v>134</v>
      </c>
      <c t="s" s="2" r="E1">
        <v>135</v>
      </c>
      <c t="s" s="2" r="F1">
        <v>136</v>
      </c>
      <c t="s" s="2" r="G1">
        <v>137</v>
      </c>
    </row>
    <row r="2" spans="1:7">
      <c t="s" s="4" r="A2">
        <v>138</v>
      </c>
      <c t="n" s="7" r="B2">
        <v>41606</v>
      </c>
      <c t="n" s="7" r="C2">
        <v>409984</v>
      </c>
      <c t="n" s="7" r="D2">
        <v>525985</v>
      </c>
      <c t="n" s="7" r="E2">
        <v>30720</v>
      </c>
      <c t="n" s="7" r="F2">
        <v>-20391</v>
      </c>
      <c t="n" s="7" r="G2">
        <v>987904</v>
      </c>
    </row>
    <row r="3" spans="1:7">
      <c t="s" s="4" r="A3">
        <v>139</v>
      </c>
      <c t="n" s="5" r="B3">
        <v>40747721</v>
      </c>
    </row>
    <row r="4" spans="1:7">
      <c t="s" s="3" r="A4">
        <v>140</v>
      </c>
    </row>
    <row r="5" spans="1:7">
      <c t="s" s="4" r="A5">
        <v>108</v>
      </c>
      <c t="n" s="5" r="D5">
        <v>46137</v>
      </c>
      <c t="n" s="5" r="G5">
        <v>46137</v>
      </c>
    </row>
    <row r="6" spans="1:7">
      <c t="s" s="4" r="A6">
        <v>141</v>
      </c>
      <c t="n" s="5" r="E6">
        <v>-12050</v>
      </c>
      <c t="n" s="5" r="G6">
        <v>-12050</v>
      </c>
    </row>
    <row r="7" spans="1:7">
      <c t="s" s="3" r="A7">
        <v>142</v>
      </c>
    </row>
    <row r="8" spans="1:7">
      <c t="s" s="4" r="A8">
        <v>143</v>
      </c>
      <c t="n" s="5" r="D8">
        <v>-24353</v>
      </c>
      <c t="n" s="5" r="G8">
        <v>-24353</v>
      </c>
    </row>
    <row r="9" spans="1:7">
      <c t="s" s="4" r="A9">
        <v>144</v>
      </c>
      <c t="n" s="7" r="B9">
        <v>234</v>
      </c>
      <c t="n" s="5" r="C9">
        <v>5379</v>
      </c>
      <c t="n" s="5" r="G9">
        <v>5613</v>
      </c>
    </row>
    <row r="10" spans="1:7">
      <c t="s" s="4" r="A10">
        <v>145</v>
      </c>
      <c t="n" s="5" r="B10">
        <v>233799</v>
      </c>
    </row>
    <row r="11" spans="1:7">
      <c t="s" s="4" r="A11">
        <v>146</v>
      </c>
      <c t="n" s="5" r="C11">
        <v>2150</v>
      </c>
      <c t="n" s="5" r="G11">
        <v>2150</v>
      </c>
    </row>
    <row r="12" spans="1:7">
      <c t="s" s="4" r="A12">
        <v>147</v>
      </c>
      <c t="n" s="5" r="F12">
        <v>-9125</v>
      </c>
      <c t="n" s="7" r="G12">
        <v>-9125</v>
      </c>
    </row>
    <row r="13" spans="1:7">
      <c t="s" s="4" r="A13">
        <v>148</v>
      </c>
      <c t="n" s="5" r="B13">
        <v>-265230</v>
      </c>
      <c t="n" s="5" r="G13">
        <v>-265230</v>
      </c>
    </row>
    <row r="14" spans="1:7">
      <c t="s" s="4" r="A14">
        <v>149</v>
      </c>
      <c t="n" s="5" r="F14">
        <v>4063</v>
      </c>
      <c t="n" s="7" r="G14">
        <v>4063</v>
      </c>
    </row>
    <row r="15" spans="1:7">
      <c t="s" s="4" r="A15">
        <v>150</v>
      </c>
      <c t="n" s="5" r="B15">
        <v>160316</v>
      </c>
    </row>
    <row r="16" spans="1:7">
      <c t="s" s="4" r="A16">
        <v>151</v>
      </c>
      <c t="n" s="7" r="B16">
        <v>41840</v>
      </c>
      <c t="n" s="7" r="C16">
        <v>417513</v>
      </c>
      <c t="n" s="7" r="D16">
        <v>547769</v>
      </c>
      <c t="n" s="7" r="E16">
        <v>18670</v>
      </c>
      <c t="n" s="7" r="F16">
        <v>-25453</v>
      </c>
      <c t="n" s="7" r="G16">
        <v>1000339</v>
      </c>
    </row>
    <row r="17" spans="1:7">
      <c t="s" s="4" r="A17">
        <v>152</v>
      </c>
      <c t="n" s="5" r="B17">
        <v>4087660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t="s" s="1" r="A1">
        <v>153</v>
      </c>
      <c t="s" s="2" r="B1">
        <v>1</v>
      </c>
    </row>
    <row r="2" spans="1:2">
      <c t="s" s="2" r="B2">
        <v>2</v>
      </c>
    </row>
    <row r="3" spans="1:2">
      <c t="s" s="3" r="A3">
        <v>142</v>
      </c>
    </row>
    <row r="4" spans="1:2">
      <c t="s" s="4" r="A4">
        <v>154</v>
      </c>
      <c t="n" s="8" r="B4">
        <v>0.6</v>
      </c>
    </row>
    <row r="5" spans="1:2">
      <c t="s" s="4" r="A5">
        <v>155</v>
      </c>
      <c t="n" s="7" r="B5">
        <v>10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56</v>
      </c>
      <c t="s" s="2" r="B1">
        <v>1</v>
      </c>
    </row>
    <row r="2" spans="1:3">
      <c t="s" s="2" r="B2">
        <v>2</v>
      </c>
      <c t="s" s="2" r="C2">
        <v>74</v>
      </c>
    </row>
    <row r="3" spans="1:3">
      <c t="s" s="3" r="A3">
        <v>157</v>
      </c>
    </row>
    <row r="4" spans="1:3">
      <c t="s" s="4" r="A4">
        <v>108</v>
      </c>
      <c t="n" s="7" r="B4">
        <v>46137</v>
      </c>
      <c t="n" s="7" r="C4">
        <v>45850</v>
      </c>
    </row>
    <row r="5" spans="1:3">
      <c t="s" s="3" r="A5">
        <v>158</v>
      </c>
    </row>
    <row r="6" spans="1:3">
      <c t="s" s="4" r="A6">
        <v>159</v>
      </c>
      <c t="n" s="5" r="B6">
        <v>6533</v>
      </c>
      <c t="n" s="5" r="C6">
        <v>6526</v>
      </c>
    </row>
    <row r="7" spans="1:3">
      <c t="s" s="4" r="A7">
        <v>98</v>
      </c>
      <c t="n" s="5" r="B7">
        <v>1799</v>
      </c>
      <c t="n" s="5" r="C7">
        <v>2242</v>
      </c>
    </row>
    <row r="8" spans="1:3">
      <c t="s" s="4" r="A8">
        <v>160</v>
      </c>
      <c t="n" s="5" r="B8">
        <v>-1505</v>
      </c>
      <c t="n" s="5" r="C8">
        <v>-1595</v>
      </c>
    </row>
    <row r="9" spans="1:3">
      <c t="s" s="4" r="A9">
        <v>146</v>
      </c>
      <c t="n" s="5" r="B9">
        <v>2150</v>
      </c>
      <c t="n" s="5" r="C9">
        <v>2088</v>
      </c>
    </row>
    <row r="10" spans="1:3">
      <c t="s" s="4" r="A10">
        <v>86</v>
      </c>
      <c t="n" s="5" r="B10">
        <v>1214</v>
      </c>
      <c t="n" s="5" r="C10">
        <v>2900</v>
      </c>
    </row>
    <row r="11" spans="1:3">
      <c t="s" s="4" r="A11">
        <v>161</v>
      </c>
      <c t="n" s="5" r="B11">
        <v>206</v>
      </c>
      <c t="n" s="5" r="C11">
        <v>228</v>
      </c>
    </row>
    <row r="12" spans="1:3">
      <c t="s" s="4" r="A12">
        <v>162</v>
      </c>
      <c t="n" s="5" r="B12">
        <v>-515</v>
      </c>
      <c t="n" s="5" r="C12">
        <v>-511</v>
      </c>
    </row>
    <row r="13" spans="1:3">
      <c t="s" s="4" r="A13">
        <v>163</v>
      </c>
      <c t="n" s="5" r="B13">
        <v>21</v>
      </c>
      <c t="n" s="5" r="C13">
        <v>-202</v>
      </c>
    </row>
    <row r="14" spans="1:3">
      <c t="s" s="4" r="A14">
        <v>164</v>
      </c>
      <c t="n" s="5" r="B14">
        <v>357</v>
      </c>
      <c t="n" s="5" r="C14">
        <v>148</v>
      </c>
    </row>
    <row r="15" spans="1:3">
      <c t="s" s="4" r="A15">
        <v>165</v>
      </c>
      <c t="n" s="5" r="B15">
        <v>-2417</v>
      </c>
      <c t="n" s="5" r="C15">
        <v>560</v>
      </c>
    </row>
    <row r="16" spans="1:3">
      <c t="s" s="4" r="A16">
        <v>166</v>
      </c>
      <c t="n" s="5" r="B16">
        <v>53980</v>
      </c>
      <c t="n" s="5" r="C16">
        <v>58234</v>
      </c>
    </row>
    <row r="17" spans="1:3">
      <c t="s" s="3" r="A17">
        <v>167</v>
      </c>
    </row>
    <row r="18" spans="1:3">
      <c t="s" s="4" r="A18">
        <v>168</v>
      </c>
      <c t="n" s="5" r="B18">
        <v>89631</v>
      </c>
      <c t="n" s="5" r="C18">
        <v>67557</v>
      </c>
    </row>
    <row r="19" spans="1:3">
      <c t="s" s="4" r="A19">
        <v>169</v>
      </c>
      <c t="n" s="5" r="B19">
        <v>172</v>
      </c>
      <c t="n" s="5" r="C19">
        <v>14</v>
      </c>
    </row>
    <row r="20" spans="1:3">
      <c t="s" s="4" r="A20">
        <v>170</v>
      </c>
      <c t="n" s="5" r="B20">
        <v>-448747</v>
      </c>
      <c t="n" s="5" r="C20">
        <v>-294417</v>
      </c>
    </row>
    <row r="21" spans="1:3">
      <c t="s" s="4" r="A21">
        <v>171</v>
      </c>
      <c t="n" s="5" r="B21">
        <v>-10312</v>
      </c>
      <c t="n" s="5" r="C21">
        <v>-8105</v>
      </c>
    </row>
    <row r="22" spans="1:3">
      <c t="s" s="4" r="A22">
        <v>172</v>
      </c>
      <c t="n" s="5" r="B22">
        <v>-31173</v>
      </c>
      <c t="n" s="5" r="C22">
        <v>-43437</v>
      </c>
    </row>
    <row r="23" spans="1:3">
      <c t="s" s="4" r="A23">
        <v>173</v>
      </c>
      <c t="n" s="5" r="B23">
        <v>0</v>
      </c>
      <c t="n" s="5" r="C23">
        <v>-924</v>
      </c>
    </row>
    <row r="24" spans="1:3">
      <c t="s" s="4" r="A24">
        <v>174</v>
      </c>
      <c t="n" s="5" r="B24">
        <v>-100</v>
      </c>
      <c t="n" s="5" r="C24">
        <v>0</v>
      </c>
    </row>
    <row r="25" spans="1:3">
      <c t="s" s="4" r="A25">
        <v>175</v>
      </c>
      <c t="n" s="5" r="B25">
        <v>-5810</v>
      </c>
      <c t="n" s="5" r="C25">
        <v>-3827</v>
      </c>
    </row>
    <row r="26" spans="1:3">
      <c t="s" s="4" r="A26">
        <v>176</v>
      </c>
      <c t="n" s="5" r="B26">
        <v>-406339</v>
      </c>
      <c t="n" s="5" r="C26">
        <v>-283139</v>
      </c>
    </row>
    <row r="27" spans="1:3">
      <c t="s" s="3" r="A27">
        <v>177</v>
      </c>
    </row>
    <row r="28" spans="1:3">
      <c t="s" s="4" r="A28">
        <v>178</v>
      </c>
      <c t="n" s="5" r="B28">
        <v>151556</v>
      </c>
      <c t="n" s="5" r="C28">
        <v>75251</v>
      </c>
    </row>
    <row r="29" spans="1:3">
      <c t="s" s="4" r="A29">
        <v>179</v>
      </c>
      <c t="n" s="5" r="B29">
        <v>228200</v>
      </c>
      <c t="n" s="5" r="C29">
        <v>177495</v>
      </c>
    </row>
    <row r="30" spans="1:3">
      <c t="s" s="4" r="A30">
        <v>180</v>
      </c>
      <c t="n" s="5" r="B30">
        <v>5613</v>
      </c>
      <c t="n" s="5" r="C30">
        <v>5599</v>
      </c>
    </row>
    <row r="31" spans="1:3">
      <c t="s" s="4" r="A31">
        <v>181</v>
      </c>
      <c t="n" s="5" r="B31">
        <v>-9125</v>
      </c>
      <c t="n" s="5" r="C31">
        <v>0</v>
      </c>
    </row>
    <row r="32" spans="1:3">
      <c t="s" s="4" r="A32">
        <v>182</v>
      </c>
      <c t="n" s="5" r="B32">
        <v>4063</v>
      </c>
      <c t="n" s="5" r="C32">
        <v>0</v>
      </c>
    </row>
    <row r="33" spans="1:3">
      <c t="s" s="4" r="A33">
        <v>183</v>
      </c>
      <c t="n" s="5" r="B33">
        <v>-24360</v>
      </c>
      <c t="n" s="5" r="C33">
        <v>-22619</v>
      </c>
    </row>
    <row r="34" spans="1:3">
      <c t="s" s="4" r="A34">
        <v>184</v>
      </c>
      <c t="n" s="5" r="B34">
        <v>1063</v>
      </c>
      <c t="n" s="5" r="C34">
        <v>1435</v>
      </c>
    </row>
    <row r="35" spans="1:3">
      <c t="s" s="4" r="A35">
        <v>185</v>
      </c>
      <c t="n" s="5" r="B35">
        <v>357010</v>
      </c>
      <c t="n" s="5" r="C35">
        <v>237161</v>
      </c>
    </row>
    <row r="36" spans="1:3">
      <c t="s" s="4" r="A36">
        <v>186</v>
      </c>
      <c t="n" s="5" r="B36">
        <v>4651</v>
      </c>
      <c t="n" s="5" r="C36">
        <v>12256</v>
      </c>
    </row>
    <row r="37" spans="1:3">
      <c t="s" s="4" r="A37">
        <v>187</v>
      </c>
      <c t="n" s="5" r="B37">
        <v>138396</v>
      </c>
      <c t="n" s="5" r="C37">
        <v>149647</v>
      </c>
    </row>
    <row r="38" spans="1:3">
      <c t="s" s="4" r="A38">
        <v>188</v>
      </c>
      <c t="n" s="5" r="B38">
        <v>143047</v>
      </c>
      <c t="n" s="5" r="C38">
        <v>161903</v>
      </c>
    </row>
    <row r="39" spans="1:3">
      <c t="s" s="3" r="A39">
        <v>189</v>
      </c>
    </row>
    <row r="40" spans="1:3">
      <c t="s" s="4" r="A40">
        <v>190</v>
      </c>
      <c t="n" s="5" r="B40">
        <v>5321</v>
      </c>
      <c t="n" s="5" r="C40">
        <v>6178</v>
      </c>
    </row>
    <row r="41" spans="1:3">
      <c t="s" s="4" r="A41">
        <v>191</v>
      </c>
      <c t="n" s="5" r="B41">
        <v>13291</v>
      </c>
      <c t="n" s="5" r="C41">
        <v>11464</v>
      </c>
    </row>
    <row r="42" spans="1:3">
      <c t="s" s="3" r="A42">
        <v>192</v>
      </c>
    </row>
    <row r="43" spans="1:3">
      <c t="s" s="4" r="A43">
        <v>193</v>
      </c>
      <c t="n" s="5" r="B43">
        <v>12247</v>
      </c>
      <c t="n" s="5" r="C43">
        <v>11434</v>
      </c>
    </row>
    <row r="44" spans="1:3">
      <c t="s" s="4" r="A44">
        <v>194</v>
      </c>
      <c t="n" s="5" r="B44">
        <v>1830</v>
      </c>
      <c t="n" s="5" r="C44">
        <v>1550</v>
      </c>
    </row>
    <row r="45" spans="1:3">
      <c t="s" s="4" r="A45">
        <v>195</v>
      </c>
      <c t="n" s="7" r="B45">
        <v>241</v>
      </c>
      <c t="n" s="7" r="C45">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96</v>
      </c>
      <c t="s" s="2" r="B1">
        <v>1</v>
      </c>
    </row>
    <row r="2" spans="1:3">
      <c t="s" s="2" r="B2">
        <v>2</v>
      </c>
      <c t="s" s="2" r="C2">
        <v>74</v>
      </c>
    </row>
    <row r="3" spans="1:3">
      <c t="s" s="3" r="A3">
        <v>167</v>
      </c>
    </row>
    <row r="4" spans="1:3">
      <c t="s" s="4" r="A4">
        <v>197</v>
      </c>
      <c t="n" s="7" r="B4">
        <v>0</v>
      </c>
      <c t="n" s="7" r="C4">
        <v>0</v>
      </c>
    </row>
    <row r="5" spans="1:3">
      <c t="s" s="3" r="A5">
        <v>177</v>
      </c>
    </row>
    <row r="6" spans="1:3">
      <c t="s" s="4" r="A6">
        <v>198</v>
      </c>
      <c t="n" s="7" r="B6">
        <v>0</v>
      </c>
      <c t="n" s="7" r="C6">
        <v>5</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STATEMENTS OF COND</vt:lpstr>
      <vt:lpstr>CONSOLIDATED STATEMENTS OF CON3</vt:lpstr>
      <vt:lpstr>CONSOLIDATED STATEMENTS OF INCO</vt:lpstr>
      <vt:lpstr>CONSOLIDATED STATEMENTS OF COMP</vt:lpstr>
      <vt:lpstr>CONSOLIDATED STATEMENT OF CHANG</vt:lpstr>
      <vt:lpstr>CONSOLIDATED STATEMENT OF CHAN7</vt:lpstr>
      <vt:lpstr>CONSOLIDATED STATEMENTS OF CASH</vt:lpstr>
      <vt:lpstr>CONSOLIDATED STATEMENTS OF CAS9</vt:lpstr>
      <vt:lpstr>BASIS OF PRESENTATION</vt:lpstr>
      <vt:lpstr>ACQUISITIONS</vt:lpstr>
      <vt:lpstr>ACCOUNTING POLICIES</vt:lpstr>
      <vt:lpstr>INVESTMENT SECURITIES</vt:lpstr>
      <vt:lpstr>LOANS</vt:lpstr>
      <vt:lpstr>GOODWILL AND IDENTIFIABLE INTAN</vt:lpstr>
      <vt:lpstr>MANDATORILY REDEEMABLE PREFERRE</vt:lpstr>
      <vt:lpstr>BENEFIT PLANS</vt:lpstr>
      <vt:lpstr>EARNINGS PER SHARE</vt:lpstr>
      <vt:lpstr>COMMITMENTS, CONTINGENT LIABILI</vt:lpstr>
      <vt:lpstr>FAIR VALUE</vt:lpstr>
      <vt:lpstr>DERIVATIVE INSTRUMENTS</vt:lpstr>
      <vt:lpstr>SEGMENT INFORMATION</vt:lpstr>
      <vt:lpstr>ACCOUNTING POLICIES (Policies)</vt:lpstr>
      <vt:lpstr>ACQUISITIONS (Tables)</vt:lpstr>
      <vt:lpstr>INVESTMENT SECURITIES (Tables)</vt:lpstr>
      <vt:lpstr>LOANS (Tables)</vt:lpstr>
      <vt:lpstr>GOODWILL AND IDENTIFIABLE INT27</vt:lpstr>
      <vt:lpstr>MANDATORILY REDEEMABLE PREFER28</vt:lpstr>
      <vt:lpstr>BENEFIT PLANS (Tables)</vt:lpstr>
      <vt:lpstr>EARNINGS PER SHARE (Tables)</vt:lpstr>
      <vt:lpstr>COMMITMENTS, CONTINGENT LIABI31</vt:lpstr>
      <vt:lpstr>FAIR VALUE (Tables)</vt:lpstr>
      <vt:lpstr>DERIVATIVE INSTRUMENTS (Tables)</vt:lpstr>
      <vt:lpstr>SEGMENT INFORMATION (Tables)</vt:lpstr>
      <vt:lpstr>ACQUISITIONS (Details)</vt:lpstr>
      <vt:lpstr>ACCOUNTING POLICIES (Details)</vt:lpstr>
      <vt:lpstr>INVESTMENT SECURITIES (Details)</vt:lpstr>
      <vt:lpstr>INVESTMENT SECURITIES, Investme</vt:lpstr>
      <vt:lpstr>INVESTMENT SECURITIES, Amortize</vt:lpstr>
      <vt:lpstr>LOANS, Loan Summary (Details)</vt:lpstr>
      <vt:lpstr>LOANS, Credit Quality By Past D</vt:lpstr>
      <vt:lpstr>LOANS, Amount of Business Lendi</vt:lpstr>
      <vt:lpstr>LOANS, Summary of Impaired Loan</vt:lpstr>
      <vt:lpstr>LOANS, Troubled Debt Restructur</vt:lpstr>
      <vt:lpstr>LOANS, Allowance for Loan Losse</vt:lpstr>
      <vt:lpstr>GOODWILL AND IDENTIFIABLE INT46</vt:lpstr>
      <vt:lpstr>MANDATORILY REDEEMABLE PREFER47</vt:lpstr>
      <vt:lpstr>BENEFIT PLANS (Details)</vt:lpstr>
      <vt:lpstr>EARNINGS PER SHARE (Details)</vt:lpstr>
      <vt:lpstr>COMMITMENTS, CONTINGENT LIABI50</vt:lpstr>
      <vt:lpstr>FAIR VALUE, Financial Assets an</vt:lpstr>
      <vt:lpstr>FAIR VALUE, Unobservable Input </vt:lpstr>
      <vt:lpstr>FAIR VALUE, Assets and Liabilit</vt:lpstr>
      <vt:lpstr>FAIR VALUE, Significant Unobser</vt:lpstr>
      <vt:lpstr>FAIR VALUE, Balance Sheet Group</vt:lpstr>
      <vt:lpstr>DERIVATIVE INSTRUMENTS (Details</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3:10:00Z</dcterms:created>
  <dcterms:modified xmlns:dcterms="http://purl.org/dc/terms/" xmlns:xsi="http://www.w3.org/2001/XMLSchema-instance" xsi:type="dcterms:W3CDTF">2015-08-07T13:10:00Z</dcterms:modified>
  <dc:title xmlns:dc="http://purl.org/dc/elements/1.1/">Untitled</dc:title>
  <dc:description xmlns:dc="http://purl.org/dc/elements/1.1/"/>
  <dc:subject xmlns:dc="http://purl.org/dc/elements/1.1/"/>
  <cp:keywords/>
  <cp:category/>
</cp:coreProperties>
</file>